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Fair Value Measurements and Ris" sheetId="11" state="visible" r:id="rId11"/>
    <sheet xmlns:r="http://schemas.openxmlformats.org/officeDocument/2006/relationships" name="Income Taxes" sheetId="12" state="visible" r:id="rId12"/>
    <sheet xmlns:r="http://schemas.openxmlformats.org/officeDocument/2006/relationships" name="Pension Plans and Other Postret" sheetId="13" state="visible" r:id="rId13"/>
    <sheet xmlns:r="http://schemas.openxmlformats.org/officeDocument/2006/relationships" name="Other Balance Sheet Accounts" sheetId="14" state="visible" r:id="rId14"/>
    <sheet xmlns:r="http://schemas.openxmlformats.org/officeDocument/2006/relationships" name="Commitments and Contingent Liab" sheetId="15" state="visible" r:id="rId15"/>
    <sheet xmlns:r="http://schemas.openxmlformats.org/officeDocument/2006/relationships" name="Restructuring Expenses and Repo" sheetId="16" state="visible" r:id="rId16"/>
    <sheet xmlns:r="http://schemas.openxmlformats.org/officeDocument/2006/relationships" name="Other (Income) Expense, net" sheetId="17" state="visible" r:id="rId17"/>
    <sheet xmlns:r="http://schemas.openxmlformats.org/officeDocument/2006/relationships" name="Other Comprehensive Income (Los" sheetId="18" state="visible" r:id="rId18"/>
    <sheet xmlns:r="http://schemas.openxmlformats.org/officeDocument/2006/relationships" name="Earnings Per Share" sheetId="19" state="visible" r:id="rId19"/>
    <sheet xmlns:r="http://schemas.openxmlformats.org/officeDocument/2006/relationships" name="Revenu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Fair Value Measurements and R_2" sheetId="28" state="visible" r:id="rId28"/>
    <sheet xmlns:r="http://schemas.openxmlformats.org/officeDocument/2006/relationships" name="Pension Plans and Other Postr_2" sheetId="29" state="visible" r:id="rId29"/>
    <sheet xmlns:r="http://schemas.openxmlformats.org/officeDocument/2006/relationships" name="Other Balance Sheet Accounts (T" sheetId="30" state="visible" r:id="rId30"/>
    <sheet xmlns:r="http://schemas.openxmlformats.org/officeDocument/2006/relationships" name="Restructuring Expenses and Re_2" sheetId="31" state="visible" r:id="rId31"/>
    <sheet xmlns:r="http://schemas.openxmlformats.org/officeDocument/2006/relationships" name="Other (Income) Expense, net (Ta" sheetId="32" state="visible" r:id="rId32"/>
    <sheet xmlns:r="http://schemas.openxmlformats.org/officeDocument/2006/relationships" name="Other Comprehensive Income (L_2" sheetId="33" state="visible" r:id="rId33"/>
    <sheet xmlns:r="http://schemas.openxmlformats.org/officeDocument/2006/relationships" name="Earnings Per Share (Tables)" sheetId="34" state="visible" r:id="rId34"/>
    <sheet xmlns:r="http://schemas.openxmlformats.org/officeDocument/2006/relationships" name="Revenues (Tables)" sheetId="35" state="visible" r:id="rId35"/>
    <sheet xmlns:r="http://schemas.openxmlformats.org/officeDocument/2006/relationships" name="Segment Information (Tables)" sheetId="36" state="visible" r:id="rId36"/>
    <sheet xmlns:r="http://schemas.openxmlformats.org/officeDocument/2006/relationships" name="Related Party Transactions (Tab"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Inventories (Details)" sheetId="40" state="visible" r:id="rId40"/>
    <sheet xmlns:r="http://schemas.openxmlformats.org/officeDocument/2006/relationships" name="Debt - Components of Debt (Deta" sheetId="41" state="visible" r:id="rId41"/>
    <sheet xmlns:r="http://schemas.openxmlformats.org/officeDocument/2006/relationships" name="Debt - Narrative (Details)" sheetId="42" state="visible" r:id="rId42"/>
    <sheet xmlns:r="http://schemas.openxmlformats.org/officeDocument/2006/relationships" name="Debt - Debt Maturity Schedule (" sheetId="43" state="visible" r:id="rId43"/>
    <sheet xmlns:r="http://schemas.openxmlformats.org/officeDocument/2006/relationships" name="Fair Value Measurements and R_3" sheetId="44" state="visible" r:id="rId44"/>
    <sheet xmlns:r="http://schemas.openxmlformats.org/officeDocument/2006/relationships" name="Fair Value Measurements and R_4" sheetId="45" state="visible" r:id="rId45"/>
    <sheet xmlns:r="http://schemas.openxmlformats.org/officeDocument/2006/relationships" name="Fair Value Measurements and R_5" sheetId="46" state="visible" r:id="rId46"/>
    <sheet xmlns:r="http://schemas.openxmlformats.org/officeDocument/2006/relationships" name="Fair Value Measurements and R_6" sheetId="47" state="visible" r:id="rId47"/>
    <sheet xmlns:r="http://schemas.openxmlformats.org/officeDocument/2006/relationships" name="Fair Value Measurements and R_7" sheetId="48" state="visible" r:id="rId48"/>
    <sheet xmlns:r="http://schemas.openxmlformats.org/officeDocument/2006/relationships" name="Fair Value Measurements and R_8" sheetId="49" state="visible" r:id="rId49"/>
    <sheet xmlns:r="http://schemas.openxmlformats.org/officeDocument/2006/relationships" name="Income Taxes (Details)" sheetId="50" state="visible" r:id="rId50"/>
    <sheet xmlns:r="http://schemas.openxmlformats.org/officeDocument/2006/relationships" name="Pension Plans and Other Postr_3" sheetId="51" state="visible" r:id="rId51"/>
    <sheet xmlns:r="http://schemas.openxmlformats.org/officeDocument/2006/relationships" name="Pension Plans and Other Postr_4" sheetId="52" state="visible" r:id="rId52"/>
    <sheet xmlns:r="http://schemas.openxmlformats.org/officeDocument/2006/relationships" name="Other Balance Sheet Accounts (D" sheetId="53" state="visible" r:id="rId53"/>
    <sheet xmlns:r="http://schemas.openxmlformats.org/officeDocument/2006/relationships" name="Commitments and Contingent Li_2" sheetId="54" state="visible" r:id="rId54"/>
    <sheet xmlns:r="http://schemas.openxmlformats.org/officeDocument/2006/relationships" name="Commitments and Contingent Li_3" sheetId="55" state="visible" r:id="rId55"/>
    <sheet xmlns:r="http://schemas.openxmlformats.org/officeDocument/2006/relationships" name="Restructuring Expenses and Re_3" sheetId="56" state="visible" r:id="rId56"/>
    <sheet xmlns:r="http://schemas.openxmlformats.org/officeDocument/2006/relationships" name="Restructuring Expenses and Re_4" sheetId="57" state="visible" r:id="rId57"/>
    <sheet xmlns:r="http://schemas.openxmlformats.org/officeDocument/2006/relationships" name="Restructuring Expenses and Re_5" sheetId="58" state="visible" r:id="rId58"/>
    <sheet xmlns:r="http://schemas.openxmlformats.org/officeDocument/2006/relationships" name="Other (Income) Expense, net (De" sheetId="59" state="visible" r:id="rId59"/>
    <sheet xmlns:r="http://schemas.openxmlformats.org/officeDocument/2006/relationships" name="Other Comprehensive Income (L_3" sheetId="60" state="visible" r:id="rId60"/>
    <sheet xmlns:r="http://schemas.openxmlformats.org/officeDocument/2006/relationships" name="Other Comprehensive Income (L_4" sheetId="61" state="visible" r:id="rId61"/>
    <sheet xmlns:r="http://schemas.openxmlformats.org/officeDocument/2006/relationships" name="Earnings Per Share (Details)" sheetId="62" state="visible" r:id="rId62"/>
    <sheet xmlns:r="http://schemas.openxmlformats.org/officeDocument/2006/relationships" name="Revenues - Narrative (Details)" sheetId="63" state="visible" r:id="rId63"/>
    <sheet xmlns:r="http://schemas.openxmlformats.org/officeDocument/2006/relationships" name="Revenues - Disaggregation of Re" sheetId="64" state="visible" r:id="rId64"/>
    <sheet xmlns:r="http://schemas.openxmlformats.org/officeDocument/2006/relationships" name="Revenues - Contract with Custom" sheetId="65" state="visible" r:id="rId65"/>
    <sheet xmlns:r="http://schemas.openxmlformats.org/officeDocument/2006/relationships" name="Revenues - Remaining Performanc" sheetId="66" state="visible" r:id="rId66"/>
    <sheet xmlns:r="http://schemas.openxmlformats.org/officeDocument/2006/relationships" name="Segment Information - Reportabl" sheetId="67" state="visible" r:id="rId67"/>
    <sheet xmlns:r="http://schemas.openxmlformats.org/officeDocument/2006/relationships" name="Segment Information - Geographi" sheetId="68" state="visible" r:id="rId68"/>
    <sheet xmlns:r="http://schemas.openxmlformats.org/officeDocument/2006/relationships" name="Related Party Transactions (Det" sheetId="69" state="visible" r:id="rId69"/>
    <sheet xmlns:r="http://schemas.openxmlformats.org/officeDocument/2006/relationships" name="Acquisitions - Narrative (Detai" sheetId="70" state="visible" r:id="rId70"/>
    <sheet xmlns:r="http://schemas.openxmlformats.org/officeDocument/2006/relationships" name="Acquisitions - Assets Acquired " sheetId="71" state="visible" r:id="rId71"/>
    <sheet xmlns:r="http://schemas.openxmlformats.org/officeDocument/2006/relationships" name="Acquisitions - Summary of Goodw" sheetId="72" state="visible" r:id="rId72"/>
  </sheets>
  <definedNames/>
  <calcPr calcId="124519" fullCalcOnLoad="1"/>
</workbook>
</file>

<file path=xl/sharedStrings.xml><?xml version="1.0" encoding="utf-8"?>
<sst xmlns="http://schemas.openxmlformats.org/spreadsheetml/2006/main" uniqueCount="787">
  <si>
    <t>Document and Entity Information - shares</t>
  </si>
  <si>
    <t>9 Months Ended</t>
  </si>
  <si>
    <t>Sep. 30, 2019</t>
  </si>
  <si>
    <t>Oct. 31, 2019</t>
  </si>
  <si>
    <t>Document and Entity Information</t>
  </si>
  <si>
    <t>Title of 12(b) Security</t>
  </si>
  <si>
    <t>Common Stock, $0.01 par value per share</t>
  </si>
  <si>
    <t>Entity Incorporation, State or Country Code</t>
  </si>
  <si>
    <t>DE</t>
  </si>
  <si>
    <t>Trading Symbol</t>
  </si>
  <si>
    <t>GRA</t>
  </si>
  <si>
    <t>Entity Registrant Name</t>
  </si>
  <si>
    <t>W. R. GRACE &amp; CO.</t>
  </si>
  <si>
    <t>Entity Address, Address Line One</t>
  </si>
  <si>
    <t>7500 Grace Drive</t>
  </si>
  <si>
    <t>Entity Address, City or Town</t>
  </si>
  <si>
    <t>Columbia</t>
  </si>
  <si>
    <t>Entity Address, State or Province</t>
  </si>
  <si>
    <t>MD</t>
  </si>
  <si>
    <t>Entity Address, Postal Zip Code</t>
  </si>
  <si>
    <t>21044-4098</t>
  </si>
  <si>
    <t>City Area Code</t>
  </si>
  <si>
    <t>(410)</t>
  </si>
  <si>
    <t>Local Phone Number</t>
  </si>
  <si>
    <t>531-4000</t>
  </si>
  <si>
    <t>Entity Central Index Key</t>
  </si>
  <si>
    <t>0001045309</t>
  </si>
  <si>
    <t>Document Type</t>
  </si>
  <si>
    <t>10-Q</t>
  </si>
  <si>
    <t>Document Quarterly Report</t>
  </si>
  <si>
    <t>true</t>
  </si>
  <si>
    <t>Document Period End Date</t>
  </si>
  <si>
    <t>Sep. 30,
		2019</t>
  </si>
  <si>
    <t>Document Transition Report</t>
  </si>
  <si>
    <t>false</t>
  </si>
  <si>
    <t>Entity File Number</t>
  </si>
  <si>
    <t>1-13953</t>
  </si>
  <si>
    <t>Amendment Flag</t>
  </si>
  <si>
    <t>Current Fiscal Year End Date</t>
  </si>
  <si>
    <t>--12-31</t>
  </si>
  <si>
    <t>Entity Current Reporting Status</t>
  </si>
  <si>
    <t>Yes</t>
  </si>
  <si>
    <t>Entity Interactive Data Current</t>
  </si>
  <si>
    <t>Entity Small Business</t>
  </si>
  <si>
    <t>Entity Emerging Growth Company</t>
  </si>
  <si>
    <t>Entity Shell Company</t>
  </si>
  <si>
    <t>Entity Filer Category</t>
  </si>
  <si>
    <t>Large Accelerated Filer</t>
  </si>
  <si>
    <t>Entity Common Stock, Shares Outstanding</t>
  </si>
  <si>
    <t>Document Fiscal Year Focus</t>
  </si>
  <si>
    <t>2019</t>
  </si>
  <si>
    <t>Document Fiscal Period Focus</t>
  </si>
  <si>
    <t>Q3</t>
  </si>
  <si>
    <t>Entity Tax Identification Number</t>
  </si>
  <si>
    <t>65-0773649</t>
  </si>
  <si>
    <t>Security Exchange Name</t>
  </si>
  <si>
    <t>NYSE</t>
  </si>
  <si>
    <t>Consolidated Statements of Operations (unaudited) - USD ($) shares in Millions, $ in Millions</t>
  </si>
  <si>
    <t>3 Months Ended</t>
  </si>
  <si>
    <t>Sep. 30, 2018</t>
  </si>
  <si>
    <t>Income Statement [Abstract]</t>
  </si>
  <si>
    <t>Revenues</t>
  </si>
  <si>
    <t>Cost of goods sold</t>
  </si>
  <si>
    <t>Gross profit</t>
  </si>
  <si>
    <t>Selling, general and administrative expenses</t>
  </si>
  <si>
    <t>Research and development expenses</t>
  </si>
  <si>
    <t>Costs related to legacy matters</t>
  </si>
  <si>
    <t>Equity in earnings of unconsolidated affiliate</t>
  </si>
  <si>
    <t>Restructuring and repositioning expenses</t>
  </si>
  <si>
    <t>Interest expense and related financing costs</t>
  </si>
  <si>
    <t>Other (income) expense, net</t>
  </si>
  <si>
    <t>Total costs and expenses</t>
  </si>
  <si>
    <t>Income (loss) before income taxes</t>
  </si>
  <si>
    <t>(Provision for) benefit from income taxes</t>
  </si>
  <si>
    <t>Net income (loss)</t>
  </si>
  <si>
    <t>Less: Net (income) loss attributable to noncontrolling interests</t>
  </si>
  <si>
    <t>Net income (loss) attributable to W. R. Grace &amp; Co. shareholders</t>
  </si>
  <si>
    <t>Basic earnings per share:</t>
  </si>
  <si>
    <t>Net income (loss) (in dollars per share)</t>
  </si>
  <si>
    <t>Weighted average number of basic shares (in shares)</t>
  </si>
  <si>
    <t>Diluted earnings per share:</t>
  </si>
  <si>
    <t>Net income (loss) (in dollars per shares)</t>
  </si>
  <si>
    <t>Weighted average number of diluted shares (in shares)</t>
  </si>
  <si>
    <t>Dividends per common share (in dollars per shares)</t>
  </si>
  <si>
    <t>Consolidated Statements of Comprehensive Income (Loss) (unaudited) - USD ($) $ in Millions</t>
  </si>
  <si>
    <t>Statement of Comprehensive Income [Abstract]</t>
  </si>
  <si>
    <t>Other comprehensive income (loss), net of income taxes:</t>
  </si>
  <si>
    <t>Defined benefit pension and other postretirement plans</t>
  </si>
  <si>
    <t>Currency translation adjustments</t>
  </si>
  <si>
    <t>Gain (loss) from hedging activities</t>
  </si>
  <si>
    <t>Total other comprehensive income (loss)</t>
  </si>
  <si>
    <t>Comprehensive income (loss)</t>
  </si>
  <si>
    <t>Less: comprehensive (income) loss attributable to noncontrolling interests</t>
  </si>
  <si>
    <t>Comprehensive income (loss) attributable to W. R. Grace &amp; Co. shareholders</t>
  </si>
  <si>
    <t>Consolidated Statements of Cash Flows (unaudited) - USD ($) $ in Millions</t>
  </si>
  <si>
    <t>12 Months Ended</t>
  </si>
  <si>
    <t>Mar. 31, 2019</t>
  </si>
  <si>
    <t>Mar. 31, 2018</t>
  </si>
  <si>
    <t>Dec. 31, 2018</t>
  </si>
  <si>
    <t>OPERATING ACTIVITIES</t>
  </si>
  <si>
    <t>Reconciliation to net cash provided by (used for) operating activities:</t>
  </si>
  <si>
    <t>Depreciation and amortization</t>
  </si>
  <si>
    <t>Cash paid for legacy matters</t>
  </si>
  <si>
    <t>Provision for (benefit from) income taxes</t>
  </si>
  <si>
    <t>Cash paid for income taxes</t>
  </si>
  <si>
    <t>Income tax refunds received</t>
  </si>
  <si>
    <t>Loss on early extinguishment of debt</t>
  </si>
  <si>
    <t>Cash paid for interest</t>
  </si>
  <si>
    <t>Defined benefit pension expense</t>
  </si>
  <si>
    <t>Cash paid under defined benefit pension arrangements</t>
  </si>
  <si>
    <t>Changes in assets and liabilities, excluding effect of currency translation and acquisitions:</t>
  </si>
  <si>
    <t>Trade accounts receivable</t>
  </si>
  <si>
    <t>Inventories</t>
  </si>
  <si>
    <t>Accounts payable</t>
  </si>
  <si>
    <t>All other items, net</t>
  </si>
  <si>
    <t>Net cash provided by (used for) operating activities</t>
  </si>
  <si>
    <t>INVESTING ACTIVITIES</t>
  </si>
  <si>
    <t>Cash paid for capital expenditures</t>
  </si>
  <si>
    <t>Business acquired, net of cash acquired</t>
  </si>
  <si>
    <t>Other investing activities, net</t>
  </si>
  <si>
    <t>Net cash provided by (used for) investing activities</t>
  </si>
  <si>
    <t>FINANCING ACTIVITIES</t>
  </si>
  <si>
    <t>Borrowings under credit arrangements</t>
  </si>
  <si>
    <t>Repayments under credit arrangements</t>
  </si>
  <si>
    <t>Cash paid for debt financing costs</t>
  </si>
  <si>
    <t>Cash paid for repurchases of common stock</t>
  </si>
  <si>
    <t>Proceeds from exercise of stock options</t>
  </si>
  <si>
    <t>Dividends paid to shareholders</t>
  </si>
  <si>
    <t>Other financing activities, net</t>
  </si>
  <si>
    <t>Net cash provided by (used for) financing activities</t>
  </si>
  <si>
    <t>Effect of currency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Capital expenditures in accounts payable</t>
  </si>
  <si>
    <t>Consolidated Balance Sheets (unaudited) - USD ($) $ in Millions</t>
  </si>
  <si>
    <t>Current Assets</t>
  </si>
  <si>
    <t>Cash and cash equivalents</t>
  </si>
  <si>
    <t>Restricted cash and cash equivalents</t>
  </si>
  <si>
    <t>Trade accounts receivable, less allowance of $11.7 (2018—$11.6)</t>
  </si>
  <si>
    <t>Other current assets</t>
  </si>
  <si>
    <t>Total Current Assets</t>
  </si>
  <si>
    <t>Properties and equipment, net of accumulated depreciation and amortization of $1,495.1 (2018—$1,482.8)</t>
  </si>
  <si>
    <t>Goodwill</t>
  </si>
  <si>
    <t>Technology and other intangible assets, net</t>
  </si>
  <si>
    <t>Deferred income taxes</t>
  </si>
  <si>
    <t>Investment in unconsolidated affiliate</t>
  </si>
  <si>
    <t>Other assets</t>
  </si>
  <si>
    <t>Total Assets</t>
  </si>
  <si>
    <t>Current Liabilities</t>
  </si>
  <si>
    <t>Debt payable within one year</t>
  </si>
  <si>
    <t>Other current liabilities</t>
  </si>
  <si>
    <t>Total Current Liabilities</t>
  </si>
  <si>
    <t>Debt payable after one year</t>
  </si>
  <si>
    <t>Defined Benefit Pension Plan Liabilities Noncurrent Unfunded</t>
  </si>
  <si>
    <t>Defined Benefit Pension Plan Liabilities Noncurrent Underfunded</t>
  </si>
  <si>
    <t>Other liabilities</t>
  </si>
  <si>
    <t>Total Liabilities</t>
  </si>
  <si>
    <t>Commitments and Contingencies—Note 8</t>
  </si>
  <si>
    <t xml:space="preserve"> </t>
  </si>
  <si>
    <t>Equity</t>
  </si>
  <si>
    <t>Common stock issued, par value $0.01; 300,000,000 shares authorized; outstanding: 66,915,399 (2018—66,792,968)</t>
  </si>
  <si>
    <t>Paid-in capital</t>
  </si>
  <si>
    <t>Retained earnings</t>
  </si>
  <si>
    <t>Treasury stock, at cost: shares: 10,541,234 (2018—10,663,659)</t>
  </si>
  <si>
    <t>Accumulated other comprehensive income (loss)</t>
  </si>
  <si>
    <t>Total W. R. Grace &amp; Co. Shareholders’ Equity</t>
  </si>
  <si>
    <t>Noncontrolling interests</t>
  </si>
  <si>
    <t>Total Equity</t>
  </si>
  <si>
    <t>Total Liabilities and Equity</t>
  </si>
  <si>
    <t>Consolidated Balance Sheets (unaudited) (Parenthetical) - USD ($) $ in Millions</t>
  </si>
  <si>
    <t>Statement of Financial Position [Abstract]</t>
  </si>
  <si>
    <t>Allowance for doubtful accounts</t>
  </si>
  <si>
    <t>Accumulated depreciation</t>
  </si>
  <si>
    <t>Common stock issued, par value (in dollars per share)</t>
  </si>
  <si>
    <t>Common stock issued, shares authorized (in shares)</t>
  </si>
  <si>
    <t>Common stock issued, shares outstanding (in shares)</t>
  </si>
  <si>
    <t>Treasury stock, at cost (shares)</t>
  </si>
  <si>
    <t>Consolidated Statements of Equity (unaudited) - USD ($) $ in Millions</t>
  </si>
  <si>
    <t>Total</t>
  </si>
  <si>
    <t>Common Stock and Paid-in Capital</t>
  </si>
  <si>
    <t>Retained Earnings</t>
  </si>
  <si>
    <t>Treasury Stock</t>
  </si>
  <si>
    <t>Accumulated Other Comprehensive Income (Loss)</t>
  </si>
  <si>
    <t>Noncontrolling Interests</t>
  </si>
  <si>
    <t>Beginning balance at Dec. 31, 2017</t>
  </si>
  <si>
    <t>Increase (Decrease) in Stockholders' Equity</t>
  </si>
  <si>
    <t>Net income</t>
  </si>
  <si>
    <t>Repurchase of common stock</t>
  </si>
  <si>
    <t>Payments in consideration of employee tax obligations related to stock-based compensation</t>
  </si>
  <si>
    <t>Stock-based compensation</t>
  </si>
  <si>
    <t>Exercise of stock options</t>
  </si>
  <si>
    <t>Shares issued</t>
  </si>
  <si>
    <t>Dividends declared</t>
  </si>
  <si>
    <t>Other comprehensive (loss) income</t>
  </si>
  <si>
    <t>Ending balance at Mar. 31, 2018</t>
  </si>
  <si>
    <t>Ending balance at Sep. 30, 2018</t>
  </si>
  <si>
    <t>Adjustment to retained earnings for adoption of ASC 606 | Difference between Revenue Guidance in Effect before and after Topic 606 [Member]</t>
  </si>
  <si>
    <t>Beginning balance at Mar. 31, 2018</t>
  </si>
  <si>
    <t>Ending balance at Jun. 30, 2018</t>
  </si>
  <si>
    <t>Beginning balance at Dec. 31, 2018</t>
  </si>
  <si>
    <t>Ending balance at Mar. 31, 2019</t>
  </si>
  <si>
    <t>Ending balance at Sep. 30, 2019</t>
  </si>
  <si>
    <t>Beginning balance at Mar. 31, 2019</t>
  </si>
  <si>
    <t>Ending balance at Jun. 30, 2019</t>
  </si>
  <si>
    <t>Basis of Presentation and Summary of Significant Accounting and Financial Reporting Policies</t>
  </si>
  <si>
    <t>Organization, Consolidation and Presentation of Financial Statements [Abstract]</t>
  </si>
  <si>
    <t>W. R. Grace &amp; Co., through its subsidiaries, is engaged in specialty chemicals and specialty materials businesses on a global basis through two reportable segments: Grace Catalysts Technologies, which includes catalysts and related products and technologies used in refining, petrochemical and other chemical manufacturing applications; and Grace Materials Technologies, which includes specialty materials, including silica-based and silica-alumina-based materials, used in consumer/pharma, chemical process, and coatings applications. W. R. Grace &amp; Co. conducts all of its business through a single wholly owned subsidiary, W. R. Grace &amp; Co.–Conn. (“Grace–Conn.”). Grace–Conn. owns all of the assets, properties and rights of W. R. Grace &amp; Co. on a consolidated basis, either directly or through subsidiaries. Basis of Presentation The interim Consolidated Financial Statements presented herein are unaudited and should be read in conjunction with the Consolidated Financial Statements presented in the Company’s 2018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nine-month interim period ended September 30, 2019 , are not necessarily indicative of the results of operations to be attained for the year ending December 31, 2019 .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The effective tax rate and realization values of net deferred tax assets, which depend on projections of future taxable income;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environmental remediation, and other legacy liabilities (see Note 8). Reclassifications Certain amounts in prior years’ Consolidated Financial Statements have been reclassified to conform to the current year presentation. Such reclassifications have not materially affected previously reported amounts in the Consolidated Financial Statements. Recently Issued Accounting Standards In August 2018, the FASB issued ASU 2018-14 “Compensation—Retirement Benefits—Defined Benefit Plans—General (Subtopic 715-20).” This update revises disclosure requirements related to defined benefit pension and other postretirement plans. This update is effective for Grace on January 1, 2021, with early adoption permitted. Grace is currently evaluating the timing of adoption and does not expect the update to have a material effect on the Consolidated Financial Statements. In June 2016, the FASB issued ASU 2016-13 “Financial Instruments—Credit Losses (Topic 326) Measurement of Credit Losses on Financial Instruments.” This update requires companies to implement an impairment model based on expected credit losses, rather than probable incurred losses. This update is effective for Grace on January 1, 2020, with early adoption permitted. Grace will adopt the update in the 2020 first quarter and does not expect the update to have a material effect on the Consolidated Financial Statements. Recently Adopted Accounting Standards In October 2018, the FASB issued ASU 2018-16 “Derivatives and Hedging (Topic 815): Inclusion of the Secured Overnight Financing Rate (SOFR) Overnight Index Swap (OIS) Rate as a Benchmark Interest Rate for Hedge Accounting Purposes.” This update permits use of the OIS rate based on SOFR as a U.S. benchmark interest rate for hedge accounting purposes under Topic 815. Grace currently carries debt and derivatives that rely on the London Interbank Offered Rate (“LIBOR”) as a benchmark rate. LIBOR is expected to be phased out as a benchmark rate by the end of 2021. Grace expects its debt and financial instruments to continue to use LIBOR until the rate is no longer available. To the extent LIBOR ceases to exist, Grace may need to renegotiate any credit agreements and/or derivative contracts that utilize LIBOR as a factor in determining the interest rate. Grace adopted this update in the 2019 first quarter, and it had no effect on Grace’s Consolidated Financial Statements. Leases (Topic 842) In February 2016, the FASB issued ASU 2016-02 “Leases (Topic 842).” This update requires registrants to recognize lease assets and lease liabilities on the balance sheet and disclose key information about leasing arrangements. A lessee is now required to recognize in the statement of financial position a liability to make lease payments (the lease liability) and a right-of-use asset representing its right to use the underlying asset for the lease term, including payments to be made in optional periods where they are reasonably certain to occur. In July 2018, the FASB issued ASU 2018-11 “Leases (Topic 842): Targeted Improvements,” which provided an additional transition method permitting entities to initially apply the new standard at the adoption date and recognize a cumulative-effect adjustment to the opening balance of retained earnings in the period of adoption. Grace adopted these standards in the 2019 first quarter under the modified retrospective approach permitted by ASU 2018-11. Under this approach, the cumulative effect of the adoption of the standard is recorded at the effective date, with no changes to prior periods. The adoption did not result in an impact to retained earnings. Grace elected to utilize the package of transition practical expedients provided by the standard, which among other things, permit Grace not to reassess expired or existing contracts and leases. Additionally, Grace elected to use the practical expedient provided in ASU 2018-01 “Leases (Topic 842): Land Easement Practical Expedient for Transition to Topic 842,” which permits Grace to elect not to evaluate under Topic 842 existing or expired land easements not previously accounted for as leases. Prior to the adoption of Topic 842, Grace typically had not evaluated easements for lease accounting. Grace has elected not to recognize in the Consolidated Balance Sheets short-term leases, which are those with an initial term of 12 months or less. Grace has also elected not to separate lease and nonlease components. These elections apply to all asset classes. Grace leases certain real estate, office space, vehicles, railcars, and plant and office equipment, substantially all of which are accounted for as operating leases. Finance lease costs and sublease income are not material. Many of Grace’s leases contain renewal options, which are exercisable at Grace’s discretion and may be included in lease terms when they are reasonably certain to be exercised. Grace’s lease agreements do not contain material restrictive covenants or material residual value guarantees. Where available, Grace uses the interest rate implicit in the lease to calculate the estimated present value of lease payment obligations. Where such a rate is not available, Grace uses an incremental borrowing rate based on credit-adjusted and term-specific discount rates, using a third-party yield curve. Grace recognized operating lease right-of-use assets, net of accumulated amortization, of $31.6 million and operating lease liabilities of $32.2 million as of September 30, 2019 . (in millions) Amount Balance Sheet Location Operating lease right of use asset $ 31.6 Other assets Operating lease liability—current 9.5 Other current liabilities Operating lease liability—noncurrent 22.7 Other liabilities The following table presents Grace’s costs and cash flow information related to operating leases. (In millions) Three Months Ended September 30, 2019 Nine Months Ended September 30, 2019 Operating lease cost $ 2.9 $ 9.0 Short-term and variable lease cost 5.1 13.4 Total lease cost $ 8.0 $ 22.4 Cash payments related to operating leases $ 2.8 $ 8.9 Right-of-use assets obtained in exchange for new operating lease liabilities 5.1 9.9 The following table presents the weighted average discount rate and weighted average remaining lease term related to Grace’s operating leases. September 30, Weighted average discount rate 6.6 % Weighted average remaining lease term 6.9 years The following maturity analysis presents minimum expected operating lease payments at September 30, 2019 . (In millions) 2019 $ 3.0 2020 10.4 2021 7.4 2022 5.0 2023 3.1 Thereafter 12.3 Total undiscounted lease payments 41.2 Less: imputed interest 9.0 Present value of lease liabilities $ 32.2</t>
  </si>
  <si>
    <t>Leases of Lessee Disclosure [Text Block]</t>
  </si>
  <si>
    <t>Leases (Topic 842) In February 2016, the FASB issued ASU 2016-02 “Leases (Topic 842).” This update requires registrants to recognize lease assets and lease liabilities on the balance sheet and disclose key information about leasing arrangements. A lessee is now required to recognize in the statement of financial position a liability to make lease payments (the lease liability) and a right-of-use asset representing its right to use the underlying asset for the lease term, including payments to be made in optional periods where they are reasonably certain to occur. In July 2018, the FASB issued ASU 2018-11 “Leases (Topic 842): Targeted Improvements,” which provided an additional transition method permitting entities to initially apply the new standard at the adoption date and recognize a cumulative-effect adjustment to the opening balance of retained earnings in the period of adoption. Grace adopted these standards in the 2019 first quarter under the modified retrospective approach permitted by ASU 2018-11. Under this approach, the cumulative effect of the adoption of the standard is recorded at the effective date, with no changes to prior periods. The adoption did not result in an impact to retained earnings. Grace elected to utilize the package of transition practical expedients provided by the standard, which among other things, permit Grace not to reassess expired or existing contracts and leases. Additionally, Grace elected to use the practical expedient provided in ASU 2018-01 “Leases (Topic 842): Land Easement Practical Expedient for Transition to Topic 842,” which permits Grace to elect not to evaluate under Topic 842 existing or expired land easements not previously accounted for as leases. Prior to the adoption of Topic 842, Grace typically had not evaluated easements for lease accounting. Grace has elected not to recognize in the Consolidated Balance Sheets short-term leases, which are those with an initial term of 12 months or less. Grace has also elected not to separate lease and nonlease components. These elections apply to all asset classes. Grace leases certain real estate, office space, vehicles, railcars, and plant and office equipment, substantially all of which are accounted for as operating leases. Finance lease costs and sublease income are not material. Many of Grace’s leases contain renewal options, which are exercisable at Grace’s discretion and may be included in lease terms when they are reasonably certain to be exercised. Grace’s lease agreements do not contain material restrictive covenants or material residual value guarantees. Where available, Grace uses the interest rate implicit in the lease to calculate the estimated present value of lease payment obligations. Where such a rate is not available, Grace uses an incremental borrowing rate based on credit-adjusted and term-specific discount rates, using a third-party yield curve. Grace recognized operating lease right-of-use assets, net of accumulated amortization, of $31.6 million and operating lease liabilities of $32.2 million as of September 30, 2019 . (in millions) Amount Balance Sheet Location Operating lease right of use asset $ 31.6 Other assets Operating lease liability—current 9.5 Other current liabilities Operating lease liability—noncurrent 22.7 Other liabilities The following table presents Grace’s costs and cash flow information related to operating leases. (In millions) Three Months Ended September 30, 2019 Nine Months Ended September 30, 2019 Operating lease cost $ 2.9 $ 9.0 Short-term and variable lease cost 5.1 13.4 Total lease cost $ 8.0 $ 22.4 Cash payments related to operating leases $ 2.8 $ 8.9 Right-of-use assets obtained in exchange for new operating lease liabilities 5.1 9.9 The following table presents the weighted average discount rate and weighted average remaining lease term related to Grace’s operating leases. September 30, Weighted average discount rate 6.6 % Weighted average remaining lease term 6.9 years The following maturity analysis presents minimum expected operating lease payments at September 30, 2019 . (In millions) 2019 $ 3.0 2020 10.4 2021 7.4 2022 5.0 2023 3.1 Thereafter 12.3 Total undiscounted lease payments 41.2 Less: imputed interest 9.0 Present value of lease liabilities $ 32.2</t>
  </si>
  <si>
    <t>Inventory Disclosure [Abstract]</t>
  </si>
  <si>
    <t>Inventories are stated at the lower of cost or net realizable value, and cost is determined using FIFO. Inventories consisted of the following at September 30, 2019 , and December 31, 2018 : (In millions) September 30, December 31, Raw materials $ 63.5 $ 56.3 In process 64.4 49.1 Finished products 173.6 144.5 Other 35.0 31.2 Total inventory $ 336.5 $ 281.1</t>
  </si>
  <si>
    <t>Debt</t>
  </si>
  <si>
    <t>Debt Disclosure [Abstract]</t>
  </si>
  <si>
    <t>Components of Debt (In millions) September 30, December 31, 2018 U.S. dollar term loan, net of unamortized debt issuance costs of $7.4 (2018—$8.7) $ 933.1 $ 938.9 5.125% senior notes due 2021, net of unamortized debt issuance costs of $3.0 (2018—$4.2) 697.0 695.8 5.625% senior notes due 2024, net of unamortized debt issuance costs of $2.6 (2018—$3.0) 297.4 297.0 Debt payable to unconsolidated affiliate 48.2 48.1 Other borrowings 6.5 3.5 Total debt 1,982.2 1,983.3 Less debt payable within one year 22.9 22.3 Debt payable after one year $ 1,959.3 $ 1,961.0 Weighted average interest rates on total debt 3.8 % 3.9 % See Note 4 for a discussion of the fair value of Grace’s debt. Grace also maintains a $400 million revolving credit facility. As of September 30, 2019 , the available credit under this facility was reduced to $371.1 million by outstanding letters of credit. The principal maturities of debt outstanding at September 30, 2019 , were as follows: (In millions) 2019 $ 8.1 2020 20.1 2021 715.8 2022 18.0 2023 17.0 Thereafter 1,203.2 Total debt $ 1,982.2</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Fair value is determined based on Level 2 inputs, including expected future cash flows (discounted at market interest rates), estimated current market prices and quotes from financial institutions. At September 30, 2019 , and December 31, 2018 , the carrying amounts and fair values of Grace’s debt were as follows: September 30, 2019 December 31, 2018 (In millions) Carrying Amount Fair Value Carrying Amount Fair Value 2018 U.S. dollar term loan(1) $ 933.1 $ 935.3 $ 938.9 $ 914.8 5.125% senior notes due 2021(2) 697.0 725.9 695.8 697.5 5.625% senior notes due 2024(2) 297.4 320.5 297.0 301.8 Other borrowings 54.7 54.7 51.6 51.6 Total debt $ 1,982.2 $ 2,036.4 $ 1,983.3 $ 1,965.7 ___________________________________________________________________________________________________________________ (1) Carrying amounts are net of unamortized debt issuance costs and discounts of $7.4 million and $8.7 million as of September 30, 2019 , and December 31, 2018 , respectively. (2) Carrying amounts are net of unamortized debt issuance costs of $3.0 million and $2.6 million as of September 30, 2019 , and $4.2 million and $3.0 million as of December 31, 2018 , related to the 5.125% senior notes due 2021 and 5.625% senior notes due 2024, respectively. At September 30, 2019 , the recorded values of other financial instruments such as cash equivalents and trade receivables and payables approximated their fair values, based on the short-term maturities and floating rate characteristics of these instruments. Currency Derivatives Because Grace operates and/or sells to customers in over 70 countries and in over 30 currencies, its results are exposed to fluctuations in currency exchange rates. Grace seeks to minimize exposure to these fluctuations by matching sales with expenditures in the same currencies, but it is not always possible to do so. From time to time, Grace uses financial instruments such as currency forward contracts, options, swaps, or combinations thereof to reduce the risk of certain specific transactions. However, Grace does not have a policy of hedging all exposures, because management does not believe that such a level of hedging would be cost-effective. Forward contracts with maturities of not more than 36 months are used and designated as cash flow hedges of forecasted repayments of intercompany loans. The effective portion of gains and losses on these currency hedges is recorded in “accumulated other comprehensive income (loss)” and reclassified into “other (income) expense, net” to offset the remeasurement of the underlying hedged loans. Excluded components (forward points) on these hedges are amortized to income on a systematic basis. Grace also enters into foreign currency forward contracts and swaps to hedge a portion of its net outstanding monetary assets and liabilities. These forward contracts and swaps are not designated as hedging instruments under applicable accounting guidance, and therefore all changes in their fair value are recorded in “other (income) expense, net,” in the Consolidated Statements of Operations. These forward contracts and swaps are intended to offset the foreign currency gains or losses associated with the underlying monetary assets and liabilities. The valuation of Grace’s currency exchange rate forward contracts and swaps is determined using an income approach. Inputs used to value currency exchange rate forward contracts and swap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Total notional amounts for forward contracts and swaps outstanding as of September 30, 2019 , were $194.4 million . Cross-Currency Swap Agreements Grace uses cross-currency swaps designated as cash flow hedges to manage fluctuations in currency exchange rates and interest rates on variable rate debt. The effective portion of gains and losses on these cash flow hedges is recorded in “accumulated other comprehensive income (loss)” and reclassified into “other (income) expense, net” and “interest expense and related financing costs” during the hedged period. In connection with the 2018 U.S. dollar term loan, Grace entered into cross-currency swaps beginning on April 3, 2018, and maturing on March 31, 2023, to synthetically convert $600.0 million of U.S. dollar-denominated floating rate debt into €490.1 million of euro-denominated debt fixed at 2.0231% . These cross-currency swaps were de-designated and terminated on November 5, 2018, and replaced with new, at-market cross-currency swaps beginning on November 5, 2018, and maturing on March 31, 2023, to synthetically convert $600.0 million of U.S. dollar-denominated floating rate debt into €525.9 million of euro-denominated debt fixed at 1.785% . The valuation of these cross-currency swaps is determined using an income approach, using LIBOR and EURIBOR (Euro Interbank Offered Rate) swap curves, currency basis spreads, and euro/U.S. dollar exchange rates.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period. In connection with the 2018 U.S. dollar term loan, Grace entered into new interest rate swaps beginning on April 3, 2018, and maturing on March 31, 2023, fixing the LIBOR component of the interest on $100.0 million of term debt at 2.775% . The valuation of these interest rate swaps is determined using an income approach, using prevailing market interest rates and discount rates to present value future cash flows based on the forward LIBOR yield curves. Credit risk is also incorporated into derivative valuations. The following tables present the fair value hierarchy for financial assets and liabilities measured at fair value on a recurring basis as of September 30, 2019 , and December 31, 2018 : Fair Value Measurements at September 30, 2019, Using (In millions) Total Quoted Prices in Active Markets for Identical Assets or Liabilities (Level 1) Significant Other Observable Inputs (Level 2) Significant Unobservable Inputs (Level 3) Assets Currency derivatives $ 11.7 $ — $ 11.7 $ — Variable-to-fixed cross-currency swaps 10.5 — 10.5 — Total Assets $ 22.2 $ — $ 22.2 $ — Liabilities Currency derivatives $ 0.3 $ — $ 0.3 $ — Interest rate derivatives 4.1 — 4.1 — Total Liabilities $ 4.4 $ — $ 4.4 $ — Fair Value Measurements at December 31, 2018, Using (In millions) Total Quoted Prices in Active Markets for Identical Assets or Liabilities (Level 1) Significant Other Observable Inputs (Level 2) Significant Unobservable Inputs (Level 3) Assets Currency derivatives $ 3.7 $ — $ 3.7 $ — Total Assets $ 3.7 $ — $ 3.7 $ — Liabilities Currency derivatives $ 10.5 $ — $ 10.5 $ — Interest rate derivatives 0.8 — 0.8 — Variable-to-fixed cross-currency swaps 3.6 — 3.6 — Total Liabilities $ 14.9 $ — $ 14.9 $ — The following tables present the location and fair values of derivative instruments included in the Consolidated Balance Sheets as of September 30, 2019 , and December 31, 2018 : September 30, 2019 Asset Derivatives Liability Derivatives Balance Sheet Location Fair Value Balance Sheet Location Fair Value Derivatives designated as hedging instruments under ASC 815: Currency contracts Other current assets $ 5.4 Other current liabilities $ — Currency contracts Other assets 6.3 Other liabilities — Interest rate contracts Other current assets — Other current liabilities 1.0 Interest rate contracts Other assets — Other liabilities 3.1 Variable-to-fixed cross-currency swaps Other current assets 10.9 Other current liabilities — Variable-to-fixed cross-currency swaps Other liabilities (0.4 ) Other liabilities — Derivatives not designated as hedging instruments under ASC 815: Currency contracts Other current assets — Other current assets (0.2 ) Currency contracts Other current assets — Other current liabilities 0.5 Total derivatives $ 22.2 $ 4.4 December 31, 2018 Asset Derivatives Liability Derivatives Balance Sheet Location Fair Value Balance Sheet Location Fair Value Derivatives designated as hedging instruments under ASC 815: Currency contracts Other current assets $ 2.4 Other current assets $ (2.9 ) Currency contracts Other assets 1.3 Other liabilities 12.9 Interest rate contracts Other current assets — Other current liabilities 0.1 Interest rate contracts Other assets — Other liabilities 0.7 Variable-to-fixed cross-currency swaps Other current assets — Other current assets (15.4 ) Variable-to-fixed cross-currency swaps Other assets — Other liabilities 19.0 Derivatives not designated as hedging instruments under ASC 815: Currency contracts Other current assets — Other current assets (0.1 ) Currency contracts Other current assets — Other current liabilities 0.6 Total derivatives $ 3.7 $ 14.9 The following tables present the location and amount of gains and losses on derivative instruments included in the Consolidated Statements of Operations or, when applicable, gains and losses initially recognized in other comprehensive income (loss) (“OCI”) for the three and nine months ended September 30, 2019 and 2018 : Three Months Ended September 30, 2019 Amount of Gain (Loss) Recognized in OCI on Derivatives Location of Gain (Loss) Reclassified from Accumulated OCI into Income Amount of Gain (Loss) Reclassified from OCI into Income Derivatives in ASC 815 cash flow hedging relationships: Interest rate contracts $ (0.5 ) Interest expense $ (0.2 ) Currency contracts(1) 3.8 Other expense 3.8 Variable-to-fixed cross-currency swaps 2.5 Interest expense 3.2 Variable-to-fixed cross-currency swaps 22.3 Other expense 22.3 Total derivatives $ 28.1 $ 29.1 Location of Gain (Loss) Recognized in Income on Derivatives Amount of Gain (Loss) Recognized in Income on Derivatives Derivatives not designated as hedging instruments under ASC 815: Currency contracts Other expense $ (1.2 ) ___________________________________________________________________________________________________________________ (1) Amount of gain (loss) recognized in OCI includes $0.7 million excluded from the assessment of effectiveness for which the difference between changes in fair value and periodic amortization is recorded in OCI. Three Months Ended September 30, 2018 Amount of Gain (Loss) Recognized in OCI on Derivatives Location of Gain (Loss) Reclassified from Accumulated OCI into Income Amount of Gain (Loss) Reclassified from OCI into Income Derivatives in ASC 815 cash flow hedging relationships: Interest rate contracts $ 0.8 Interest expense $ 0.1 Currency contracts(1) (0.6 ) Other expense (0.6 ) Variable-to-fixed cross-currency swaps 3.3 Interest expense 3.3 Variable-to-fixed cross-currency swaps (4.1 ) Other expense (6.1 ) Total derivatives $ (0.6 ) $ (3.3 ) Location of Gain (Loss) Recognized in Income on Derivatives Amount of Gain (Loss) Recognized in Income on Derivatives Derivatives not designated as hedging instruments under ASC 815: Currency contracts Other expense $ (0.2 ) ___________________________________________________________________________________________________________________ (1) Amount of gain (loss) recognized in OCI includes $0.7 million excluded from the assessment of effectiveness for which the difference between changes in fair value and periodic amortization is recorded in OCI. Nine Months Ended September 30, 2019 Amount of Gain (Loss) Recognized in OCI on Derivatives Location of Gain (Loss) Reclassified from Accumulated OCI into Income Amount of Gain (Loss) Reclassified from OCI into Income Derivatives in ASC 815 cash flow hedging relationships: Interest rate contracts $ (3.4 ) Interest expense $ (0.2 ) Currency contracts(1) 4.6 Other expense 3.8 Variable-to-fixed cross-currency swaps 0.4 Interest expense 10.4 Variable-to-fixed cross-currency swaps 25.3 Other expense 25.3 Total derivatives $ 26.9 $ 39.3 Location of Gain (Loss) Recognized in Income on Derivatives Amount of Gain (Loss) Recognized in Income on Derivatives Derivatives not designated as hedging instruments under ASC 815: Currency contracts Other expense $ (1.1 ) ___________________________________________________________________________________________________________________ (1) Amount of gain (loss) recognized in OCI includes $2.1 million excluded from the assessment of effectiveness for which the difference between changes in fair value and periodic amortization is recorded in OCI. Nine Months Ended September 30, 2018 Amount of Gain (Loss) Recognized in OCI on Derivatives Location of Gain (Loss) Reclassified from Accumulated OCI into Income Amount of Gain (Loss) Reclassified from OCI into Income Derivatives in ASC 815 cash flow hedging relationships: Interest rate contracts $ 2.8 Interest expense $ — Currency contracts(1) 2.5 Other expense 2.9 Variable-to-fixed cross-currency swaps 6.4 Interest expense 6.4 Variable-to-fixed cross-currency swaps 17.3 Other expense 23.2 Total derivatives $ 29.0 $ 32.5 Location of Gain (Loss) Recognized in Income on Derivatives Amount of Gain (Loss) Recognized in Income on Derivatives Derivatives not designated as hedging instruments under ASC 815: Currency contracts Other expense $ (2.9 ) ___________________________________________________________________________________________________________________ (1) Amount of gain (loss) recognized in OCI includes $1.1 million excluded from the assessment of effectiveness for which the difference between changes in fair value and periodic amortization is recorded in OCI. The following tables present the total amounts of income and expense line items presented in the Consolidated Statements of Operations in which the effects of cash flow hedges are reported. Three Months Ended September 30, 2019 2018 (In millions) Interest expense Other income (expense) Interest expense Other income (expense) Total amounts of income and expense line items in the Consolidated Statements of Operations in which the effects of cash flow hedges are recorded $ (18.6 ) $ 1.1 $ (20.4 ) $ 2.3 Gain (loss) on cash flow hedging relationships in ASC 815 Interest rate contracts Amount of gain (loss) reclassified from accumulated OCI into income $ (0.2 ) $ — $ 0.1 $ — Variable-to-fixed cross-currency swaps Amount of gain (loss) reclassified from accumulated OCI into income 3.2 22.3 3.3 (6.1 ) Currency contracts Amount of gain (loss) reclassified from accumulated OCI into income — 3.8 — (0.6 ) Amount excluded from effectiveness testing recognized in earnings based on amortization approach (included in above) — 0.7 — 0.6 Nine Months Ended September 30, 2019 2018 (In millions) Interest expense Other income (expense) Interest expense Other income (expense) Total amounts of income and expense line items in the Consolidated Statements of Operations in which the effects of cash flow hedges are recorded $ (58.2 ) $ 3.2 $ (59.6 ) $ (0.3 ) Gain (loss) on cash flow hedging relationships in ASC 815 Interest rate contracts Amount of gain (loss) reclassified from accumulated OCI into income $ (0.2 ) $ — $ — $ — Variable-to-fixed cross-currency swaps Amount of gain (loss) reclassified from accumulated OCI into income 10.4 25.3 6.4 23.2 Currency contracts Amount of gain (loss) reclassified from accumulated OCI into income — 3.8 — 2.9 Amount excluded from effectiveness testing recognized in earnings based on amortization approach (included in above) — 2.1 — 2.3 Net Investment Hedges Grace uses cross-currency swaps as derivative hedging instruments in certain net investment hedges of its non-U.S. subsidiaries. The gains and losses attributable to these net investment hedges, adjusted for the impact of excluded components, are recorded net of tax to “currency translation adjustments” within “accumulated other comprehensive income (loss)” to offset the change in the carrying value of the net investment being hedged. Recognition in earnings of amounts previously recorded to “currency translation adjustments” is limited to circumstances such as complete or substantially complete liquidation of the net investment in the hedged foreign operation. Changes in the fair value of the hedging instrument related to time value, which are excluded from the assessment of hedge effectiveness, are recorded directly to interest expense on a systematic basis. These gains were $0.9 million and $2.5 million for the three and nine months ended September 30, 2019 , and $0.7 million and $1.5 million for the corresponding prior-year periods . At September 30, 2019 , the notional amount of €170.0 million of Grace’s cross-currency swaps was designated as a hedging instrument of its net investment in its European subsidiaries. Grace has also used foreign currency-denominated debt and deferred intercompany royalties as non-derivative hedging instruments in certain net investment hedges. As of September 30, 2019 , Grace’s deferred intercompany royalties have been fully amortized and de-designated as a hedging instrument of its net investment in its European subsidiaries. In April 2018, in connection with the Credit Agreement, Grace de-designated and repaid its euro-denominated term loan principal that had been designated as a hedge of its net investment in its European subsidiaries. The following table presents the amount of gains and losses on derivative and non-derivative instruments designated as net investment hedges, recorded to “currency translation adjustments” within “accumulated other comprehensive income (loss)” for the three and nine months ended September 30, 2019 and 2018 . There were no reclassifications of the effective portion of net investment hedges out of OCI and into earnings for the periods presented. Three Months Ended September 30, Nine Months Ended September 30, (In millions) 2019 2018 2019 2018 Derivatives in ASC 815 net investment hedging relationships: Cross-currency swaps $ 8.1 $ (2.9 ) $ 12.4 $ (0.9 ) Non-derivatives in ASC 815 net investment hedging relationships: Foreign currency denominated debt $ — $ — $ — $ (4.4 ) Foreign currency denominated deferred intercompany royalties — (0.2 ) 0.1 — $ — $ (0.2 ) $ 0.1 $ (4.4 ) Credit Risk Grace is exposed to credit risk in its trade accounts receivable. Grace’s credit evaluation policies mitigate credit risk exposures, and it has a history of minimal credit loss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t>Grace’s effective tax rates for the nine months ended September 30, 2019 and 2018 , were 26.9% and 34.0% , respectively. Grace’s effective tax rate for the nine months ended September 30, 2019 , differed from the U.S. federal statutory rate primarily due to income taxed in jurisdictions with higher statutory tax rates than the U.S. and the net impact of the Global Intangible Low-Taxed Income (“GILTI”) tax in the U.S., partially offset by discrete benefits related to changes in tax law, the favorable resolution of uncertain tax positions, and adjustments to our tax provision related to the filing of the 2018 U.S. federal income tax return. Grace’s effective tax rate for the nine months ended September 30, 2018 , was higher than the U.S. federal statutory rate primarily due to the use of net operating loss carryforwards, which limited specific deductions that would have otherwise reduced the GILTI tax. In 2019, Grace is forecasting U.S. federal taxable income in excess of available net operating losses, which will increase the deductions available to reduce the GILTI tax. As of September 30, 2019 , Grace has $296.5 million in federal tax credit carryforwards before unrecognized tax benefits.</t>
  </si>
  <si>
    <t>Pension Plans and Other Postretirement Benefit Plans</t>
  </si>
  <si>
    <t>Pension and Other Postretirement Benefits Cost (Reversal of Cost) [Abstract]</t>
  </si>
  <si>
    <t>Pension Plans The following table presents the funded status of Grace’s pension plans: (In millions) September 30, December 31, Overfunded defined benefit pension plans $ 6.4 $ 5.7 Underfunded defined benefit pension plans (68.4 ) (67.1 ) Unfunded defined benefit pension plans (355.9 ) (366.0 ) Total underfunded and unfunded defined benefit pension plans (424.3 ) (433.1 ) Pension liabilities included in other current liabilities (14.3 ) (14.7 ) Net funded status $ (432.2 ) $ (442.1 ) Fully-funded plans include several advance-funded plans where the fair value of the plan assets exceeds the projected benefit obligation (“PBO”). Underfunded plans include a group of advance-funded plans that are underfunded on a PBO basis. Unfunded plans include several plans that are funded on a pay-as-you-go basis, and therefore, the entire PBO is unfunded. The following tables present the components of net periodic benefit cost (income). Three Months Ended September 30, 2019 2018 (In millions) U.S. Non-U.S. U.S. Non-U.S. Service cost $ 3.9 $ 2.2 $ 4.9 $ 2.3 Interest cost 9.6 1.4 10.3 1.3 Expected return on plan assets (12.1 ) (0.3 ) (14.5 ) (0.3 ) Amortization of prior service credit (0.2 ) — (0.2 ) — Net periodic benefit cost (income) $ 1.2 $ 3.3 $ 0.5 $ 3.3 Nine Months Ended September 30, 2019 2018 (In millions) U.S. Non-U.S. U.S. Non-U.S. Service cost $ 11.8 $ 6.5 $ 14.6 $ 7.2 Interest cost 28.7 4.1 30.9 3.8 Expected return on plan assets (36.2 ) (0.7 ) (43.6 ) (0.8 ) Amortization of prior service credit (0.5 ) — (0.5 ) — Net periodic benefit cost (income) $ 3.8 $ 9.9 $ 1.4 $ 10.2 Plan Contributions and Funding Grace intends to satisfy its funding obligations under the U.S. qualified pension plans and to comply with all of the requirements of the Employee Retirement Income Security Act of 1974 (“ERISA”). For ERISA purposes, funded status is calculated on a different basis than under U.S. GAAP. Grace intends to fund non-U.S. pension plans based on applicable legal requirements and actuarial recommendations. Defined Contribution Retirement Plan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 related to this benefit plan for the three and nine months ended September 30, 2019 , was $3.5 million and $10.4 million compared with $3.3 million and $9.4 million for the corresponding prior-year periods . The U.S. salaried pension plan was closed to new entrants after January 1, 2017. U.S. salaried employees and certain U.S. hourly employees hired on or after January 1, 2017, and employees in Germany hired on or after January 1, 2016, will participate in enhanced defined contribution plans instead of defined benefit pension plans.</t>
  </si>
  <si>
    <t>Other Balance Sheet Accounts</t>
  </si>
  <si>
    <t>Other Balance Sheet Accounts [Abstract]</t>
  </si>
  <si>
    <t>(In millions) September 30, December 31, Other Current Assets Plant under construction—unconsolidated affiliate (see Note 15) $ 158.1 $ — Non-trade accounts receivable 30.7 37.9 Fair value of currency, interest rate, and commodity contracts (see Note 4) 16.5 21.4 Income taxes receivable 8.0 10.1 Other current assets 17.2 17.3 $ 230.5 $ 86.7 (In millions) September 30, December 31, Other Current Liabilities Liability to unconsolidated affiliate for plant under construction (see Note 15) $ 158.1 $ — Accrued compensation 48.7 62.4 Deferred revenue (see Note 13) 36.1 40.6 Accrued interest (see Note 3) 26.4 13.3 Environmental contingencies (see Note 8) 18.7 19.5 Pension liabilities (see Note 6) 14.3 14.7 Income taxes payable (see Note 5) 13.9 11.3 Operating lease liabilities (see Note 1) 9.5 — Liability for dam spillway replacement (see Note 8) 7.7 — Other accrued liabilities 82.0 81.7 $ 415.4 $ 243.5 Accrued compensation includes salaries and wages as well as estimated current amounts due under the annual and long-term incentive programs. (In millions) September 30, December 31, Other Liabilities Environmental contingencies (see Note 8) $ 99.5 $ 106.9 Liability for dam spillway replacement (see Note 8) 36.8 — Deferred revenue (see Note 13) 28.8 29.2 Operating lease liabilities (see Note 1) 22.7 — Retained obligations of divested businesses 13.0 10.0 Asset retirement obligation 9.3 8.8 Deferred income taxes 6.8 10.9 Postemployment liability 4.4 4.7 Fair value of currency and interest rate contracts (see Note 4) 3.5 32.6 Liability to unconsolidated affiliate for plant under construction (see Note 15) — 98.8 Other noncurrent liabilities 14.9 17.9 $ 239.7 $ 319.8</t>
  </si>
  <si>
    <t>Commitments and Contingent Liabilities</t>
  </si>
  <si>
    <t>Commitments and Contingencies Disclosure [Abstract]</t>
  </si>
  <si>
    <t>Legacy Matters Over the years, Grace operated numerous types of businesses that are no longer part of its ongoing operations. As Grace divested or otherwise ceased operating these businesses, it retained certain liabilities and obligations, which Grace refers to as legacy liabilities. These liabilities include product, environmental and other liabilities. Although the outcome of each of the matters discussed below cannot be predicted with certainty, Grace has assessed its risk and has recorded estimated liabilities as required under U.S. GAAP. Legacy Product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contingent financial obligations remaining to the PD Trust. With respect to property damage claims related to Grace’s former Zonolite attic insulation product installed in the U.S. (“ZAI PD Claims”), the PD Trust was funded with $34.4 million on the Effective Date and $30.0 million on February 3, 2017. Grace is also obligated to make up to 10 contingent deferred payments of $8 million per year to the PD Trust in respect of ZAI PD Claims during the 20 -year period beginning on the fifth anniversary of the Effective Date, with each such payment due only if the assets of the PD Trust in respect of ZAI PD Claims fall below $10 million during the preceding year. The PD Trust balance was approximately $30 million as of December 31, 2018. Grace expects ZAI PD Claims payments to decline over time but has limited information to estimate the amount and timing of future claims payments. It is reasonably possible that one or more contingent deferred payments will be made in the future. Grace estimates the present value of reasonably possible future payments to range between $0 million and $20 million . Grace has not accrued for any contingent deferred payments as it does not believe that payment is probable. Grace will continue to evaluate new information as it becomes available and will revise its estimate of the amount and timing of future claims payments and any contingent deferred payments at that time. Grace is not obligated to make additional payments to the PD Trust in respect of ZAI PD Claims beyond the payments described above. Grace has satisfied all of its financial obligations with respect to Canadian ZAI PD Claims. With respect to other asbestos property damage claims (“Other PD Claims”), claims unresolved as of the Effective Date are to be litigated in the bankruptcy court and any future claims are to be litigated in a federal district court, in each case pursuant to procedures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Grace has not paid any Other PD Claims since emergence. Annual expenses have been approximately $0.2 million per year.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urities and Exchange Commission (the “SEC”) and are readily available on the internet at www.sec.gov. Legacy Environmental Liabilities Grace is subject to loss contingencies resulting from extensive and evolving federal, state, local and foreign environmental laws and regulations relating to its manufacturing operations. Grace has procedures in place to minimize such contingencies; nevertheless, it has liabilities associated with past operations and additional claims may arise in the future, which may be material. To address its legacy liabilities, Grace accrues for anticipated costs of response efforts where an assessment has indicated that a probable liability has been incurred and the cost can be reasonably estimated. These accruals do not take into account any discounting for the time value of money. Grace’s environmental liabilities are reassessed regularly and adjusted when circumstances become better defined or response efforts and their costs can be better estimated, typically as a matter moves through the life-cycle of environmental investigation and remediation. These liabilities are evaluated based on currently available information relating to the nature and extent of contamination, risk assessments, feasibility of response actions, and apportionment amongst other potentially responsible parties, all evaluated in light of prior experience. At September 30, 2019 , Grace’s estimated liability for legacy environmental response costs totaled $118.2 million , compared with $126.4 million at December 31, 2018 , and was included in “other current liabilities” and “other liabilities” in the Consolidated Balance Sheets. These amounts are based on agreements in place or on Grace’s estimate of costs where no formal remediation plan exists, yet there is sufficient information to estimate response costs.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Grace is engaged with the U.S. Environmental Protection Agency (the “EPA”) and other federal, state, and local governmental agencies in a remedial investigation and feasibility study (“RI/FS”) of the Libby mine and the surrounding area, known as Operable Unit 3 (“OU3”). The RI/FS will determine the specific areas within OU3 requiring remediation and will identify possible remedial action alternatives. Possible remedial actions within OU3 are wide-ranging, from institutional controls such as land use restrictions, to more active measures involving soil removal, containment projects, or other protective measures. As part of the RI/FS process, Grace contracted an engineering and consulting firm to develop a range of possible remedial alternatives and associated cost estimates for OU3. Based on this work, Grace recorded a pre-tax charge of $70.0 million in the 2018 third quarter for the estimated costs of remediation of OU3. Grace believes that this amount should provide for a protective remedy meeting the statutory requirements of the Comprehensive Environmental Response, Compensation, and Liability Act. The estimated costs of remediation are preliminary and consist of several components, each of which may vary significantly as the remedial alternatives are further developed. It is reasonably possible that the ultimate costs of remediation could range between $30 million and $170 million . Grace is working closely with the EPA, and the ultimate remedy will be determined by the EPA after the RI/FS is finalized. Such remedy will be set forth in a Record of Decision (“ROD”) that is expected to be issued by the EPA during 2021. Costs associated with the more active remedial alternatives would be expected to be incurred over a decade or more. Grace will reevaluate its estimated liability as remedial alternatives evolve based on further work by the engineering and consulting firm and discussions with the EPA as the RI/FS process moves toward a ROD. Depending on the remedial alternatives that the EPA selects in the ROD, the total cost of remediating OU3 may exceed Grace’s current estimate by material amounts. The EPA is also investigating or remediating formerly owned or operated sites that processed Libby vermiculite into finished products. Grace is cooperating with the EPA on these investigation and remediation activities and has recorded a liability to the extent that its review has indicated that a probable liability has been incurred and the cost is estimable. These liabilities cover the estimated cost of investigations and, to the extent an assessment has indicated that remediation is necessary, the estimated cost of response actions. Response actions typically involve soil excavation and removal, and replacement with clean fill. The EPA may commence additional investigations in the future at other sites that processed Libby vermiculite, but Grace does not believe, based on its knowledge of prior and current operations and site conditions, that liability for remediation at such other sites is probable. Grace’s total estimated liability for response costs that are currently estimable for OU3 and vermiculite processing sites outside of Libby at September 30, 2019 , and December 31, 2018 , was $77.8 million and $81.7 million , respectively. It is possible that Grace’s ultimate liability for these vermiculite-related matters will exceed current estimates by material amounts. Non-Vermiculite-Related Environmental Matters At September 30, 2019 , and December 31, 2018 , Grace’s estimated legacy environmental liability for response costs at sites not related to its former vermiculite mining and processing activities was $40.4 million and $44.7 million , respectively. This liability relates to Grace’s former businesses or operations, including its share of liability at off-site disposal facilities. Grace’s estimated liability is based upon regulatory requirements and environmental conditions at each site. As Grace receives new information, its estimated liability may change materially. Other Legacy Liabilities On April 3, 2019, the Montana Department of Natural Resources and Conservation issued a five-year operating permit for a dam at the Libby mine site. Grace constructed the dam in 1971 to prevent vermiculite ore tailings from moving into nearby creeks and rivers. The permit requires Grace to complete construction of a new spillway before the permit is further renewed in five years. Grace contracted a third-party engineering and consulting firm to develop a range of cost estimates for the project. Based on this work, Grace recorded a pre-tax charge of $45.0 million in the first quarter of 2019 for the estimated costs of the project. These costs are preliminary and may vary significantly as the project progresses. It is reasonably possible that the ultimate costs of this project could range between $25 million and $80 million . Construction of the new spillway is expected to take three to four years . Commercial and Financial Commitments and Contingencies Purchase Commitments Grace uses purchase commitments to ensure supply and to minimize the volatility of major components of direct manufacturing costs including natural gas, certain metals, rare earth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r spin-off of a former business unit or product line in which Grace has agreed to indemnify the buyer or resulting entity against certain liabilities related to activities prior to the closing of the transaction, including environmental, tax, and employee liabilities. •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s of September 30, 2019 , Grace had gross financial assurances issued and outstanding of $147.3 million , composed of $68.7 million of surety bonds issued by various insurance companies and $78.6 million of standby letters of credit and other financial assurances issued by various banks.</t>
  </si>
  <si>
    <t>Restructuring Expenses and Repositioning Expenses</t>
  </si>
  <si>
    <t>Restructuring and Related Activities [Abstract]</t>
  </si>
  <si>
    <t>Restructuring Expenses Restructuring costs in 2019 primarily related to severance costs pertaining to the idling of our methanol-to-olefins (“MTO”) manufacturing facility in China, which were substantially paid by June 30, 2019. Restructuring costs in 2018 primarily related to plant exit costs and severance costs pertaining to sales force reorganization. These costs are included in “restructuring and repositioning expenses” in the Consolidated Statements of Operations, and are not included in segment operating income. The following table presents restructuring expenses by reportable segment for the three and nine months ended September 30, 2019 and 2018 . Three Months Ended September 30, Nine Months Ended September 30, (In millions) 2019 2018 2019 2018 Catalysts Technologies $ 0.1 $ 2.2 $ 2.2 $ 3.7 Materials Technologies — 0.1 1.2 0.5 Corporate 0.1 0.1 (0.2 ) 0.2 Total restructuring expenses $ 0.2 $ 2.4 $ 3.2 $ 4.4 The following table presents components of the change in the restructuring liability from December 31, 2018 , to September 30, 2019 . (In millions) Balance, December 31, 2018 $ 10.7 Accruals for severance and other costs 3.2 Payments (8.3 ) Currency translation adjustments and other 0.8 Balance, September 30, 2019 $ 6.4 Substantially all costs related to the restructuring programs are expected to be paid by December 31, 2021, but could be paid earlier subject to negotiations around certain plant exit costs. Repositioning Expenses Repositioning expenses for the three and nine months ended September 30, 2019 , were $3.2 million and $8.9 million compared with $6.0 million and $28.4 million for the corresponding prior-year periods . These expenses primarily related to a multi-year program to transform manufacturing and business processes to extend Grace’s competitive advantages and improve its cost position. Substantially all of these expenses have been or are expected to be settled in cash.</t>
  </si>
  <si>
    <t>Other (Income) Expense, net</t>
  </si>
  <si>
    <t>Other Income and Expenses [Abstract]</t>
  </si>
  <si>
    <t>Components of other (income) expense, net are as follows: Three Months Ended September 30, Nine Months Ended September 30, (In millions) 2019 2018 2019 2018 Defined benefit pension (income) expense other than service cost $ (1.6 ) $ (3.5 ) $ (4.6 ) $ (10.3 ) Third-party acquisition-related costs 1.4 0.5 2.7 7.2 Net (gain) loss on sales of investments and disposals of assets 1.0 1.2 2.4 2.5 Currency transaction effects 0.1 0.2 (0.7 ) (2.7 ) Loss on early extinguishment of debt — — — 4.8 Other miscellaneous (income) expense (2.0 ) (0.7 ) (3.0 ) (1.2 ) Total other (income) expense, net $ (1.1 ) $ (2.3 ) $ (3.2 ) $ 0.3</t>
  </si>
  <si>
    <t>Other Comprehensive Income (Loss)</t>
  </si>
  <si>
    <t>Equity [Abstract]</t>
  </si>
  <si>
    <t>The following tables present the pre-tax, tax, and after-tax components of Grace’s other comprehensive income (loss) for the three and nine months ended September 30, 2019 and 2018 : Three Months Ended September 30, 2019 Pre-Tax Amount Tax Benefit/ (Expense) After-Tax Amount Defined benefit pension and other postretirement plans: Amortization of net prior service credit included in net periodic benefit cost $ (0.2 ) $ 0.1 $ (0.1 ) Amortization of net deferred actuarial loss included in net periodic benefit cost 0.1 (0.1 ) — Benefit plans, net (0.1 ) — (0.1 ) Currency translation adjustments 24.2 (1.8 ) 22.4 Gain (loss) from hedging activities (0.7 ) 0.2 (0.5 ) Other comprehensive income (loss) attributable to W. R. Grace &amp; Co. shareholders $ 23.4 $ (1.6 ) $ 21.8 Nine Months Ended September 30, 2019 Pre-Tax Amount Tax Benefit/ (Expense) After-Tax Amount Defined benefit pension and other postretirement plans: Amortization of net prior service credit included in net periodic benefit cost $ (0.7 ) $ 0.2 $ (0.5 ) Amortization of net deferred actuarial loss included in net periodic benefit cost 0.3 (0.1 ) 0.2 Benefit plans, net (0.4 ) 0.1 (0.3 ) Currency translation adjustments 30.2 (2.9 ) 27.3 Gain (loss) from hedging activities (13.7 ) 4.1 (9.6 ) Other comprehensive income (loss) attributable to W. R. Grace &amp; Co. shareholders $ 16.1 $ 1.3 $ 17.4 Three Months Ended September 30, 2018 Pre-Tax Amount Tax Benefit/ (Expense) After-Tax Amount Defined benefit pension and other postretirement plans: Amortization of net prior service credit included in net periodic benefit cost $ (0.4 ) $ 0.1 $ (0.3 ) Amortization of net deferred actuarial loss included in net periodic benefit cost 0.1 (0.1 ) — Benefit plans, net (0.3 ) — (0.3 ) Currency translation adjustments (11.7 ) 0.6 (11.1 ) Gain (loss) from hedging activities 2.7 (0.6 ) 2.1 Other comprehensive income (loss) attributable to W. R. Grace &amp; Co. shareholders $ (9.3 ) $ — $ (9.3 ) Nine Months Ended September 30, 2018 Pre-Tax Amount Tax Benefit/ (Expense) After-Tax Amount Defined benefit pension and other postretirement plans: Amortization of net prior service credit included in net periodic benefit cost $ (1.2 ) $ 0.3 $ (0.9 ) Amortization of net deferred actuarial loss included in net periodic benefit cost 0.3 (0.1 ) 0.2 Benefit plans, net (0.9 ) 0.2 (0.7 ) Currency translation adjustments 8.5 0.1 8.6 Gain (loss) from hedging activities (3.5 ) 2.2 (1.3 ) Other comprehensive income (loss) attributable to W. R. Grace &amp; Co. shareholders $ 4.1 $ 2.5 $ 6.6 The following tables present the changes in accumulated other comprehensive income (loss), net of tax, for the nine months ended September 30, 2019 and 2018 : Nine Months Ended September 30, 2019 Defined Benefit Pension and Other Postretirement Plans Currency Translation Adjustments Gain (Loss) from Hedging Activities Total Beginning balance $ 0.2 $ 76.2 $ (8.5 ) $ 67.9 Other comprehensive income (loss) before reclassifications — 27.3 18.9 46.2 Amounts reclassified from accumulated other comprehensive income (loss) (0.3 ) — (28.5 ) (28.8 ) Net current-period other comprehensive income (loss) (0.3 ) 27.3 (9.6 ) 17.4 Ending balance $ (0.1 ) $ 103.5 $ (18.1 ) $ 85.3 Nine Months Ended September 30, 2018 Defined Benefit Pension and Other Postretirement Plans Currency Translation Adjustments Gain (Loss) from Hedging Activities Total Beginning balance $ 0.9 $ 41.6 $ (2.6 ) $ 39.9 Other comprehensive income (loss) before reclassifications — 8.6 21.0 29.6 Amounts reclassified from accumulated other comprehensive income (loss) (0.7 ) — (22.3 ) (23.0 ) Net current-period other comprehensive income (loss) (0.7 ) 8.6 (1.3 ) 6.6 Ending balance $ 0.2 $ 50.2 $ (3.9 ) $ 46.5 Grace is a global enterprise operating in many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See Note 4 for a discussion of hedging activities. See Note 6 for a discussion of pension plans.</t>
  </si>
  <si>
    <t>Earnings Per Share</t>
  </si>
  <si>
    <t>Earnings Per Share [Abstract]</t>
  </si>
  <si>
    <t>The following table shows a reconciliation of the numerators and denominators used in calculating basic and diluted earnings per share. Three Months Ended September 30, Nine Months Ended September 30, (In millions, except per share amounts) 2019 2018 2019 2018 Numerators Net income (loss) attributable to W. R. Grace &amp; Co. shareholders $ 53.7 $ 16.1 $ 154.6 $ 98.5 Denominators Weighted average common shares—basic calculation 66.7 67.1 66.8 67.3 Dilutive effect of employee stock options 0.1 0.1 0.1 0.1 Weighted average common shares—diluted calculation 66.8 67.2 66.9 67.4 Basic earnings per share $ 0.81 $ 0.24 $ 2.31 $ 1.46 Diluted earnings per share $ 0.80 $ 0.24 $ 2.31 $ 1.46 There were 1.1 million and 0.8 million anti-dilutive options outstanding for the three and nine months ended September 30, 2019 , compared with 1.4 million for the corresponding prior-year periods . On February 8, 2017, the Company announced that its Board of Directors authorized a share repurchase program of up to $250 million . The timing of the repurchases and the actual amount repurchased will depend on a variety of factors, including the market price of the Company’s shares, strategic priorities for the deployment of capital, and general market and economic conditions. During the nine months ended September 30, 2019 and 2018 , the Company repurchased 409,769 shares and 865,698 shares of Company common stock for $29.8 million and $60.1 million , respectively, pursuant to the terms of the share repurchase program. As of September 30, 2019 , $109.1 million remained under the current authorization.</t>
  </si>
  <si>
    <t>Revenues [Abstract]</t>
  </si>
  <si>
    <t>Grace generates revenues from customer arrangements primarily by manufacturing and delivering specialty chemicals, specialty materials and the licensing of technology through its two reportable segments. See Note 14 for additional information about Grace’s reportable segments. Disaggregation of Revenue The following tables present Grace's revenues by geography and product group, within its respective reportable segments, for the three and nine months ended September 30, 2019 and 2018 . Three Months Ended September 30, 2019 North America Europe Middle East Africa (EMEA) Asia Pacific Latin America Total Refining Catalysts $ 69.9 $ 70.3 $ 48.1 $ 7.6 $ 195.9 Polyolefin and Chemical Catalysts 41.7 71.6 48.6 3.6 165.5 Total Catalysts Technologies 111.6 141.9 96.7 11.2 361.4 Coatings 6.0 16.5 8.4 2.8 33.7 Consumer/Pharma 8.8 12.6 5.0 4.8 31.2 Chemical process 10.1 21.1 7.2 1.1 39.5 Other 1.0 3.5 0.2 — 4.7 Total Materials Technologies 25.9 53.7 20.8 8.7 109.1 Total Grace $ 137.5 $ 195.6 $ 117.5 $ 19.9 $ 470.5 Nine Months Ended September 30, 2019 North America EMEA Asia Pacific Latin America Total Refining Catalysts $ 214.0 $ 210.6 $ 133.9 $ 27.5 $ 586.0 Polyolefin and Chemical Catalysts 140.3 222.7 145.6 12.2 520.8 Total Catalysts Technologies 354.3 433.3 279.5 39.7 1,106.8 Coatings 20.0 53.8 26.9 6.8 107.5 Consumer/Pharma 30.7 45.4 15.4 14.5 106.0 Chemical process 28.2 60.7 23.0 4.8 116.7 Other 4.7 11.1 0.6 0.2 16.6 Total Materials Technologies 83.6 171.0 65.9 26.3 346.8 Total Grace $ 437.9 $ 604.3 $ 345.4 $ 66.0 $ 1,453.6 Three Months Ended September 30, 2018 North America EMEA Asia Pacific Latin America Total Refining Catalysts $ 71.7 $ 67.4 $ 49.6 $ 16.2 $ 204.9 Polyolefin and Chemical Catalysts 53.6 61.4 52.2 6.1 173.3 Total Catalysts Technologies 125.3 128.8 101.8 22.3 378.2 Coatings 7.5 19.0 9.4 1.8 37.7 Consumer/Pharma 9.5 16.2 4.3 4.8 34.8 Chemical process 9.1 19.9 8.0 1.7 38.7 Other 1.5 4.0 — — 5.5 Total Materials Technologies 27.6 59.1 21.7 8.3 116.7 Total Grace $ 152.9 $ 187.9 $ 123.5 $ 30.6 $ 494.9 Nine Months Ended September 30, 2018 North America EMEA Asia Pacific Latin America Total Refining Catalysts $ 208.8 $ 189.7 $ 141.8 $ 44.1 $ 584.4 Polyolefin and Chemical Catalysts 137.4 186.4 135.4 14.8 474.0 Total Catalysts Technologies 346.2 376.1 277.2 58.9 1,058.4 Coatings 22.3 59.2 32.6 6.5 120.6 Consumer/Pharma 26.1 42.9 14.5 14.2 97.7 Chemical process 26.6 61.6 23.2 6.3 117.7 Other 5.1 12.2 0.3 0.1 17.7 Total Materials Technologies 80.1 175.9 70.6 27.1 353.7 Total Grace $ 426.3 $ 552.0 $ 347.8 $ 86.0 $ 1,412.1 Contract Balances Grace invoices customers for product sales once performance obligations have been satisfied, generally at the point of delivery, at which point payment becomes unconditional. Accordingly, Grace's product sales contracts generally do not give rise to material contract assets or liabilities under ASC 606; however, from time to time certain customers may pay in advance. In the technology licensing business, Grace invoices licensees based on milestones achieved but has obligations to provide services in future periods, which results in contract liabilities. The following table presents Grace’s deferred revenue balances as of September 30, 2019 , and December 31, 2018 : (In millions) September 30, December 31, Current $ 36.1 $ 40.6 Noncurrent 28.8 29.2 Total $ 64.9 $ 69.8 Grace records deferred revenues when cash payments are received or billed and due in advance of performance. The change in deferred revenue reflects cash payments from customers received or due in advance of satisfying performance obligations, offset by $5.2 million and $21.8 million of revenue recognized for the three and nine months ended September 30, 2019 , that was included in the deferred revenue balance as of December 31, 2018 . The noncurrent portion of deferred revenue will be recognized as performance obligations under the technology licensing agreements are satisfied, which is expected to be over the next four years . Remaining performance obligations represent the estimated revenue expected to be recognized in the future related to performance obligations that are unsatisfied (or partially unsatisfied). The aggregate amount of the transaction price allocated to remaining performance obligations for such contracts with a duration of more than one year was approximately $137 million as of September 30, 2019 , and includes certain amounts reported as deferred revenue above. In accordance with the available practical expedient, Grace does not disclose information about remaining performance obligations that have original expected durations of one year or less, which generally relate to customer prepayments on product sales and are generally satisfied in less than one year. Grace expects to recognize revenue related to remaining performance obligations over several years, as follows: Year Approximate percentage of revenue related to remaining performance obligations recognized 2019 7 % 2020 26 % 2021 24 % 2022 17 % Thereafter through 2027 26 % 100 % For the three and nine months ended September 30, 2019 and 2018 , revenue recognized from performance obligations related to prior periods was not material. Grace has not capitalized any costs to obtain or fulfill contracts with customers under ASC 606. No material impairment losses have been recognized on any receivables or contract assets arising from contracts with customers.</t>
  </si>
  <si>
    <t>Segment Information</t>
  </si>
  <si>
    <t>Segment Reporting [Abstract]</t>
  </si>
  <si>
    <t>Grace is a global producer of specialty chemicals and specialty materials. Grace’s two reportable business segments are Grace Catalysts Technologies and Grace Materials Technologies. Grace Catalysts Technologies includes catalysts and related products and technologies used in refining, petrochemical and other chemical manufacturing applications. Advanced Refining Technologies (“ART”), Grace’s joint venture with Chevron Products Company, a division of Chevron U.S.A. Inc. (“Chevron”), is managed in this segment. (See Note 15.) Grace Catalysts Technologies comprises two operating segments, Grace Refining Technologies and Grace Specialty Catalysts, which are aggregated into one reportable segment based upon similar economic characteristics, the nature of the products and production processes, type and class of customer, and channels of distribution. Grace Materials Technologies includes specialty materials, including silica-based and silica-alumina- based materials, used in consumer/pharma, chemical process, and coatings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to be net income attributable to W. R. Grace &amp; Co. shareholders adjusted for interest income and expense; income taxes; costs related to legacy matters; restructuring and repositioning expenses and asset impairments; pension costs other than service and interest costs, expected returns on plan assets, and amortization of prior service costs/credits; gains and losses on sales or exits of businesses, product lines, and certain other investments; third-party acquisition-related costs and the amortization of acquired inventory fair value adjustment; and certain other items that are not representative of underlying trends. Reportable Segment Data Three Months Ended September 30, Nine Months Ended September 30, (In millions) 2019 2018 2019 2018 Net Sales Catalysts Technologies $ 361.4 $ 378.2 $ 1,106.8 $ 1,058.4 Materials Technologies 109.1 116.7 346.8 353.7 Total $ 470.5 $ 494.9 $ 1,453.6 $ 1,412.1 Adjusted EBIT Catalysts Technologies segment operating income $ 104.7 $ 119.5 $ 331.3 $ 325.3 Materials Technologies segment operating income 26.1 26.6 74.2 80.3 Corporate costs (18.5 ) (19.7 ) (52.7 ) (56.1 ) Certain pension costs (4.5 ) (3.8 ) (13.9 ) (11.6 ) Total $ 107.8 $ 122.6 $ 338.9 $ 337.9 Corporate costs include corporate support function costs and other corporate costs such as professional fees and insurance premiums. Certain pension costs include only ongoing costs recognized quarterly, which include service and interest costs, expected returns on plan assets, and amortization of prior service costs/credits. Reconciliation of Reportable Segment Data to Financial Statements Grace Adjusted EBIT for the three and nine months ended September 30, 2019 and 2018 , is reconciled below to “income (loss) before income taxes” presented in the accompanying Consolidated Statements of Operations. Three Months Ended September 30, Nine Months Ended September 30, (In millions) 2019 2018 2019 2018 Grace Adjusted EBIT $ 107.8 $ 122.6 $ 338.9 $ 337.9 Costs related to legacy matters (3.7 ) (74.6 ) (52.1 ) (78.8 ) Restructuring and repositioning expenses (3.4 ) (8.4 ) (12.1 ) (32.8 ) Write-off of MTO inventory — — (3.6 ) — Third-party acquisition-related costs (1.4 ) (0.5 ) (2.7 ) (7.2 ) Amortization of acquired inventory fair value adjustment — (2.3 ) — (6.9 ) Loss on early extinguishment of debt — — — (4.8 ) Interest expense, net (18.3 ) (20.0 ) (56.8 ) (58.4 ) Net income (loss) attributable to noncontrolling interests 0.1 (0.2 ) 0.2 (0.6 ) Income (loss) before income taxes $ 81.1 $ 16.6 $ 211.8 $ 148.4 Geographic Area Data The table below presents information related to the geographic areas in which Grace operates. Sales are attributed to geographic areas based on the location to which the product is transported. Three Months Ended September 30, Nine Months Ended September 30, (In millions) 2019 2018 2019 2018 Net Sales United States $ 124.1 $ 140.1 $ 395.9 $ 390.6 Canada 13.4 12.8 42.0 35.7 Total North America 137.5 152.9 437.9 426.3 Europe Middle East Africa 195.6 187.9 604.3 552.0 Asia Pacific 117.5 123.5 345.4 347.8 Latin America 19.9 30.6 66.0 86.0 Total $ 470.5 $ 494.9 $ 1,453.6 $ 1,412.1</t>
  </si>
  <si>
    <t>Related Party Transactions</t>
  </si>
  <si>
    <t>Equity Method Investments and Joint Ventures [Abstract]</t>
  </si>
  <si>
    <t>Unconsolidated Affiliate</t>
  </si>
  <si>
    <t>Unconsolidated Affiliate Grace accounts for its 50% ownership interest in ART, its joint venture with Chevron, using the equity method of accounting. Grace’s investment in ART amounted to $168.5 million and $156.1 million as of September 30, 2019 , and December 31, 2018 , respectively. The amount of ART’s earnings included in “equity in earnings of unconsolidated affiliate” in the accompanying Consolidated Statements of Operations totaled $3.8 million and $13.9 million for the three and nine months ended September 30, 2019 , compared with $5.9 million and $19.5 million for the corresponding prior-year periods . ART is a private, limited liability company, taxed as a partnership, and accordingly does not have a quoted market price available. The table below presents summary financial data related to ART’s balance sheet and results of operations. (In millions) September 30, December 31, Summary Balance Sheet information: Current assets $ 273.9 $ 307.4 Noncurrent assets 220.7 160.2 Total assets $ 494.6 $ 467.6 Current liabilities $ 160.3 $ 158.3 Noncurrent liabilities 0.3 0.3 Total liabilities $ 160.6 $ 158.6 Three Months Ended September 30, Nine Months Ended September 30, (In millions) 2019 2018 2019 2018 Summary Statement of Operations information: Net sales $ 125.7 $ 120.2 $ 357.2 $ 308.4 Costs and expenses applicable to net sales 113.3 105.0 312.8 259.7 Income before income taxes 8.1 12.5 30.6 40.7 Net income 7.6 11.8 28.8 39.5 Grace and ART transact business on a regular basis and maintain several agreements in order to operate the joint venture. These agreements are treated as related party activities with an unconsolidated affiliate. Product manufactured by Grace for ART is accounted for on a net basis, with a mark-up, in “cost of goods sold” in the Consolidated Statements of Operations. Grace also receives reimbursement from ART for fixed costs, research and development, selling, general and administrative services, and depreciation. Grace records reimbursements against the respective line items on Grace’s Consolidated Statement of Operations. The table below presents summary financial data related to transactions between Grace and ART. Three Months Ended September 30, Nine Months Ended September 30, (In millions) 2019 2018 2019 2018 Product manufactured for ART $ 64.1 $ 58.7 $ 190.2 $ 169.1 Mark-up on product manufactured for ART included as a reduction of Grace’s cost of goods sold 1.2 1.1 3.7 3.3 Charges for fixed costs; research and development; selling, general and administrative services; and depreciation to ART 12.4 10.5 38.0 31.6 The table below presents balances in Grace’s Consolidated Financial Statements related to ART. (in millions) September 30, December 31, Accounts receivable $ 8.8 $ 16.2 Current asset 158.1 — Noncurrent asset — 98.8 Accounts payable 29.6 32.0 Debt payable within one year 9.2 9.8 Debt payable after one year 39.0 38.3 Current liability 158.1 — Noncurrent liability — 98.8 The current asset and current liability (which were classified as noncurrent as of December 31, 2018) in the table above represent spending to date related to a residue hydroprocessing catalyst production plant that is under construction in Lake Charles, Louisiana. Grace manages the design and construction of the plant, and the asset will continue to be included in “other current assets” in Grace’s Consolidated Balance Sheets until construction is completed. Grace has likewise recorded a liability for the transfer of the asset to ART upon completion, included in “other current liabilities” in the Consolidated Balance Sheets. Grace and ART maintain an agreement whereby ART loans Grace funds for maintenance capital expenditures at manufacturing facilities used to produce catalysts for ART. Grace makes principal and interest payments on the loans on a monthly basis. These unsecured loans have repayment terms of up to eight years , unless earlier repayment is demanded by ART. The loans bear interest at the three-month LIBOR plus 1.25% . Grace and Chevron provide lines of credit in the amount of $15.0 million each at a commitment fee of 0.1% of the credit amount. These agreements have been approved by the ART Executive Committee for renewal until February 2020. No amounts were outstanding at September 30, 2019 , or December 31, 2018 . Joint Venture Arrangement In 2018, Grace formed a joint venture in a developing country in Asia. The purpose of the joint venture is to establish a logistics facility and catalyst testing laboratory and to be the exclusive FCC catalysts and additives supplier to certain customers in the country. Grace’s joint venture partner is the parent company of the customers. Grace has an 87.5% ownership interest in the joint venture and consolidates the activities of the entity. Grace’s Consolidated Balance Sheets as of September 30, 2019 and December 31, 2018 , include trade accounts receivable of $1.5 million and $3.7 million , respectively, from these customers. Grace’s Consolidated Statements of Operations for the three and nine months ended September 30, 2019 , include $1.8 million and $5.8 million of revenues from these customers, compared with $3.5 million and $7.4 million of revenues in the corresponding prior-year periods</t>
  </si>
  <si>
    <t>Acquisitions</t>
  </si>
  <si>
    <t>Business Combinations [Abstract]</t>
  </si>
  <si>
    <t>Rive Technology, Inc. On June 17, 2019, Grace completed the acquisition of the business and assets of Rive Technology, Inc. for $22.8 million . The business is included in the Refining Technologies operating segment of the Catalysts Technologies reportable segment. Polyolefin catalysts business of Albemarle Corporation On April 3, 2018, using cash on hand and borrowings under the 2018 U.S. dollar term loan, Grace acquired the assets of the polyolefin catalysts business of Albemarle Corporation. Grace acquired the business for $418.0 million , net of cash acquired and including customary post-closing adjustments. The business is included in the Specialty Catalysts operating segment of the Catalysts Technologies reportable segment. The acquisition is complementary to Grace's existing specialty catalysts business and strengthens Grace's commercial relationships, catalysts technology portfolio, and manufacturing network. The acquisition purchase price has been allocated to the tangible and identifiable intangible assets and liabilities acquired based on their estimated fair values at the acquisition date in accordance with ASC 805 “Business Combinations.” The excess of the purchase price over the fair value of the tangible and intangible assets acquired was recorded as goodwill. The purchase price allocation has been finalized, and during the measurement period, Grace recorded adjustments related to deferred taxes, working capital, and intangible assets. The goodwill recognized was $140.6 million</t>
  </si>
  <si>
    <t>Basis of Presentation and Summary of Significant Accounting and Financial Reporting Policies (Policies)</t>
  </si>
  <si>
    <t>Basis of Presentation</t>
  </si>
  <si>
    <t>Basis of Presentation The interim Consolidated Financial Statements presented herein are unaudited and should be read in conjunction with the Consolidated Financial Statements presented in the Company’s 2018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nine-month interim period ended September 30, 2019 , are not necessarily indicative of the results of operations to be attained for the year ending December 31, 2019 .</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The effective tax rate and realization values of net deferred tax assets, which depend on projections of future taxable income;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environmental remediation, and other legacy liabilities (see Note 8).</t>
  </si>
  <si>
    <t>Reclassifications</t>
  </si>
  <si>
    <t>Recently Issued and Adopted Accounting Standards</t>
  </si>
  <si>
    <t>Recently Issued Accounting Standards In August 2018, the FASB issued ASU 2018-14 “Compensation—Retirement Benefits—Defined Benefit Plans—General (Subtopic 715-20).” This update revises disclosure requirements related to defined benefit pension and other postretirement plans. This update is effective for Grace on January 1, 2021, with early adoption permitted. Grace is currently evaluating the timing of adoption and does not expect the update to have a material effect on the Consolidated Financial Statements. In June 2016, the FASB issued ASU 2016-13 “Financial Instruments—Credit Losses (Topic 326) Measurement of Credit Losses on Financial Instruments.” This update requires companies to implement an impairment model based on expected credit losses, rather than probable incurred losses. This update is effective for Grace on January 1, 2020, with early adoption permitted. Grace will adopt the update in the 2020 first quarter and does not expect the update to have a material effect on the Consolidated Financial Statements. Recently Adopted Accounting Standards In October 2018, the FASB issued ASU 2018-16 “Derivatives and Hedging (Topic 815): Inclusion of the Secured Overnight Financing Rate (SOFR) Overnight Index Swap (OIS) Rate as a Benchmark Interest Rate for Hedge Accounting Purposes.” This update permits use of the OIS rate based on SOFR as a U.S. benchmark interest rate for hedge accounting purposes under Topic 815. Grace currently carries debt and derivatives that rely on the London Interbank Offered Rate (“LIBOR”) as a benchmark rate. LIBOR is expected to be phased out as a benchmark rate by the end of 2021. Grace expects its debt and financial instruments to continue to use LIBOR until the rate is no longer available. To the extent LIBOR ceases to exist, Grace may need to renegotiate any credit agreements and/or derivative contracts that utilize LIBOR as a factor in determining the interest rate. Grace adopted this update in the 2019 first quarter, and it had no effect on Grace’s Consolidated Financial Statements. Leases (Topic 842) In February 2016, the FASB issued ASU 2016-02 “Leases (Topic 842).” This update requires registrants to recognize lease assets and lease liabilities on the balance sheet and disclose key information about leasing arrangements. A lessee is now required to recognize in the statement of financial position a liability to make lease payments (the lease liability) and a right-of-use asset representing its right to use the underlying asset for the lease term, including payments to be made in optional periods where they are reasonably certain to occur. In July 2018, the FASB issued ASU 2018-11 “Leases (Topic 842): Targeted Improvements,” which provided an additional transition method permitting entities to initially apply the new standard at the adoption date and recognize a cumulative-effect adjustment to the opening balance of retained earnings in the period of adoption. Grace adopted these standards in the 2019 first quarter under the modified retrospective approach permitted by ASU 2018-11. Under this approach, the cumulative effect of the adoption of the standard is recorded at the effective date, with no changes to prior periods. The adoption did not result in an impact to retained earnings. Grace elected to utilize the package of transition practical expedients provided by the standard, which among other things, permit Grace not to reassess expired or existing contracts and leases. Additionally, Grace elected to use the practical expedient provided in ASU 2018-01 “Leases (Topic 842): Land Easement Practical Expedient for Transition to Topic 842,” which permits Grace to elect not to evaluate under Topic 842 existing or expired land easements not previously accounted for as leases. Prior to the adoption of Topic 842, Grace typically had not evaluated easements for lease accounting. Grace has elected not to recognize in the Consolidated Balance Sheets short-term leases, which are those with an initial term of 12 months or less. Grace has also elected not to separate lease and nonlease components. These elections apply to all asset classes. Grace leases certain real estate, office space, vehicles, railcars, and plant and office equipment, substantially all of which are accounted for as operating leases. Finance lease costs and sublease income are not material. Many of Grace’s leases contain renewal options, which are exercisable at Grace’s discretion and may be included in lease terms when they are reasonably certain to be exercised. Grace’s lease agreements do not contain material restrictive covenants or material residual value guarantees. Where available, Grace uses the interest rate implicit in the lease to calculate the estimated present value of lease payment obligations. Where such a rate is not available, Grace uses an incremental borrowing rate based on credit-adjusted and term-specific discount rates, using a third-party yield curve. Grace recognized operating lease right-of-use assets, net of accumulated amortization, of $31.6 million and operating lease liabilities of $32.2 million as of September 30, 2019 . (in millions) Amount Balance Sheet Location Operating lease right of use asset $ 31.6 Other assets Operating lease liability—current 9.5 Other current liabilities Operating lease liability—noncurrent 22.7 Other liabilities The following table presents Grace’s costs and cash flow information related to operating leases. (In millions) Three Months Ended September 30, 2019 Nine Months Ended September 30, 2019 Operating lease cost $ 2.9 $ 9.0 Short-term and variable lease cost 5.1 13.4 Total lease cost $ 8.0 $ 22.4 Cash payments related to operating leases $ 2.8 $ 8.9 Right-of-use assets obtained in exchange for new operating lease liabilities 5.1 9.9 The following table presents the weighted average discount rate and weighted average remaining lease term related to Grace’s operating leases. September 30, Weighted average discount rate 6.6 % Weighted average remaining lease term 6.9 years The following maturity analysis presents minimum expected operating lease payments at September 30, 2019 . (In millions) 2019 $ 3.0 2020 10.4 2021 7.4 2022 5.0 2023 3.1 Thereafter 12.3 Total undiscounted lease payments 41.2 Less: imputed interest 9.0 Present value of lease liabilities $ 32.2</t>
  </si>
  <si>
    <t>Basis of Presentation and Summary of Significant Accounting and Financial Reporting Policies (Tables)</t>
  </si>
  <si>
    <t>Summary of Effects of Adopting New Accounting Policies</t>
  </si>
  <si>
    <t>Grace recognized operating lease right-of-use assets, net of accumulated amortization, of $31.6 million and operating lease liabilities of $32.2 million as of September 30, 2019 . (in millions) Amount Balance Sheet Location Operating lease right of use asset $ 31.6 Other assets Operating lease liability—current 9.5 Other current liabilities Operating lease liability—noncurrent 22.7 Other liabilities</t>
  </si>
  <si>
    <t>Lease, Cost [Table Text Block]</t>
  </si>
  <si>
    <t>The following table presents Grace’s costs and cash flow information related to operating leases. (In millions) Three Months Ended September 30, 2019 Nine Months Ended September 30, 2019 Operating lease cost $ 2.9 $ 9.0 Short-term and variable lease cost 5.1 13.4 Total lease cost $ 8.0 $ 22.4 Cash payments related to operating leases $ 2.8 $ 8.9 Right-of-use assets obtained in exchange for new operating lease liabilities 5.1 9.9 The following table presents the weighted average discount rate and weighted average remaining lease term related to Grace’s operating leases. September 30, Weighted average discount rate 6.6 % Weighted average remaining lease term 6.9 years</t>
  </si>
  <si>
    <t>Lessee, Operating Lease, Liability, Maturity [Table Text Block]</t>
  </si>
  <si>
    <t>The following maturity analysis presents minimum expected operating lease payments at September 30, 2019 . (In millions) 2019 $ 3.0 2020 10.4 2021 7.4 2022 5.0 2023 3.1 Thereafter 12.3 Total undiscounted lease payments 41.2 Less: imputed interest 9.0 Present value of lease liabilities $ 32.2</t>
  </si>
  <si>
    <t>Inventories (Tables)</t>
  </si>
  <si>
    <t>Schedule of inventories</t>
  </si>
  <si>
    <t>Inventories consisted of the following at September 30, 2019 , and December 31, 2018 : (In millions) September 30, December 31, Raw materials $ 63.5 $ 56.3 In process 64.4 49.1 Finished products 173.6 144.5 Other 35.0 31.2 Total inventory $ 336.5 $ 281.1</t>
  </si>
  <si>
    <t>Debt (Tables)</t>
  </si>
  <si>
    <t>Summary of Debt Outstanding</t>
  </si>
  <si>
    <t>Components of Debt (In millions) September 30, December 31, 2018 U.S. dollar term loan, net of unamortized debt issuance costs of $7.4 (2018—$8.7) $ 933.1 $ 938.9 5.125% senior notes due 2021, net of unamortized debt issuance costs of $3.0 (2018—$4.2) 697.0 695.8 5.625% senior notes due 2024, net of unamortized debt issuance costs of $2.6 (2018—$3.0) 297.4 297.0 Debt payable to unconsolidated affiliate 48.2 48.1 Other borrowings 6.5 3.5 Total debt 1,982.2 1,983.3 Less debt payable within one year 22.9 22.3 Debt payable after one year $ 1,959.3 $ 1,961.0 Weighted average interest rates on total debt 3.8 % 3.9 %</t>
  </si>
  <si>
    <t>Schedule of Maturities of Long-term Debt</t>
  </si>
  <si>
    <t>The principal maturities of debt outstanding at September 30, 2019 , were as follows: (In millions) 2019 $ 8.1 2020 20.1 2021 715.8 2022 18.0 2023 17.0 Thereafter 1,203.2 Total debt $ 1,982.2</t>
  </si>
  <si>
    <t>Fair Value Measurements and Risk (Tables)</t>
  </si>
  <si>
    <t>Schedule of Net Investment Hedges in Accumulated Other Comprehensive Income (Loss) [Table Text Block]</t>
  </si>
  <si>
    <t>The following table presents the amount of gains and losses on derivative and non-derivative instruments designated as net investment hedges, recorded to “currency translation adjustments” within “accumulated other comprehensive income (loss)” for the three and nine months ended September 30, 2019 and 2018 . There were no reclassifications of the effective portion of net investment hedges out of OCI and into earnings for the periods presented. Three Months Ended September 30, Nine Months Ended September 30, (In millions) 2019 2018 2019 2018 Derivatives in ASC 815 net investment hedging relationships: Cross-currency swaps $ 8.1 $ (2.9 ) $ 12.4 $ (0.9 ) Non-derivatives in ASC 815 net investment hedging relationships: Foreign currency denominated debt $ — $ — $ — $ (4.4 ) Foreign currency denominated deferred intercompany royalties — (0.2 ) 0.1 — $ — $ (0.2 ) $ 0.1 $ (4.4 )</t>
  </si>
  <si>
    <t>Schedule of Carrying Values and Estimated Fair Values of Debt Instruments</t>
  </si>
  <si>
    <t>At September 30, 2019 , and December 31, 2018 , the carrying amounts and fair values of Grace’s debt were as follows: September 30, 2019 December 31, 2018 (In millions) Carrying Amount Fair Value Carrying Amount Fair Value 2018 U.S. dollar term loan(1) $ 933.1 $ 935.3 $ 938.9 $ 914.8 5.125% senior notes due 2021(2) 697.0 725.9 695.8 697.5 5.625% senior notes due 2024(2) 297.4 320.5 297.0 301.8 Other borrowings 54.7 54.7 51.6 51.6 Total debt $ 1,982.2 $ 2,036.4 $ 1,983.3 $ 1,965.7 ___________________________________________________________________________________________________________________ (1) Carrying amounts are net of unamortized debt issuance costs and discounts of $7.4 million and $8.7 million as of September 30, 2019 , and December 31, 2018 , respectively. (2) Carrying amounts are net of unamortized debt issuance costs of $3.0 million and $2.6 million as of September 30, 2019 , and $4.2 million and $3.0 million as of December 31, 2018 , related to the 5.125% senior notes due 2021 and 5.625% senior notes due 2024, respectively.</t>
  </si>
  <si>
    <t>Schedule of Fair Value of Assets and Liabilities Measured on a Recurring Basis</t>
  </si>
  <si>
    <t>The following tables present the fair value hierarchy for financial assets and liabilities measured at fair value on a recurring basis as of September 30, 2019 , and December 31, 2018 : Fair Value Measurements at September 30, 2019, Using (In millions) Total Quoted Prices in Active Markets for Identical Assets or Liabilities (Level 1) Significant Other Observable Inputs (Level 2) Significant Unobservable Inputs (Level 3) Assets Currency derivatives $ 11.7 $ — $ 11.7 $ — Variable-to-fixed cross-currency swaps 10.5 — 10.5 — Total Assets $ 22.2 $ — $ 22.2 $ — Liabilities Currency derivatives $ 0.3 $ — $ 0.3 $ — Interest rate derivatives 4.1 — 4.1 — Total Liabilities $ 4.4 $ — $ 4.4 $ — Fair Value Measurements at December 31, 2018, Using (In millions) Total Quoted Prices in Active Markets for Identical Assets or Liabilities (Level 1) Significant Other Observable Inputs (Level 2) Significant Unobservable Inputs (Level 3) Assets Currency derivatives $ 3.7 $ — $ 3.7 $ — Total Assets $ 3.7 $ — $ 3.7 $ — Liabilities Currency derivatives $ 10.5 $ — $ 10.5 $ — Interest rate derivatives 0.8 — 0.8 — Variable-to-fixed cross-currency swaps 3.6 — 3.6 — Total Liabilities $ 14.9 $ — $ 14.9 $ —</t>
  </si>
  <si>
    <t>Schedule of the Location and Fair Values of Derivative Instruments Included in the Consolidated Balance Sheets</t>
  </si>
  <si>
    <t>The following tables present the location and fair values of derivative instruments included in the Consolidated Balance Sheets as of September 30, 2019 , and December 31, 2018 : September 30, 2019 Asset Derivatives Liability Derivatives Balance Sheet Location Fair Value Balance Sheet Location Fair Value Derivatives designated as hedging instruments under ASC 815: Currency contracts Other current assets $ 5.4 Other current liabilities $ — Currency contracts Other assets 6.3 Other liabilities — Interest rate contracts Other current assets — Other current liabilities 1.0 Interest rate contracts Other assets — Other liabilities 3.1 Variable-to-fixed cross-currency swaps Other current assets 10.9 Other current liabilities — Variable-to-fixed cross-currency swaps Other liabilities (0.4 ) Other liabilities — Derivatives not designated as hedging instruments under ASC 815: Currency contracts Other current assets — Other current assets (0.2 ) Currency contracts Other current assets — Other current liabilities 0.5 Total derivatives $ 22.2 $ 4.4 December 31, 2018 Asset Derivatives Liability Derivatives Balance Sheet Location Fair Value Balance Sheet Location Fair Value Derivatives designated as hedging instruments under ASC 815: Currency contracts Other current assets $ 2.4 Other current assets $ (2.9 ) Currency contracts Other assets 1.3 Other liabilities 12.9 Interest rate contracts Other current assets — Other current liabilities 0.1 Interest rate contracts Other assets — Other liabilities 0.7 Variable-to-fixed cross-currency swaps Other current assets — Other current assets (15.4 ) Variable-to-fixed cross-currency swaps Other assets — Other liabilities 19.0 Derivatives not designated as hedging instruments under ASC 815: Currency contracts Other current assets — Other current assets (0.1 ) Currency contracts Other current assets — Other current liabilities 0.6 Total derivatives $ 3.7 $ 14.9</t>
  </si>
  <si>
    <t>Schedule of Gain (Loss) on Derivative Instruments</t>
  </si>
  <si>
    <t>The following tables present the location and amount of gains and losses on derivative instruments included in the Consolidated Statements of Operations or, when applicable, gains and losses initially recognized in other comprehensive income (loss) (“OCI”) for the three and nine months ended September 30, 2019 and 2018 : Three Months Ended September 30, 2019 Amount of Gain (Loss) Recognized in OCI on Derivatives Location of Gain (Loss) Reclassified from Accumulated OCI into Income Amount of Gain (Loss) Reclassified from OCI into Income Derivatives in ASC 815 cash flow hedging relationships: Interest rate contracts $ (0.5 ) Interest expense $ (0.2 ) Currency contracts(1) 3.8 Other expense 3.8 Variable-to-fixed cross-currency swaps 2.5 Interest expense 3.2 Variable-to-fixed cross-currency swaps 22.3 Other expense 22.3 Total derivatives $ 28.1 $ 29.1 Location of Gain (Loss) Recognized in Income on Derivatives Amount of Gain (Loss) Recognized in Income on Derivatives Derivatives not designated as hedging instruments under ASC 815: Currency contracts Other expense $ (1.2 ) ___________________________________________________________________________________________________________________ (1) Amount of gain (loss) recognized in OCI includes $0.7 million excluded from the assessment of effectiveness for which the difference between changes in fair value and periodic amortization is recorded in OCI. Three Months Ended September 30, 2018 Amount of Gain (Loss) Recognized in OCI on Derivatives Location of Gain (Loss) Reclassified from Accumulated OCI into Income Amount of Gain (Loss) Reclassified from OCI into Income Derivatives in ASC 815 cash flow hedging relationships: Interest rate contracts $ 0.8 Interest expense $ 0.1 Currency contracts(1) (0.6 ) Other expense (0.6 ) Variable-to-fixed cross-currency swaps 3.3 Interest expense 3.3 Variable-to-fixed cross-currency swaps (4.1 ) Other expense (6.1 ) Total derivatives $ (0.6 ) $ (3.3 ) Location of Gain (Loss) Recognized in Income on Derivatives Amount of Gain (Loss) Recognized in Income on Derivatives Derivatives not designated as hedging instruments under ASC 815: Currency contracts Other expense $ (0.2 ) ___________________________________________________________________________________________________________________ (1) Amount of gain (loss) recognized in OCI includes $0.7 million excluded from the assessment of effectiveness for which the difference between changes in fair value and periodic amortization is recorded in OCI. Nine Months Ended September 30, 2019 Amount of Gain (Loss) Recognized in OCI on Derivatives Location of Gain (Loss) Reclassified from Accumulated OCI into Income Amount of Gain (Loss) Reclassified from OCI into Income Derivatives in ASC 815 cash flow hedging relationships: Interest rate contracts $ (3.4 ) Interest expense $ (0.2 ) Currency contracts(1) 4.6 Other expense 3.8 Variable-to-fixed cross-currency swaps 0.4 Interest expense 10.4 Variable-to-fixed cross-currency swaps 25.3 Other expense 25.3 Total derivatives $ 26.9 $ 39.3 Location of Gain (Loss) Recognized in Income on Derivatives Amount of Gain (Loss) Recognized in Income on Derivatives Derivatives not designated as hedging instruments under ASC 815: Currency contracts Other expense $ (1.1 ) ___________________________________________________________________________________________________________________ (1) Amount of gain (loss) recognized in OCI includes $2.1 million excluded from the assessment of effectiveness for which the difference between changes in fair value and periodic amortization is recorded in OCI. Nine Months Ended September 30, 2018 Amount of Gain (Loss) Recognized in OCI on Derivatives Location of Gain (Loss) Reclassified from Accumulated OCI into Income Amount of Gain (Loss) Reclassified from OCI into Income Derivatives in ASC 815 cash flow hedging relationships: Interest rate contracts $ 2.8 Interest expense $ — Currency contracts(1) 2.5 Other expense 2.9 Variable-to-fixed cross-currency swaps 6.4 Interest expense 6.4 Variable-to-fixed cross-currency swaps 17.3 Other expense 23.2 Total derivatives $ 29.0 $ 32.5 Location of Gain (Loss) Recognized in Income on Derivatives Amount of Gain (Loss) Recognized in Income on Derivatives Derivatives not designated as hedging instruments under ASC 815: Currency contracts Other expense $ (2.9 ) ___________________________________________________________________________________________________________________ (1) Amount of gain (loss) recognized in OCI includes $1.1 million excluded from the assessment of effectiveness for which the difference between changes in fair value and periodic amortization is recorded in OCI. The following tables present the total amounts of income and expense line items presented in the Consolidated Statements of Operations in which the effects of cash flow hedges are reported. Three Months Ended September 30, 2019 2018 (In millions) Interest expense Other income (expense) Interest expense Other income (expense) Total amounts of income and expense line items in the Consolidated Statements of Operations in which the effects of cash flow hedges are recorded $ (18.6 ) $ 1.1 $ (20.4 ) $ 2.3 Gain (loss) on cash flow hedging relationships in ASC 815 Interest rate contracts Amount of gain (loss) reclassified from accumulated OCI into income $ (0.2 ) $ — $ 0.1 $ — Variable-to-fixed cross-currency swaps Amount of gain (loss) reclassified from accumulated OCI into income 3.2 22.3 3.3 (6.1 ) Currency contracts Amount of gain (loss) reclassified from accumulated OCI into income — 3.8 — (0.6 ) Amount excluded from effectiveness testing recognized in earnings based on amortization approach (included in above) — 0.7 — 0.6 Nine Months Ended September 30, 2019 2018 (In millions) Interest expense Other income (expense) Interest expense Other income (expense) Total amounts of income and expense line items in the Consolidated Statements of Operations in which the effects of cash flow hedges are recorded $ (58.2 ) $ 3.2 $ (59.6 ) $ (0.3 ) Gain (loss) on cash flow hedging relationships in ASC 815 Interest rate contracts Amount of gain (loss) reclassified from accumulated OCI into income $ (0.2 ) $ — $ — $ — Variable-to-fixed cross-currency swaps Amount of gain (loss) reclassified from accumulated OCI into income 10.4 25.3 6.4 23.2 Currency contracts Amount of gain (loss) reclassified from accumulated OCI into income — 3.8 — 2.9 Amount excluded from effectiveness testing recognized in earnings based on amortization approach (included in above) — 2.1 — 2.3</t>
  </si>
  <si>
    <t>Pension Plans and Other Postretirement Benefit Plans (Tables)</t>
  </si>
  <si>
    <t>Schedule of net funded status of fully funded, underfunded, and unfunded pension plans</t>
  </si>
  <si>
    <t>The following table presents the funded status of Grace’s pension plans: (In millions) September 30, December 31, Overfunded defined benefit pension plans $ 6.4 $ 5.7 Underfunded defined benefit pension plans (68.4 ) (67.1 ) Unfunded defined benefit pension plans (355.9 ) (366.0 ) Total underfunded and unfunded defined benefit pension plans (424.3 ) (433.1 ) Pension liabilities included in other current liabilities (14.3 ) (14.7 ) Net funded status $ (432.2 ) $ (442.1 )</t>
  </si>
  <si>
    <t>Components of net periodic benefit cost (income)</t>
  </si>
  <si>
    <t>The following tables present the components of net periodic benefit cost (income). Three Months Ended September 30, 2019 2018 (In millions) U.S. Non-U.S. U.S. Non-U.S. Service cost $ 3.9 $ 2.2 $ 4.9 $ 2.3 Interest cost 9.6 1.4 10.3 1.3 Expected return on plan assets (12.1 ) (0.3 ) (14.5 ) (0.3 ) Amortization of prior service credit (0.2 ) — (0.2 ) — Net periodic benefit cost (income) $ 1.2 $ 3.3 $ 0.5 $ 3.3 Nine Months Ended September 30, 2019 2018 (In millions) U.S. Non-U.S. U.S. Non-U.S. Service cost $ 11.8 $ 6.5 $ 14.6 $ 7.2 Interest cost 28.7 4.1 30.9 3.8 Expected return on plan assets (36.2 ) (0.7 ) (43.6 ) (0.8 ) Amortization of prior service credit (0.5 ) — (0.5 ) — Net periodic benefit cost (income) $ 3.8 $ 9.9 $ 1.4 $ 10.2</t>
  </si>
  <si>
    <t>Other Balance Sheet Accounts (Tables)</t>
  </si>
  <si>
    <t>Schedule of Other Assets and Other Liabilities</t>
  </si>
  <si>
    <t>Restructuring Expenses and Repositioning Expenses (Tables)</t>
  </si>
  <si>
    <t>Schedule of restructuring expenses and asset impairments</t>
  </si>
  <si>
    <t>The following table presents restructuring expenses by reportable segment for the three and nine months ended September 30, 2019 and 2018 . Three Months Ended September 30, Nine Months Ended September 30, (In millions) 2019 2018 2019 2018 Catalysts Technologies $ 0.1 $ 2.2 $ 2.2 $ 3.7 Materials Technologies — 0.1 1.2 0.5 Corporate 0.1 0.1 (0.2 ) 0.2 Total restructuring expenses $ 0.2 $ 2.4 $ 3.2 $ 4.4</t>
  </si>
  <si>
    <t>Schedule of restructuring liability</t>
  </si>
  <si>
    <t>The following table presents components of the change in the restructuring liability from December 31, 2018 , to September 30, 2019 . (In millions) Balance, December 31, 2018 $ 10.7 Accruals for severance and other costs 3.2 Payments (8.3 ) Currency translation adjustments and other 0.8 Balance, September 30, 2019 $ 6.4</t>
  </si>
  <si>
    <t>Other (Income) Expense, net (Tables)</t>
  </si>
  <si>
    <t>Schedule of other (income) expense, net</t>
  </si>
  <si>
    <t>Other Comprehensive Income (Loss) (Tables)</t>
  </si>
  <si>
    <t>Disclosure of pre-tax, tax, and after-tax components of other comprehensive income (loss)</t>
  </si>
  <si>
    <t>The following tables present the pre-tax, tax, and after-tax components of Grace’s other comprehensive income (loss) for the three and nine months ended September 30, 2019 and 2018 : Three Months Ended September 30, 2019 Pre-Tax Amount Tax Benefit/ (Expense) After-Tax Amount Defined benefit pension and other postretirement plans: Amortization of net prior service credit included in net periodic benefit cost $ (0.2 ) $ 0.1 $ (0.1 ) Amortization of net deferred actuarial loss included in net periodic benefit cost 0.1 (0.1 ) — Benefit plans, net (0.1 ) — (0.1 ) Currency translation adjustments 24.2 (1.8 ) 22.4 Gain (loss) from hedging activities (0.7 ) 0.2 (0.5 ) Other comprehensive income (loss) attributable to W. R. Grace &amp; Co. shareholders $ 23.4 $ (1.6 ) $ 21.8 Nine Months Ended September 30, 2019 Pre-Tax Amount Tax Benefit/ (Expense) After-Tax Amount Defined benefit pension and other postretirement plans: Amortization of net prior service credit included in net periodic benefit cost $ (0.7 ) $ 0.2 $ (0.5 ) Amortization of net deferred actuarial loss included in net periodic benefit cost 0.3 (0.1 ) 0.2 Benefit plans, net (0.4 ) 0.1 (0.3 ) Currency translation adjustments 30.2 (2.9 ) 27.3 Gain (loss) from hedging activities (13.7 ) 4.1 (9.6 ) Other comprehensive income (loss) attributable to W. R. Grace &amp; Co. shareholders $ 16.1 $ 1.3 $ 17.4 Three Months Ended September 30, 2018 Pre-Tax Amount Tax Benefit/ (Expense) After-Tax Amount Defined benefit pension and other postretirement plans: Amortization of net prior service credit included in net periodic benefit cost $ (0.4 ) $ 0.1 $ (0.3 ) Amortization of net deferred actuarial loss included in net periodic benefit cost 0.1 (0.1 ) — Benefit plans, net (0.3 ) — (0.3 ) Currency translation adjustments (11.7 ) 0.6 (11.1 ) Gain (loss) from hedging activities 2.7 (0.6 ) 2.1 Other comprehensive income (loss) attributable to W. R. Grace &amp; Co. shareholders $ (9.3 ) $ — $ (9.3 ) Nine Months Ended September 30, 2018 Pre-Tax Amount Tax Benefit/ (Expense) After-Tax Amount Defined benefit pension and other postretirement plans: Amortization of net prior service credit included in net periodic benefit cost $ (1.2 ) $ 0.3 $ (0.9 ) Amortization of net deferred actuarial loss included in net periodic benefit cost 0.3 (0.1 ) 0.2 Benefit plans, net (0.9 ) 0.2 (0.7 ) Currency translation adjustments 8.5 0.1 8.6 Gain (loss) from hedging activities (3.5 ) 2.2 (1.3 ) Other comprehensive income (loss) attributable to W. R. Grace &amp; Co. shareholders $ 4.1 $ 2.5 $ 6.6</t>
  </si>
  <si>
    <t>Schedule of components of accumulated other comprehensive loss</t>
  </si>
  <si>
    <t>The following tables present the changes in accumulated other comprehensive income (loss), net of tax, for the nine months ended September 30, 2019 and 2018 : Nine Months Ended September 30, 2019 Defined Benefit Pension and Other Postretirement Plans Currency Translation Adjustments Gain (Loss) from Hedging Activities Total Beginning balance $ 0.2 $ 76.2 $ (8.5 ) $ 67.9 Other comprehensive income (loss) before reclassifications — 27.3 18.9 46.2 Amounts reclassified from accumulated other comprehensive income (loss) (0.3 ) — (28.5 ) (28.8 ) Net current-period other comprehensive income (loss) (0.3 ) 27.3 (9.6 ) 17.4 Ending balance $ (0.1 ) $ 103.5 $ (18.1 ) $ 85.3 Nine Months Ended September 30, 2018 Defined Benefit Pension and Other Postretirement Plans Currency Translation Adjustments Gain (Loss) from Hedging Activities Total Beginning balance $ 0.9 $ 41.6 $ (2.6 ) $ 39.9 Other comprehensive income (loss) before reclassifications — 8.6 21.0 29.6 Amounts reclassified from accumulated other comprehensive income (loss) (0.7 ) — (22.3 ) (23.0 ) Net current-period other comprehensive income (loss) (0.7 ) 8.6 (1.3 ) 6.6 Ending balance $ 0.2 $ 50.2 $ (3.9 ) $ 46.5</t>
  </si>
  <si>
    <t>Earnings Per Share (Tables)</t>
  </si>
  <si>
    <t>Schedule of reconciliation of the numerators and denominators used in calculating basic and diluted earnings per share</t>
  </si>
  <si>
    <t>The following table shows a reconciliation of the numerators and denominators used in calculating basic and diluted earnings per share. Three Months Ended September 30, Nine Months Ended September 30, (In millions, except per share amounts) 2019 2018 2019 2018 Numerators Net income (loss) attributable to W. R. Grace &amp; Co. shareholders $ 53.7 $ 16.1 $ 154.6 $ 98.5 Denominators Weighted average common shares—basic calculation 66.7 67.1 66.8 67.3 Dilutive effect of employee stock options 0.1 0.1 0.1 0.1 Weighted average common shares—diluted calculation 66.8 67.2 66.9 67.4 Basic earnings per share $ 0.81 $ 0.24 $ 2.31 $ 1.46 Diluted earnings per share $ 0.80 $ 0.24 $ 2.31 $ 1.46</t>
  </si>
  <si>
    <t>Revenues (Tables)</t>
  </si>
  <si>
    <t>Schedule of Disaggregated of Revenue</t>
  </si>
  <si>
    <t xml:space="preserve"> The following tables present Grace's revenues by geography and product group, within its respective reportable segments, for the three and nine months ended September 30, 2019 and 2018 . Three Months Ended September 30, 2019 North America Europe Middle East Africa (EMEA) Asia Pacific Latin America Total Refining Catalysts $ 69.9 $ 70.3 $ 48.1 $ 7.6 $ 195.9 Polyolefin and Chemical Catalysts 41.7 71.6 48.6 3.6 165.5 Total Catalysts Technologies 111.6 141.9 96.7 11.2 361.4 Coatings 6.0 16.5 8.4 2.8 33.7 Consumer/Pharma 8.8 12.6 5.0 4.8 31.2 Chemical process 10.1 21.1 7.2 1.1 39.5 Other 1.0 3.5 0.2 — 4.7 Total Materials Technologies 25.9 53.7 20.8 8.7 109.1 Total Grace $ 137.5 $ 195.6 $ 117.5 $ 19.9 $ 470.5 Nine Months Ended September 30, 2019 North America EMEA Asia Pacific Latin America Total Refining Catalysts $ 214.0 $ 210.6 $ 133.9 $ 27.5 $ 586.0 Polyolefin and Chemical Catalysts 140.3 222.7 145.6 12.2 520.8 Total Catalysts Technologies 354.3 433.3 279.5 39.7 1,106.8 Coatings 20.0 53.8 26.9 6.8 107.5 Consumer/Pharma 30.7 45.4 15.4 14.5 106.0 Chemical process 28.2 60.7 23.0 4.8 116.7 Other 4.7 11.1 0.6 0.2 16.6 Total Materials Technologies 83.6 171.0 65.9 26.3 346.8 Total Grace $ 437.9 $ 604.3 $ 345.4 $ 66.0 $ 1,453.6 Three Months Ended September 30, 2018 North America EMEA Asia Pacific Latin America Total Refining Catalysts $ 71.7 $ 67.4 $ 49.6 $ 16.2 $ 204.9 Polyolefin and Chemical Catalysts 53.6 61.4 52.2 6.1 173.3 Total Catalysts Technologies 125.3 128.8 101.8 22.3 378.2 Coatings 7.5 19.0 9.4 1.8 37.7 Consumer/Pharma 9.5 16.2 4.3 4.8 34.8 Chemical process 9.1 19.9 8.0 1.7 38.7 Other 1.5 4.0 — — 5.5 Total Materials Technologies 27.6 59.1 21.7 8.3 116.7 Total Grace $ 152.9 $ 187.9 $ 123.5 $ 30.6 $ 494.9 Nine Months Ended September 30, 2018 North America EMEA Asia Pacific Latin America Total Refining Catalysts $ 208.8 $ 189.7 $ 141.8 $ 44.1 $ 584.4 Polyolefin and Chemical Catalysts 137.4 186.4 135.4 14.8 474.0 Total Catalysts Technologies 346.2 376.1 277.2 58.9 1,058.4 Coatings 22.3 59.2 32.6 6.5 120.6 Consumer/Pharma 26.1 42.9 14.5 14.2 97.7 Chemical process 26.6 61.6 23.2 6.3 117.7 Other 5.1 12.2 0.3 0.1 17.7 Total Materials Technologies 80.1 175.9 70.6 27.1 353.7 Total Grace $ 426.3 $ 552.0 $ 347.8 $ 86.0 $ 1,412.1</t>
  </si>
  <si>
    <t>Schedule of Deferred Revenues</t>
  </si>
  <si>
    <t>The following table presents Grace’s deferred revenue balances as of September 30, 2019 , and December 31, 2018 : (In millions) September 30, December 31, Current $ 36.1 $ 40.6 Noncurrent 28.8 29.2 Total $ 64.9 $ 69.8</t>
  </si>
  <si>
    <t>Schedule of Remaining Performance Obligations</t>
  </si>
  <si>
    <t>Grace expects to recognize revenue related to remaining performance obligations over several years, as follows: Year Approximate percentage of revenue related to remaining performance obligations recognized 2019 7 % 2020 26 % 2021 24 % 2022 17 % Thereafter through 2027 26 % 100 %</t>
  </si>
  <si>
    <t>Segment Information (Tables)</t>
  </si>
  <si>
    <t>Schedule of operating segment data</t>
  </si>
  <si>
    <t>Reportable Segment Data Three Months Ended September 30, Nine Months Ended September 30, (In millions) 2019 2018 2019 2018 Net Sales Catalysts Technologies $ 361.4 $ 378.2 $ 1,106.8 $ 1,058.4 Materials Technologies 109.1 116.7 346.8 353.7 Total $ 470.5 $ 494.9 $ 1,453.6 $ 1,412.1 Adjusted EBIT Catalysts Technologies segment operating income $ 104.7 $ 119.5 $ 331.3 $ 325.3 Materials Technologies segment operating income 26.1 26.6 74.2 80.3 Corporate costs (18.5 ) (19.7 ) (52.7 ) (56.1 ) Certain pension costs (4.5 ) (3.8 ) (13.9 ) (11.6 ) Total $ 107.8 $ 122.6 $ 338.9 $ 337.9</t>
  </si>
  <si>
    <t>Schedule of reconciliation of operating segment data to financial statements</t>
  </si>
  <si>
    <t>Grace Adjusted EBIT for the three and nine months ended September 30, 2019 and 2018 , is reconciled below to “income (loss) before income taxes” presented in the accompanying Consolidated Statements of Operations. Three Months Ended September 30, Nine Months Ended September 30, (In millions) 2019 2018 2019 2018 Grace Adjusted EBIT $ 107.8 $ 122.6 $ 338.9 $ 337.9 Costs related to legacy matters (3.7 ) (74.6 ) (52.1 ) (78.8 ) Restructuring and repositioning expenses (3.4 ) (8.4 ) (12.1 ) (32.8 ) Write-off of MTO inventory — — (3.6 ) — Third-party acquisition-related costs (1.4 ) (0.5 ) (2.7 ) (7.2 ) Amortization of acquired inventory fair value adjustment — (2.3 ) — (6.9 ) Loss on early extinguishment of debt — — — (4.8 ) Interest expense, net (18.3 ) (20.0 ) (56.8 ) (58.4 ) Net income (loss) attributable to noncontrolling interests 0.1 (0.2 ) 0.2 (0.6 ) Income (loss) before income taxes $ 81.1 $ 16.6 $ 211.8 $ 148.4</t>
  </si>
  <si>
    <t>Schedule of geographic area data</t>
  </si>
  <si>
    <t>The table below presents information related to the geographic areas in which Grace operates. Sales are attributed to geographic areas based on the location to which the product is transported. Three Months Ended September 30, Nine Months Ended September 30, (In millions) 2019 2018 2019 2018 Net Sales United States $ 124.1 $ 140.1 $ 395.9 $ 390.6 Canada 13.4 12.8 42.0 35.7 Total North America 137.5 152.9 437.9 426.3 Europe Middle East Africa 195.6 187.9 604.3 552.0 Asia Pacific 117.5 123.5 345.4 347.8 Latin America 19.9 30.6 66.0 86.0 Total $ 470.5 $ 494.9 $ 1,453.6 $ 1,412.1</t>
  </si>
  <si>
    <t>Related Party Transactions (Tables)</t>
  </si>
  <si>
    <t>Summary of financial information of equity method investee</t>
  </si>
  <si>
    <t>The table below presents summary financial data related to ART’s balance sheet and results of operations. (In millions) September 30, December 31, Summary Balance Sheet information: Current assets $ 273.9 $ 307.4 Noncurrent assets 220.7 160.2 Total assets $ 494.6 $ 467.6 Current liabilities $ 160.3 $ 158.3 Noncurrent liabilities 0.3 0.3 Total liabilities $ 160.6 $ 158.6 Three Months Ended September 30, Nine Months Ended September 30, (In millions) 2019 2018 2019 2018 Summary Statement of Operations information: Net sales $ 125.7 $ 120.2 $ 357.2 $ 308.4 Costs and expenses applicable to net sales 113.3 105.0 312.8 259.7 Income before income taxes 8.1 12.5 30.6 40.7 Net income 7.6 11.8 28.8 39.5</t>
  </si>
  <si>
    <t>Schedule of financial data related to transactions between Grace and ART</t>
  </si>
  <si>
    <t>The table below presents summary financial data related to transactions between Grace and ART. Three Months Ended September 30, Nine Months Ended September 30, (In millions) 2019 2018 2019 2018 Product manufactured for ART $ 64.1 $ 58.7 $ 190.2 $ 169.1 Mark-up on product manufactured for ART included as a reduction of Grace’s cost of goods sold 1.2 1.1 3.7 3.3 Charges for fixed costs; research and development; selling, general and administrative services; and depreciation to ART 12.4 10.5 38.0 31.6 The table below presents balances in Grace’s Consolidated Financial Statements related to ART. (in millions) September 30, December 31, Accounts receivable $ 8.8 $ 16.2 Current asset 158.1 — Noncurrent asset — 98.8 Accounts payable 29.6 32.0 Debt payable within one year 9.2 9.8 Debt payable after one year 39.0 38.3 Current liability 158.1 — Noncurrent liability — 98.8</t>
  </si>
  <si>
    <t>Basis of Presentation and Summary of Significant Accounting and Financial Reporting Policies - Narrative (Details) $ / shares in Units, $ in Millions</t>
  </si>
  <si>
    <t>Sep. 30, 2019USD ($)$ / shares</t>
  </si>
  <si>
    <t>Jun. 30, 2019USD ($)</t>
  </si>
  <si>
    <t>Mar. 31, 2019USD ($)</t>
  </si>
  <si>
    <t>Sep. 30, 2018USD ($)$ / shares</t>
  </si>
  <si>
    <t>Jun. 30, 2018USD ($)</t>
  </si>
  <si>
    <t>Mar. 31, 2018USD ($)</t>
  </si>
  <si>
    <t>Sep. 30, 2019USD ($)segment$ / shares</t>
  </si>
  <si>
    <t>Dec. 31, 2018USD ($)</t>
  </si>
  <si>
    <t>New Accounting Pronouncements or Change in Accounting Principle [Line Items]</t>
  </si>
  <si>
    <t>Number of reportable segments | segment</t>
  </si>
  <si>
    <t>Net income (loss) (in dollars per shares) | $ / shares</t>
  </si>
  <si>
    <t>Adjustment to retained earnings as a result of adoption of new accounting guidance</t>
  </si>
  <si>
    <t>Adjustment to other liabilities as a result of adoption of new accounting guidance</t>
  </si>
  <si>
    <t>Adjustment to deferred income taxes as a result of adoption of new accounting guidance</t>
  </si>
  <si>
    <t>Basis of Presentation and Summary of Significant Accounting and Financial Reporting Policies- Effect of New Adoption (Details) - USD ($) $ in Millions</t>
  </si>
  <si>
    <t>Operating Lease, Right-of-Use Asset</t>
  </si>
  <si>
    <t>Operating Lease, Liability</t>
  </si>
  <si>
    <t>Operating Lease, Liability, Current</t>
  </si>
  <si>
    <t>Operating Lease, Cost</t>
  </si>
  <si>
    <t>Short-term and variable lease cost</t>
  </si>
  <si>
    <t>Lease, Cost</t>
  </si>
  <si>
    <t>Operating Lease, Payments</t>
  </si>
  <si>
    <t>Right-of-Use Asset Obtained in Exchange for Operating Lease Liability</t>
  </si>
  <si>
    <t>Operating Lease, Weighted Average Discount Rate, Percent</t>
  </si>
  <si>
    <t>6.60%</t>
  </si>
  <si>
    <t>Operating Lease, Weighted Average Remaining Lease Term</t>
  </si>
  <si>
    <t>6 years 10 months 24 day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Inventories (Details) - USD ($) $ in Millions</t>
  </si>
  <si>
    <t>Raw materials</t>
  </si>
  <si>
    <t>In process</t>
  </si>
  <si>
    <t>Finished products</t>
  </si>
  <si>
    <t>Other</t>
  </si>
  <si>
    <t>Total inventory</t>
  </si>
  <si>
    <t>Debt - Components of Debt (Details) - USD ($) $ in Millions</t>
  </si>
  <si>
    <t>Debt Instrument [Line Items]</t>
  </si>
  <si>
    <t>Debt payable—unconsolidated affiliate</t>
  </si>
  <si>
    <t>Total debt</t>
  </si>
  <si>
    <t>Weighted average interest rates on total debt</t>
  </si>
  <si>
    <t>3.80%</t>
  </si>
  <si>
    <t>3.90%</t>
  </si>
  <si>
    <t>2025 Term Loan</t>
  </si>
  <si>
    <t>Unamortized discount and debt issuance costs</t>
  </si>
  <si>
    <t>5.125% Senior Notes, Due 2021</t>
  </si>
  <si>
    <t>Interest rate (percent)</t>
  </si>
  <si>
    <t>5.125%</t>
  </si>
  <si>
    <t>5.625% Senior Notes, Due 2024</t>
  </si>
  <si>
    <t>5.625%</t>
  </si>
  <si>
    <t>Other borrowings</t>
  </si>
  <si>
    <t>Debt - Narrative (Details) - USD ($) $ in Millions</t>
  </si>
  <si>
    <t>Apr. 03, 2018</t>
  </si>
  <si>
    <t>Revolving Credit Facility</t>
  </si>
  <si>
    <t>Senior notes issued</t>
  </si>
  <si>
    <t>Current borrowing capacity</t>
  </si>
  <si>
    <t>Debt - Debt Maturity Schedule (Details) - USD ($) $ in Millions</t>
  </si>
  <si>
    <t>Maturities of Long-term Debt [Abstract]</t>
  </si>
  <si>
    <t>Remainder of Fiscal Year</t>
  </si>
  <si>
    <t>Year Two</t>
  </si>
  <si>
    <t>Year Three</t>
  </si>
  <si>
    <t>Year Four</t>
  </si>
  <si>
    <t>Year Five</t>
  </si>
  <si>
    <t>Thereafter</t>
  </si>
  <si>
    <t>Fair Value Measurements and Risk - Carrying Amounts and Fair Values of Debt (Details) - USD ($) $ in Millions</t>
  </si>
  <si>
    <t>Fair Value, Balance Sheet Grouping, Financial Statement Captions [Line Items]</t>
  </si>
  <si>
    <t>Carrying Amount</t>
  </si>
  <si>
    <t>Fair Value</t>
  </si>
  <si>
    <t>2025 Term Loan | Carrying Amount</t>
  </si>
  <si>
    <t>2025 Term Loan | Fair Value</t>
  </si>
  <si>
    <t>5.125% Senior Notes, Due 2021 | Carrying Amount</t>
  </si>
  <si>
    <t>5.125% Senior Notes, Due 2021 | Fair Value</t>
  </si>
  <si>
    <t>5.625% Senior Notes, Due 2024 | Carrying Amount</t>
  </si>
  <si>
    <t>5.625% Senior Notes, Due 2024 | Fair Value</t>
  </si>
  <si>
    <t>Fair Value Measurements and Risk - Narrative (Details) € in Millions</t>
  </si>
  <si>
    <t>Sep. 30, 2019USD ($)Currencycountry</t>
  </si>
  <si>
    <t>Sep. 30, 2018USD ($)</t>
  </si>
  <si>
    <t>Sep. 30, 2019EUR (€)Currencycountry</t>
  </si>
  <si>
    <t>Nov. 05, 2018USD ($)</t>
  </si>
  <si>
    <t>Nov. 05, 2018EUR (€)</t>
  </si>
  <si>
    <t>Apr. 03, 2018USD ($)</t>
  </si>
  <si>
    <t>Apr. 03, 2018EUR (€)</t>
  </si>
  <si>
    <t>Fair Value, Assets and Liabilities Measured on Recurring and Nonrecurring Basis [Line Items]</t>
  </si>
  <si>
    <t>Number of countries in which entity operates | country</t>
  </si>
  <si>
    <t>Number of currencies used | Currency</t>
  </si>
  <si>
    <t>Maturities in which forward contracts are designated as cash flow hedges or forecasted repayments of intercompany loans</t>
  </si>
  <si>
    <t>36 months</t>
  </si>
  <si>
    <t>Currency contracts</t>
  </si>
  <si>
    <t>Derivative, Notional Amount</t>
  </si>
  <si>
    <t>Variable-to-fixed cross-currency swaps | 2025 Term Loan</t>
  </si>
  <si>
    <t>Amount of debt hedged</t>
  </si>
  <si>
    <t>Derivative, Notional Amount | €</t>
  </si>
  <si>
    <t>Fixed interest rate</t>
  </si>
  <si>
    <t>1.785%</t>
  </si>
  <si>
    <t>2.0231%</t>
  </si>
  <si>
    <t>Interest rate contracts</t>
  </si>
  <si>
    <t>2.775%</t>
  </si>
  <si>
    <t>Net Investment Hedging</t>
  </si>
  <si>
    <t>Derivative Instruments, Gain (Loss) Reclassified from Accumulated OCI into Income, Effective Portion, Net</t>
  </si>
  <si>
    <t>Net Investment Hedging | Currency Swap [Member]</t>
  </si>
  <si>
    <t>Derivative Instruments, Gain (Loss) Recognized in Income, Ineffective Portion and Amount Excluded from Effectiveness Testing, Net</t>
  </si>
  <si>
    <t>Fair Value Measurements and Risk - Financial Asset and Liabilities (Details) - Fair Value, Measurements, Recurring - USD ($) $ in Millions</t>
  </si>
  <si>
    <t>Derivative Asset</t>
  </si>
  <si>
    <t>Derivative Liability</t>
  </si>
  <si>
    <t>Quoted Prices in Active Markets for Identical Assets or Liabilities (Level 1)</t>
  </si>
  <si>
    <t>Significant Other Observable Inputs (Level 2)</t>
  </si>
  <si>
    <t>Significant Unobservable Inputs (Level 3)</t>
  </si>
  <si>
    <t>Currency derivatives</t>
  </si>
  <si>
    <t>Currency derivatives | Quoted Prices in Active Markets for Identical Assets or Liabilities (Level 1)</t>
  </si>
  <si>
    <t>Currency derivatives | Significant Other Observable Inputs (Level 2)</t>
  </si>
  <si>
    <t>Currency derivatives | Significant Unobservable Inputs (Level 3)</t>
  </si>
  <si>
    <t>Interest rate derivatives</t>
  </si>
  <si>
    <t>Interest rate derivatives | Quoted Prices in Active Markets for Identical Assets or Liabilities (Level 1)</t>
  </si>
  <si>
    <t>Interest rate derivatives | Significant Other Observable Inputs (Level 2)</t>
  </si>
  <si>
    <t>Interest rate derivatives | Significant Unobservable Inputs (Level 3)</t>
  </si>
  <si>
    <t>Variable-to-fixed cross-currency swaps</t>
  </si>
  <si>
    <t>Variable-to-fixed cross-currency swaps | Quoted Prices in Active Markets for Identical Assets or Liabilities (Level 1)</t>
  </si>
  <si>
    <t>Variable-to-fixed cross-currency swaps | Significant Other Observable Inputs (Level 2)</t>
  </si>
  <si>
    <t>Variable-to-fixed cross-currency swaps | Significant Unobservable Inputs (Level 3)</t>
  </si>
  <si>
    <t>Fair Value Measurements and Risk - Derivative Instruments (Details) - USD ($) $ in Millions</t>
  </si>
  <si>
    <t>Asset Derivatives</t>
  </si>
  <si>
    <t>Total derivatives</t>
  </si>
  <si>
    <t>Liability Derivatives</t>
  </si>
  <si>
    <t>Currency contracts | Derivatives designated as hedging instruments under ASC 815: | Other current assets</t>
  </si>
  <si>
    <t>Currency contracts | Derivatives designated as hedging instruments under ASC 815: | Other assets</t>
  </si>
  <si>
    <t>Currency contracts | Derivatives designated as hedging instruments under ASC 815: | Other current liabilities</t>
  </si>
  <si>
    <t>Currency contracts | Derivatives designated as hedging instruments under ASC 815: | Other liabilities</t>
  </si>
  <si>
    <t>Currency contracts | Derivatives not designated as hedging instruments under ASC 815: | Other current assets</t>
  </si>
  <si>
    <t>Currency contracts | Derivatives not designated as hedging instruments under ASC 815: | Other current liabilities</t>
  </si>
  <si>
    <t>Interest rate contracts | Derivatives designated as hedging instruments under ASC 815: | Other current assets</t>
  </si>
  <si>
    <t>Interest rate contracts | Derivatives designated as hedging instruments under ASC 815: | Other assets</t>
  </si>
  <si>
    <t>Interest rate contracts | Derivatives designated as hedging instruments under ASC 815: | Other current liabilities</t>
  </si>
  <si>
    <t>Interest rate contracts | Derivatives designated as hedging instruments under ASC 815: | Other liabilities</t>
  </si>
  <si>
    <t>Variable-to-fixed cross-currency swaps | Derivatives designated as hedging instruments under ASC 815: | Other current assets</t>
  </si>
  <si>
    <t>Variable-to-fixed cross-currency swaps | Derivatives designated as hedging instruments under ASC 815: | Other assets</t>
  </si>
  <si>
    <t>Variable-to-fixed cross-currency swaps | Derivatives designated as hedging instruments under ASC 815: | Other current liabilities</t>
  </si>
  <si>
    <t>Variable-to-fixed cross-currency swaps | Derivatives designated as hedging instruments under ASC 815: | Other liabilities</t>
  </si>
  <si>
    <t>Fair Value Measurements and Risk - Gain (Loss) on Derivative Instruments (Details) - USD ($)</t>
  </si>
  <si>
    <t>Gains and losses on derivative instruments</t>
  </si>
  <si>
    <t>Interest and Debt Expense</t>
  </si>
  <si>
    <t>Nonoperating Income (Expense)</t>
  </si>
  <si>
    <t>Cash Flow Hedging</t>
  </si>
  <si>
    <t>Other Comprehensive Income (Loss), Cash Flow Hedge, Gain (Loss), before Reclassification and Tax</t>
  </si>
  <si>
    <t>Cash Flow Hedging | Interest rate derivatives</t>
  </si>
  <si>
    <t>Cash Flow Hedging | Interest rate derivatives | Interest expense</t>
  </si>
  <si>
    <t>Cash Flow Hedging | Interest rate derivatives | Other expense</t>
  </si>
  <si>
    <t>Cash Flow Hedging | Currency contracts</t>
  </si>
  <si>
    <t>Gain (Loss) from Components Excluded from Assessment of Cash Flow Hedge Effectiveness, Net</t>
  </si>
  <si>
    <t>Cash Flow Hedging | Currency contracts | Interest expense</t>
  </si>
  <si>
    <t>Cash Flow Hedging | Currency contracts | Other expense</t>
  </si>
  <si>
    <t>Cash Flow Hedging | Variable-to-fixed cross-currency swaps | Interest expense</t>
  </si>
  <si>
    <t>Cash Flow Hedging | Variable-to-fixed cross-currency swaps | Other expense</t>
  </si>
  <si>
    <t>Derivatives not designated as hedging instruments under ASC 815: | Currency contracts | Other expense</t>
  </si>
  <si>
    <t>Derivative Instruments Not Designated as Hedging Instruments, Gain (Loss), Net</t>
  </si>
  <si>
    <t>Net Investment Hedging [Member]</t>
  </si>
  <si>
    <t>Net Investment Hedging [Member] | Currency Swap [Member]</t>
  </si>
  <si>
    <t>Fair Value Measurements and Risk - Gain (Loss) on Nonderivative Instrument (Details) - Net Investment Hedging - USD ($)</t>
  </si>
  <si>
    <t>Derivative Instruments, Gain (Loss) [Line Items]</t>
  </si>
  <si>
    <t>Non-derivatives in ASC 815 net investment hedging relationships:</t>
  </si>
  <si>
    <t>Currency Swap [Member]</t>
  </si>
  <si>
    <t>Amount of Gain (Loss) Recognized in OCI on Derivatives</t>
  </si>
  <si>
    <t>Foreign currency denominated debt</t>
  </si>
  <si>
    <t>Foreign currency denominated deferred intercompany royalties</t>
  </si>
  <si>
    <t>Income Taxes (Details) - USD ($) $ in Millions</t>
  </si>
  <si>
    <t>Significant Change in Unrecognized Tax Benefits is Reasonably Possible [Line Items]</t>
  </si>
  <si>
    <t>Effective Income Tax Rate Reconciliation, Percent</t>
  </si>
  <si>
    <t>26.90%</t>
  </si>
  <si>
    <t>34.00%</t>
  </si>
  <si>
    <t>Deferred Tax Assets, Tax Credit Carryforwards, Gross of UTB</t>
  </si>
  <si>
    <t>Pension Plans and Other Postretirement Benefit Plans - Pension Plans and Other Postretirement Benefit (Details) - USD ($) $ in Millions</t>
  </si>
  <si>
    <t>Funded status of fully funded, underfunded, and unfunded pension plans:</t>
  </si>
  <si>
    <t>Overfunded defined benefit pension plans</t>
  </si>
  <si>
    <t>Unfunded defined benefit pension plans</t>
  </si>
  <si>
    <t>Pension liabilities included in other current liabilities</t>
  </si>
  <si>
    <t>Net funded status</t>
  </si>
  <si>
    <t>Underfunded Plan</t>
  </si>
  <si>
    <t>Unfunded Plan [Member]</t>
  </si>
  <si>
    <t>United States</t>
  </si>
  <si>
    <t>Defined Benefit Plan, Service Cost</t>
  </si>
  <si>
    <t>Defined Benefit Plan, Interest Cost</t>
  </si>
  <si>
    <t>Defined Benefit Plan, Expected Return (Loss) on Plan Assets</t>
  </si>
  <si>
    <t>Defined Benefit Plan, Amortization of Prior Service Cost (Credit)</t>
  </si>
  <si>
    <t>Defined Benefit Plan, Net Periodic Benefit Cost (Credit)</t>
  </si>
  <si>
    <t>Foreign Plan [Member]</t>
  </si>
  <si>
    <t>Pension Plans and Other Postretirement Benefit Plans - Components of Net Periodic Benefit Cost (Income) (Details) - USD ($) $ in Millions</t>
  </si>
  <si>
    <t>Defined contribution retirement plan</t>
  </si>
  <si>
    <t>Percentage that the employer contributes of employee contributions under 401(k) plan</t>
  </si>
  <si>
    <t>100.00%</t>
  </si>
  <si>
    <t>Maximum percentage of employee compensation match by employer to defined contribution plan</t>
  </si>
  <si>
    <t>6.00%</t>
  </si>
  <si>
    <t>Costs related to defined contribution retirement plan</t>
  </si>
  <si>
    <t>Other Balance Sheet Accounts (Details) - USD ($) $ in Millions</t>
  </si>
  <si>
    <t>Schedule of other assets and other liabilities [Line Items]</t>
  </si>
  <si>
    <t>Current asset, related party</t>
  </si>
  <si>
    <t>Nontrade Receivables, Current</t>
  </si>
  <si>
    <t>Derivative Asset, Current</t>
  </si>
  <si>
    <t>Income Taxes Receivable</t>
  </si>
  <si>
    <t>Other Assets, Miscellaneous, Current</t>
  </si>
  <si>
    <t>Other Current Liabilities</t>
  </si>
  <si>
    <t>Current liability, related party</t>
  </si>
  <si>
    <t>Employee-related Liabilities, Current</t>
  </si>
  <si>
    <t>Deferred revenue (see Note 13)</t>
  </si>
  <si>
    <t>Accrued interest (see Note 3)</t>
  </si>
  <si>
    <t>Environmental contingencies (see Note 8)</t>
  </si>
  <si>
    <t>Pension liabilities (see Note 6)</t>
  </si>
  <si>
    <t>Income taxes payable (see Note 5)</t>
  </si>
  <si>
    <t>Liability for dam spillway replacement, current</t>
  </si>
  <si>
    <t>Other accrued liabilities</t>
  </si>
  <si>
    <t>Total Other Current Liabilities</t>
  </si>
  <si>
    <t>Other Liabilities, Noncurrent</t>
  </si>
  <si>
    <t>Liability for dam spillway replacement</t>
  </si>
  <si>
    <t>Operating Lease, Liability, Noncurrent</t>
  </si>
  <si>
    <t>Retained obligations of divested businesses</t>
  </si>
  <si>
    <t>Asset retirement obligation</t>
  </si>
  <si>
    <t>Postemployment liability</t>
  </si>
  <si>
    <t>Derivative Liability, Noncurrent</t>
  </si>
  <si>
    <t>Liability to unconsolidated affiliate (see Note 15)</t>
  </si>
  <si>
    <t>Other noncurrent liabilities</t>
  </si>
  <si>
    <t>Commitments and Contingent Liabilities (Details) $ in Millions</t>
  </si>
  <si>
    <t>Sep. 30, 2019USD ($)shares</t>
  </si>
  <si>
    <t>Sep. 30, 2019USD ($)paymentshares</t>
  </si>
  <si>
    <t>Feb. 03, 2017USD ($)</t>
  </si>
  <si>
    <t>Feb. 03, 2014USD ($)</t>
  </si>
  <si>
    <t>Other Commitments [Abstract]</t>
  </si>
  <si>
    <t>ZAI PD account funding</t>
  </si>
  <si>
    <t>ZAI P D account, maximum number of contingent deferred payments | payment</t>
  </si>
  <si>
    <t>ZAI P D account, deferred payments, each year for twenty years</t>
  </si>
  <si>
    <t>Period in which ZAI PD contingent deferred payments will be made</t>
  </si>
  <si>
    <t>20 years</t>
  </si>
  <si>
    <t>Minimum ZAI P D account assets for condition in relation to contingent obligation payments</t>
  </si>
  <si>
    <t>ZAI PD Trust Balance</t>
  </si>
  <si>
    <t>Frequency of PD trust payments</t>
  </si>
  <si>
    <t>6 months</t>
  </si>
  <si>
    <t>Estimated annual expenses related to PD Trust</t>
  </si>
  <si>
    <t>Number of shares issuable under warrant (in shares) | shares</t>
  </si>
  <si>
    <t>Legacy Matters</t>
  </si>
  <si>
    <t>Accrual for Environmental Loss Contingencies</t>
  </si>
  <si>
    <t>Non-Vermiculite Related Matters</t>
  </si>
  <si>
    <t>Vermiculite Related Matters</t>
  </si>
  <si>
    <t>Operable Unit 3 [Member]</t>
  </si>
  <si>
    <t>Environmental Remediation Expense</t>
  </si>
  <si>
    <t>Spillway [Member]</t>
  </si>
  <si>
    <t>Loss Contingency, Loss in Period</t>
  </si>
  <si>
    <t>Minimum | Operable Unit 3 [Member]</t>
  </si>
  <si>
    <t>Loss Contingency, Estimate of Possible Loss</t>
  </si>
  <si>
    <t>Minimum | Spillway [Member]</t>
  </si>
  <si>
    <t>Site Contingency, Time Frame of Disbursements</t>
  </si>
  <si>
    <t>P3Y</t>
  </si>
  <si>
    <t>Maximum | Operable Unit 3 [Member]</t>
  </si>
  <si>
    <t>Maximum | Spillway [Member]</t>
  </si>
  <si>
    <t>P4Y</t>
  </si>
  <si>
    <t>ZAI PD Trust [Member] | Valuation Technique, Discounted Cash Flow [Member] | Minimum</t>
  </si>
  <si>
    <t>ZAI PD Trust [Member] | Valuation Technique, Discounted Cash Flow [Member] | Maximum</t>
  </si>
  <si>
    <t>Commitments and Contingent Liabilities - Financial Assurances (Details) $ in Millions</t>
  </si>
  <si>
    <t>Sep. 30, 2019USD ($)</t>
  </si>
  <si>
    <t>Financial Guarantee</t>
  </si>
  <si>
    <t>Financial assurances</t>
  </si>
  <si>
    <t>Gross financial assurances issued and outstanding</t>
  </si>
  <si>
    <t>Surety Bonds</t>
  </si>
  <si>
    <t>Standby Letters of Credit</t>
  </si>
  <si>
    <t>Restructuring Expenses and Repositioning Expenses - Expenses and Asset Impairments (Details) - USD ($) $ in Millions</t>
  </si>
  <si>
    <t>Restructuring Cost and Reserve [Line Items]</t>
  </si>
  <si>
    <t>Restructuring expenses</t>
  </si>
  <si>
    <t>Catalysts Technologies</t>
  </si>
  <si>
    <t>Materials Technologies</t>
  </si>
  <si>
    <t>Corporate</t>
  </si>
  <si>
    <t>Restructuring Expenses and Repositioning Expenses - Liability Rollforward (Details) $ in Millions</t>
  </si>
  <si>
    <t>Restructuring Reserve [Roll Forward]</t>
  </si>
  <si>
    <t>Balance, December 31, 2018</t>
  </si>
  <si>
    <t>Accruals for severance and other costs</t>
  </si>
  <si>
    <t>Payments</t>
  </si>
  <si>
    <t>Currency translation adjustments and other</t>
  </si>
  <si>
    <t>Balance, September 30, 2019</t>
  </si>
  <si>
    <t>Restructuring Expenses and Repositioning Expenses - Narrative (Details) - USD ($) $ in Millions</t>
  </si>
  <si>
    <t>Repositioning expenses</t>
  </si>
  <si>
    <t>Other (Income) Expense, net (Details) - USD ($) $ in Millions</t>
  </si>
  <si>
    <t>Net Periodic Defined Benefits Expense (Reversal of Expense), Excluding Service Cost Component</t>
  </si>
  <si>
    <t>Third-party acquisition-related costs</t>
  </si>
  <si>
    <t>Net (gain) loss on sales of investments and disposals of assets</t>
  </si>
  <si>
    <t>Currency transaction effects</t>
  </si>
  <si>
    <t>Other miscellaneous (income) expense</t>
  </si>
  <si>
    <t>Total other (income) expense, net</t>
  </si>
  <si>
    <t>Other Comprehensive Income (Loss) - OCI Components (Details) - USD ($) $ in Millions</t>
  </si>
  <si>
    <t>Amortization of net prior service credit included in net periodic benefit cost</t>
  </si>
  <si>
    <t>Accumulated Other Comprehensive Income (Loss) [Line Items]</t>
  </si>
  <si>
    <t>Pre-Tax Amount</t>
  </si>
  <si>
    <t>Tax Benefit/ (Expense)</t>
  </si>
  <si>
    <t>After-Tax Amount</t>
  </si>
  <si>
    <t>Amortization of net deferred actuarial loss included in net periodic benefit cost</t>
  </si>
  <si>
    <t>Currency Translation Adjustments</t>
  </si>
  <si>
    <t>Gain (Loss) from Hedging Activities</t>
  </si>
  <si>
    <t>Other comprehensive income (loss) attributable to W. R. Grace &amp; Co. shareholders</t>
  </si>
  <si>
    <t>Other Comprehensive Income (Loss) - AOCI (Details) - USD ($) $ in Millions</t>
  </si>
  <si>
    <t>AOCI Attributable to Parent, Net of Tax [Roll Forward]</t>
  </si>
  <si>
    <t>Beginning balance</t>
  </si>
  <si>
    <t>Ending balance</t>
  </si>
  <si>
    <t>Defined Benefit Pension and Other Postretirement Plans</t>
  </si>
  <si>
    <t>OCI, before Reclassifications, Net of Tax, Attributable to Parent</t>
  </si>
  <si>
    <t>Reclassification from AOCI, Current Period, Net of Tax, Attributable to Parent</t>
  </si>
  <si>
    <t>Other Comprehensive Income (Loss), Net of Tax, Portion Attributable to Parent</t>
  </si>
  <si>
    <t>Earnings Per Share (Details) - USD ($)</t>
  </si>
  <si>
    <t>Feb. 08, 2017</t>
  </si>
  <si>
    <t>Numerators</t>
  </si>
  <si>
    <t>Net Income (Loss) Attributable to Parent</t>
  </si>
  <si>
    <t>Denominators</t>
  </si>
  <si>
    <t>Dilutive effect of employee stock options (in shares)</t>
  </si>
  <si>
    <t>Weighted average common shares—diluted calculation (in shares)</t>
  </si>
  <si>
    <t>Basic earnings per share attributable to W. R. Grace &amp; Co. shareholders</t>
  </si>
  <si>
    <t>Diluted earnings per share attributable to W. R. Grace &amp; Co. shareholders</t>
  </si>
  <si>
    <t>Antidilutive Securities Excluded from Computation of Earnings Per Share [Line Items]</t>
  </si>
  <si>
    <t>Anti-dilutive options outstanding (in shares)</t>
  </si>
  <si>
    <t>Stock repurchase program, authorized amount</t>
  </si>
  <si>
    <t>Stock repurchased during period (in shares)</t>
  </si>
  <si>
    <t>Stock repurchase program, remaining authorized repurchase amount</t>
  </si>
  <si>
    <t>Revenues - Narrative (Details) $ in Millions</t>
  </si>
  <si>
    <t>Sep. 30, 2019USD ($)segment</t>
  </si>
  <si>
    <t>Deferred Revenue Arrangement [Line Items]</t>
  </si>
  <si>
    <t>Contract with customer, liability, revenue recognized in the period</t>
  </si>
  <si>
    <t>Deferred revenue, noncurrent recognition period</t>
  </si>
  <si>
    <t>4 years</t>
  </si>
  <si>
    <t>Remaining performance obligation</t>
  </si>
  <si>
    <t>Revenues - Disaggregation of Revenue (Details) - USD ($) $ in Millions</t>
  </si>
  <si>
    <t>Disaggregation of Revenue [Line Items]</t>
  </si>
  <si>
    <t>North America</t>
  </si>
  <si>
    <t>Europe Middle East Africa (EMEA)</t>
  </si>
  <si>
    <t>Asia Pacific</t>
  </si>
  <si>
    <t>Latin America</t>
  </si>
  <si>
    <t>Catalysts Technologies | North America</t>
  </si>
  <si>
    <t>Catalysts Technologies | Europe Middle East Africa (EMEA)</t>
  </si>
  <si>
    <t>Catalysts Technologies | Asia Pacific</t>
  </si>
  <si>
    <t>Catalysts Technologies | Latin America</t>
  </si>
  <si>
    <t>Catalysts Technologies | Refining Catalysts</t>
  </si>
  <si>
    <t>Catalysts Technologies | Refining Catalysts | North America</t>
  </si>
  <si>
    <t>Catalysts Technologies | Refining Catalysts | Europe Middle East Africa (EMEA)</t>
  </si>
  <si>
    <t>Catalysts Technologies | Refining Catalysts | Asia Pacific</t>
  </si>
  <si>
    <t>Catalysts Technologies | Refining Catalysts | Latin America</t>
  </si>
  <si>
    <t>Catalysts Technologies | Polyolefin and Chemical Catalysts</t>
  </si>
  <si>
    <t>Catalysts Technologies | Polyolefin and Chemical Catalysts | North America</t>
  </si>
  <si>
    <t>Catalysts Technologies | Polyolefin and Chemical Catalysts | Europe Middle East Africa (EMEA)</t>
  </si>
  <si>
    <t>Catalysts Technologies | Polyolefin and Chemical Catalysts | Asia Pacific</t>
  </si>
  <si>
    <t>Catalysts Technologies | Polyolefin and Chemical Catalysts | Latin America</t>
  </si>
  <si>
    <t>Materials Technologies | North America</t>
  </si>
  <si>
    <t>Materials Technologies | Europe Middle East Africa (EMEA)</t>
  </si>
  <si>
    <t>Materials Technologies | Asia Pacific</t>
  </si>
  <si>
    <t>Materials Technologies | Latin America</t>
  </si>
  <si>
    <t>Materials Technologies | Coatings</t>
  </si>
  <si>
    <t>Materials Technologies | Coatings | North America</t>
  </si>
  <si>
    <t>Materials Technologies | Coatings | Europe Middle East Africa (EMEA)</t>
  </si>
  <si>
    <t>Materials Technologies | Coatings | Asia Pacific</t>
  </si>
  <si>
    <t>Materials Technologies | Coatings | Latin America</t>
  </si>
  <si>
    <t>Materials Technologies | Consumer/Pharma</t>
  </si>
  <si>
    <t>Materials Technologies | Consumer/Pharma | North America</t>
  </si>
  <si>
    <t>Materials Technologies | Consumer/Pharma | Europe Middle East Africa (EMEA)</t>
  </si>
  <si>
    <t>Materials Technologies | Consumer/Pharma | Asia Pacific</t>
  </si>
  <si>
    <t>Materials Technologies | Consumer/Pharma | Latin America</t>
  </si>
  <si>
    <t>Materials Technologies | Chemical process</t>
  </si>
  <si>
    <t>Materials Technologies | Chemical process | North America</t>
  </si>
  <si>
    <t>Materials Technologies | Chemical process | Europe Middle East Africa (EMEA)</t>
  </si>
  <si>
    <t>Materials Technologies | Chemical process | Asia Pacific</t>
  </si>
  <si>
    <t>Materials Technologies | Chemical process | Latin America</t>
  </si>
  <si>
    <t>Materials Technologies | Other</t>
  </si>
  <si>
    <t>Materials Technologies | Other | North America</t>
  </si>
  <si>
    <t>Materials Technologies | Other | Europe Middle East Africa (EMEA)</t>
  </si>
  <si>
    <t>Materials Technologies | Other | Asia Pacific</t>
  </si>
  <si>
    <t>Materials Technologies | Other | Latin America</t>
  </si>
  <si>
    <t>Revenues - Contract with Customers (Details) - USD ($) $ in Millions</t>
  </si>
  <si>
    <t>Current</t>
  </si>
  <si>
    <t>Noncurrent</t>
  </si>
  <si>
    <t>Revenues - Remaining Performance Obligations (Details)</t>
  </si>
  <si>
    <t>Revenue, Remaining Performance Obligation, Expected Timing of Satisfaction, Start Date [Axis]: 2019-10-01</t>
  </si>
  <si>
    <t>Revenue, Remaining Performance Obligation, Expected Timing of Satisfaction [Line Items]</t>
  </si>
  <si>
    <t>Approximate percentage of revenue related to remaining performance obligations recognized</t>
  </si>
  <si>
    <t>7.00%</t>
  </si>
  <si>
    <t>Performance obligation expected timing of satisfaction, period</t>
  </si>
  <si>
    <t>3 months</t>
  </si>
  <si>
    <t>Revenue, Remaining Performance Obligation, Expected Timing of Satisfaction, Start Date [Axis]: 2020-01-01</t>
  </si>
  <si>
    <t>26.00%</t>
  </si>
  <si>
    <t>1 year</t>
  </si>
  <si>
    <t>Revenue, Remaining Performance Obligation, Expected Timing of Satisfaction, Start Date [Axis]: 2021-01-01</t>
  </si>
  <si>
    <t>24.00%</t>
  </si>
  <si>
    <t>Revenue, Remaining Performance Obligation, Expected Timing of Satisfaction, Start Date [Axis]: 2022-01-01</t>
  </si>
  <si>
    <t>17.00%</t>
  </si>
  <si>
    <t>Revenue, Remaining Performance Obligation, Expected Timing of Satisfaction, Start Date [Axis]: 2023-01-01</t>
  </si>
  <si>
    <t>5 years</t>
  </si>
  <si>
    <t>Segment Information - Reportable Segment Data (Details) $ in Millions</t>
  </si>
  <si>
    <t>Operating segment information</t>
  </si>
  <si>
    <t>Net Sales</t>
  </si>
  <si>
    <t>Adjusted EBIT</t>
  </si>
  <si>
    <t>Reconciliation of operating segment data to financial statements</t>
  </si>
  <si>
    <t>Adjusted EBIT inventory write-off</t>
  </si>
  <si>
    <t>Amortization of acquired inventory fair value adjustment</t>
  </si>
  <si>
    <t>Interest expense, net</t>
  </si>
  <si>
    <t>Net income (loss) attributable to noncontrolling interests</t>
  </si>
  <si>
    <t>Number of operating segments | segment</t>
  </si>
  <si>
    <t>Operating income</t>
  </si>
  <si>
    <t>Certain pension costs</t>
  </si>
  <si>
    <t>Operating Segments | Catalysts Technologies</t>
  </si>
  <si>
    <t>Operating Segments | Materials Technologies</t>
  </si>
  <si>
    <t>Segment Information - Geographic Area Data (Details) - USD ($) $ in Millions</t>
  </si>
  <si>
    <t>Geographic Area Data</t>
  </si>
  <si>
    <t>Canada</t>
  </si>
  <si>
    <t>Total North America</t>
  </si>
  <si>
    <t>Europe Middle East Africa</t>
  </si>
  <si>
    <t>Related Party Transactions (Details) - USD ($)</t>
  </si>
  <si>
    <t>Equity method investment ownership interest (percent)</t>
  </si>
  <si>
    <t>50.00%</t>
  </si>
  <si>
    <t>ART's assets, liabilities and results of operations</t>
  </si>
  <si>
    <t>Current assets</t>
  </si>
  <si>
    <t>Noncurrent assets</t>
  </si>
  <si>
    <t>Total assets</t>
  </si>
  <si>
    <t>Current liabilities</t>
  </si>
  <si>
    <t>Noncurrent liabilities</t>
  </si>
  <si>
    <t>Total liabilities</t>
  </si>
  <si>
    <t>Net sales</t>
  </si>
  <si>
    <t>Costs and expenses applicable to net sales</t>
  </si>
  <si>
    <t>Income before income taxes</t>
  </si>
  <si>
    <t>Related Party Transactions [Abstract]</t>
  </si>
  <si>
    <t>Product manufactured for ART</t>
  </si>
  <si>
    <t>Mark-up on product manufactured for ART included as a reduction of Grace’s cost of goods sold</t>
  </si>
  <si>
    <t>Charges for fixed costs; research and development; selling, general and administrative services; and depreciation to ART</t>
  </si>
  <si>
    <t>Investment in unconsolidated affiliates</t>
  </si>
  <si>
    <t>Debt Instrument, Frequency of Periodic Payment</t>
  </si>
  <si>
    <t>monthly</t>
  </si>
  <si>
    <t>Loan Repayment Period, Max</t>
  </si>
  <si>
    <t>P8Y</t>
  </si>
  <si>
    <t>ART [Member]</t>
  </si>
  <si>
    <t>Basis spread on variable rate</t>
  </si>
  <si>
    <t>1.25%</t>
  </si>
  <si>
    <t>Accounts receivable</t>
  </si>
  <si>
    <t>Current asset</t>
  </si>
  <si>
    <t>Grace LOC to ART [Member]</t>
  </si>
  <si>
    <t>Line of credit facility, maximum provided by Grace and Chevron each</t>
  </si>
  <si>
    <t>Commitment fee on credit facility (as a percent)</t>
  </si>
  <si>
    <t>0.10%</t>
  </si>
  <si>
    <t>Joint Venture [Member]</t>
  </si>
  <si>
    <t>Noncontrolling Interest, Ownership Percentage by Parent</t>
  </si>
  <si>
    <t>87.50%</t>
  </si>
  <si>
    <t>Revenue from Related Parties</t>
  </si>
  <si>
    <t>Chevron</t>
  </si>
  <si>
    <t>Credit facility amount outstanding</t>
  </si>
  <si>
    <t>Acquisitions - Narrative (Details) - USD ($) $ in Millions</t>
  </si>
  <si>
    <t>Business Acquisition [Line Items]</t>
  </si>
  <si>
    <t>Payments to acquire business, net of cash acquired</t>
  </si>
  <si>
    <t>Business and Assets of Rive Technology, Inc. [Member]</t>
  </si>
  <si>
    <t>Polyolefin Catalysts Business Of Albemarle Corporation</t>
  </si>
  <si>
    <t>Goodwill expected to be tax deductible for tax purposes</t>
  </si>
  <si>
    <t>Acquisitions - Assets Acquired and Liabilities Assumed (Details) - USD ($) $ in Millions</t>
  </si>
  <si>
    <t>Acquisitions - Summary of Goodwill (Details) $ in Millions</t>
  </si>
  <si>
    <t>Goodwill [Roll Forward]</t>
  </si>
  <si>
    <t>Balance, December 31, 2017</t>
  </si>
  <si>
    <t>Balance, September 30, 2018</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4</v>
      </c>
    </row>
    <row r="21" spans="1:3">
      <c r="A21" s="4" t="s">
        <v>38</v>
      </c>
      <c r="B21" s="4" t="s">
        <v>39</v>
      </c>
    </row>
    <row r="22" spans="1:3">
      <c r="A22" s="4" t="s">
        <v>40</v>
      </c>
      <c r="B22" s="4" t="s">
        <v>41</v>
      </c>
    </row>
    <row r="23" spans="1:3">
      <c r="A23" s="4" t="s">
        <v>42</v>
      </c>
      <c r="B23" s="4" t="s">
        <v>41</v>
      </c>
    </row>
    <row r="24" spans="1:3">
      <c r="A24" s="4" t="s">
        <v>43</v>
      </c>
      <c r="B24" s="4" t="s">
        <v>34</v>
      </c>
    </row>
    <row r="25" spans="1:3">
      <c r="A25" s="4" t="s">
        <v>44</v>
      </c>
      <c r="B25" s="4" t="s">
        <v>34</v>
      </c>
    </row>
    <row r="26" spans="1:3">
      <c r="A26" s="4" t="s">
        <v>45</v>
      </c>
      <c r="B26" s="4" t="s">
        <v>34</v>
      </c>
    </row>
    <row r="27" spans="1:3">
      <c r="A27" s="4" t="s">
        <v>46</v>
      </c>
      <c r="B27" s="4" t="s">
        <v>47</v>
      </c>
    </row>
    <row r="28" spans="1:3">
      <c r="A28" s="4" t="s">
        <v>48</v>
      </c>
      <c r="C28" s="5" t="n">
        <v>66735745</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470.5</v>
      </c>
      <c r="C4" s="6" t="n">
        <v>494.9</v>
      </c>
      <c r="D4" s="6" t="n">
        <v>1453.6</v>
      </c>
      <c r="E4" s="6" t="n">
        <v>1412.1</v>
      </c>
    </row>
    <row r="5" spans="1:5">
      <c r="A5" s="4" t="s">
        <v>62</v>
      </c>
      <c r="B5" s="7" t="n">
        <v>279.5</v>
      </c>
      <c r="C5" s="7" t="n">
        <v>292.7</v>
      </c>
      <c r="D5" s="7" t="n">
        <v>864.6</v>
      </c>
      <c r="E5" s="7" t="n">
        <v>841.7</v>
      </c>
    </row>
    <row r="6" spans="1:5">
      <c r="A6" s="4" t="s">
        <v>63</v>
      </c>
      <c r="B6" s="5" t="n">
        <v>191</v>
      </c>
      <c r="C6" s="7" t="n">
        <v>202.2</v>
      </c>
      <c r="D6" s="5" t="n">
        <v>589</v>
      </c>
      <c r="E6" s="7" t="n">
        <v>570.4</v>
      </c>
    </row>
    <row r="7" spans="1:5">
      <c r="A7" s="4" t="s">
        <v>64</v>
      </c>
      <c r="B7" s="7" t="n">
        <v>74.2</v>
      </c>
      <c r="C7" s="7" t="n">
        <v>74.7</v>
      </c>
      <c r="D7" s="7" t="n">
        <v>223.7</v>
      </c>
      <c r="E7" s="7" t="n">
        <v>223.5</v>
      </c>
    </row>
    <row r="8" spans="1:5">
      <c r="A8" s="4" t="s">
        <v>65</v>
      </c>
      <c r="B8" s="7" t="n">
        <v>14.9</v>
      </c>
      <c r="C8" s="7" t="n">
        <v>15.7</v>
      </c>
      <c r="D8" s="7" t="n">
        <v>48.2</v>
      </c>
      <c r="E8" s="7" t="n">
        <v>46.5</v>
      </c>
    </row>
    <row r="9" spans="1:5">
      <c r="A9" s="4" t="s">
        <v>66</v>
      </c>
      <c r="B9" s="7" t="n">
        <v>3.7</v>
      </c>
      <c r="C9" s="7" t="n">
        <v>74.59999999999999</v>
      </c>
      <c r="D9" s="7" t="n">
        <v>52.1</v>
      </c>
      <c r="E9" s="7" t="n">
        <v>78.8</v>
      </c>
    </row>
    <row r="10" spans="1:5">
      <c r="A10" s="4" t="s">
        <v>67</v>
      </c>
      <c r="B10" s="7" t="n">
        <v>-3.8</v>
      </c>
      <c r="C10" s="7" t="n">
        <v>-5.9</v>
      </c>
      <c r="D10" s="7" t="n">
        <v>-13.9</v>
      </c>
      <c r="E10" s="7" t="n">
        <v>-19.5</v>
      </c>
    </row>
    <row r="11" spans="1:5">
      <c r="A11" s="4" t="s">
        <v>68</v>
      </c>
      <c r="B11" s="7" t="n">
        <v>3.4</v>
      </c>
      <c r="C11" s="7" t="n">
        <v>8.4</v>
      </c>
      <c r="D11" s="7" t="n">
        <v>12.1</v>
      </c>
      <c r="E11" s="7" t="n">
        <v>32.8</v>
      </c>
    </row>
    <row r="12" spans="1:5">
      <c r="A12" s="4" t="s">
        <v>69</v>
      </c>
      <c r="B12" s="7" t="n">
        <v>18.6</v>
      </c>
      <c r="C12" s="7" t="n">
        <v>20.4</v>
      </c>
      <c r="D12" s="7" t="n">
        <v>58.2</v>
      </c>
      <c r="E12" s="7" t="n">
        <v>59.6</v>
      </c>
    </row>
    <row r="13" spans="1:5">
      <c r="A13" s="4" t="s">
        <v>70</v>
      </c>
      <c r="B13" s="7" t="n">
        <v>-1.1</v>
      </c>
      <c r="C13" s="7" t="n">
        <v>-2.3</v>
      </c>
      <c r="D13" s="7" t="n">
        <v>-3.2</v>
      </c>
      <c r="E13" s="7" t="n">
        <v>0.3</v>
      </c>
    </row>
    <row r="14" spans="1:5">
      <c r="A14" s="4" t="s">
        <v>71</v>
      </c>
      <c r="B14" s="7" t="n">
        <v>109.9</v>
      </c>
      <c r="C14" s="7" t="n">
        <v>185.6</v>
      </c>
      <c r="D14" s="7" t="n">
        <v>377.2</v>
      </c>
      <c r="E14" s="5" t="n">
        <v>422</v>
      </c>
    </row>
    <row r="15" spans="1:5">
      <c r="A15" s="4" t="s">
        <v>72</v>
      </c>
      <c r="B15" s="7" t="n">
        <v>81.09999999999999</v>
      </c>
      <c r="C15" s="7" t="n">
        <v>16.6</v>
      </c>
      <c r="D15" s="7" t="n">
        <v>211.8</v>
      </c>
      <c r="E15" s="7" t="n">
        <v>148.4</v>
      </c>
    </row>
    <row r="16" spans="1:5">
      <c r="A16" s="4" t="s">
        <v>73</v>
      </c>
      <c r="B16" s="7" t="n">
        <v>-27.3</v>
      </c>
      <c r="C16" s="7" t="n">
        <v>-0.7</v>
      </c>
      <c r="D16" s="5" t="n">
        <v>-57</v>
      </c>
      <c r="E16" s="7" t="n">
        <v>-50.5</v>
      </c>
    </row>
    <row r="17" spans="1:5">
      <c r="A17" s="4" t="s">
        <v>74</v>
      </c>
      <c r="B17" s="7" t="n">
        <v>53.8</v>
      </c>
      <c r="C17" s="7" t="n">
        <v>15.9</v>
      </c>
      <c r="D17" s="7" t="n">
        <v>154.8</v>
      </c>
      <c r="E17" s="7" t="n">
        <v>97.90000000000001</v>
      </c>
    </row>
    <row r="18" spans="1:5">
      <c r="A18" s="4" t="s">
        <v>75</v>
      </c>
      <c r="B18" s="7" t="n">
        <v>-0.1</v>
      </c>
      <c r="C18" s="7" t="n">
        <v>0.2</v>
      </c>
      <c r="D18" s="7" t="n">
        <v>-0.2</v>
      </c>
      <c r="E18" s="7" t="n">
        <v>0.6</v>
      </c>
    </row>
    <row r="19" spans="1:5">
      <c r="A19" s="4" t="s">
        <v>76</v>
      </c>
      <c r="B19" s="6" t="n">
        <v>53.7</v>
      </c>
      <c r="C19" s="6" t="n">
        <v>16.1</v>
      </c>
      <c r="D19" s="6" t="n">
        <v>154.6</v>
      </c>
      <c r="E19" s="6" t="n">
        <v>98.5</v>
      </c>
    </row>
    <row r="20" spans="1:5">
      <c r="A20" s="3" t="s">
        <v>77</v>
      </c>
    </row>
    <row r="21" spans="1:5">
      <c r="A21" s="4" t="s">
        <v>78</v>
      </c>
      <c r="B21" s="8" t="n">
        <v>0.8100000000000001</v>
      </c>
      <c r="C21" s="8" t="n">
        <v>0.24</v>
      </c>
      <c r="D21" s="8" t="n">
        <v>2.31</v>
      </c>
      <c r="E21" s="8" t="n">
        <v>1.46</v>
      </c>
    </row>
    <row r="22" spans="1:5">
      <c r="A22" s="4" t="s">
        <v>79</v>
      </c>
      <c r="B22" s="7" t="n">
        <v>66.7</v>
      </c>
      <c r="C22" s="7" t="n">
        <v>67.09999999999999</v>
      </c>
      <c r="D22" s="7" t="n">
        <v>66.8</v>
      </c>
      <c r="E22" s="7" t="n">
        <v>67.3</v>
      </c>
    </row>
    <row r="23" spans="1:5">
      <c r="A23" s="3" t="s">
        <v>80</v>
      </c>
    </row>
    <row r="24" spans="1:5">
      <c r="A24" s="4" t="s">
        <v>81</v>
      </c>
      <c r="B24" s="8" t="n">
        <v>0.8</v>
      </c>
      <c r="C24" s="8" t="n">
        <v>0.24</v>
      </c>
      <c r="D24" s="8" t="n">
        <v>2.31</v>
      </c>
      <c r="E24" s="8" t="n">
        <v>1.46</v>
      </c>
    </row>
    <row r="25" spans="1:5">
      <c r="A25" s="4" t="s">
        <v>82</v>
      </c>
      <c r="B25" s="7" t="n">
        <v>66.8</v>
      </c>
      <c r="C25" s="7" t="n">
        <v>67.2</v>
      </c>
      <c r="D25" s="7" t="n">
        <v>66.90000000000001</v>
      </c>
      <c r="E25" s="7" t="n">
        <v>67.40000000000001</v>
      </c>
    </row>
    <row r="26" spans="1:5">
      <c r="A26" s="4" t="s">
        <v>83</v>
      </c>
      <c r="B26" s="8" t="n">
        <v>0.27</v>
      </c>
      <c r="C26" s="8" t="n">
        <v>0.24</v>
      </c>
      <c r="D26" s="8" t="n">
        <v>0.8100000000000001</v>
      </c>
      <c r="E26" s="8" t="n">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1</v>
      </c>
      <c r="B1" s="2" t="s">
        <v>1</v>
      </c>
    </row>
    <row r="2" spans="1:2">
      <c r="B2" s="2" t="s">
        <v>2</v>
      </c>
    </row>
    <row r="3" spans="1:2">
      <c r="A3" s="3" t="s">
        <v>243</v>
      </c>
    </row>
    <row r="4" spans="1:2">
      <c r="A4" s="4" t="s">
        <v>61</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0</v>
      </c>
    </row>
    <row r="7" spans="1:2">
      <c r="A7" s="4" t="s">
        <v>261</v>
      </c>
      <c r="B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85</v>
      </c>
    </row>
    <row r="4" spans="1:5">
      <c r="A4" s="4" t="s">
        <v>74</v>
      </c>
      <c r="B4" s="6" t="n">
        <v>53.8</v>
      </c>
      <c r="C4" s="6" t="n">
        <v>15.9</v>
      </c>
      <c r="D4" s="6" t="n">
        <v>154.8</v>
      </c>
      <c r="E4" s="6" t="n">
        <v>97.90000000000001</v>
      </c>
    </row>
    <row r="5" spans="1:5">
      <c r="A5" s="3" t="s">
        <v>86</v>
      </c>
    </row>
    <row r="6" spans="1:5">
      <c r="A6" s="4" t="s">
        <v>87</v>
      </c>
      <c r="B6" s="7" t="n">
        <v>-0.1</v>
      </c>
      <c r="C6" s="7" t="n">
        <v>-0.3</v>
      </c>
      <c r="D6" s="7" t="n">
        <v>-0.3</v>
      </c>
      <c r="E6" s="7" t="n">
        <v>-0.7</v>
      </c>
    </row>
    <row r="7" spans="1:5">
      <c r="A7" s="4" t="s">
        <v>88</v>
      </c>
      <c r="B7" s="7" t="n">
        <v>22.4</v>
      </c>
      <c r="C7" s="7" t="n">
        <v>-11.1</v>
      </c>
      <c r="D7" s="7" t="n">
        <v>27.3</v>
      </c>
      <c r="E7" s="7" t="n">
        <v>8.6</v>
      </c>
    </row>
    <row r="8" spans="1:5">
      <c r="A8" s="4" t="s">
        <v>89</v>
      </c>
      <c r="B8" s="7" t="n">
        <v>-0.5</v>
      </c>
      <c r="C8" s="7" t="n">
        <v>2.1</v>
      </c>
      <c r="D8" s="7" t="n">
        <v>-9.6</v>
      </c>
      <c r="E8" s="7" t="n">
        <v>-1.3</v>
      </c>
    </row>
    <row r="9" spans="1:5">
      <c r="A9" s="4" t="s">
        <v>90</v>
      </c>
      <c r="B9" s="7" t="n">
        <v>21.8</v>
      </c>
      <c r="C9" s="7" t="n">
        <v>-9.300000000000001</v>
      </c>
      <c r="D9" s="7" t="n">
        <v>17.4</v>
      </c>
      <c r="E9" s="7" t="n">
        <v>6.6</v>
      </c>
    </row>
    <row r="10" spans="1:5">
      <c r="A10" s="4" t="s">
        <v>91</v>
      </c>
      <c r="B10" s="7" t="n">
        <v>75.59999999999999</v>
      </c>
      <c r="C10" s="7" t="n">
        <v>6.6</v>
      </c>
      <c r="D10" s="7" t="n">
        <v>172.2</v>
      </c>
      <c r="E10" s="7" t="n">
        <v>104.5</v>
      </c>
    </row>
    <row r="11" spans="1:5">
      <c r="A11" s="4" t="s">
        <v>92</v>
      </c>
      <c r="B11" s="7" t="n">
        <v>-0.1</v>
      </c>
      <c r="C11" s="7" t="n">
        <v>0.2</v>
      </c>
      <c r="D11" s="7" t="n">
        <v>-0.2</v>
      </c>
      <c r="E11" s="7" t="n">
        <v>0.6</v>
      </c>
    </row>
    <row r="12" spans="1:5">
      <c r="A12" s="4" t="s">
        <v>93</v>
      </c>
      <c r="B12" s="6" t="n">
        <v>75.5</v>
      </c>
      <c r="C12" s="6" t="n">
        <v>6.8</v>
      </c>
      <c r="D12" s="9" t="n">
        <v>172</v>
      </c>
      <c r="E12" s="6" t="n">
        <v>10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26</v>
      </c>
    </row>
    <row r="4" spans="1:2">
      <c r="A4" s="4" t="s">
        <v>295</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35</v>
      </c>
    </row>
    <row r="4" spans="1:2">
      <c r="A4" s="4" t="s">
        <v>302</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21"/>
    <col customWidth="1" max="7" min="7" width="21"/>
    <col customWidth="1" max="8" min="8" width="38"/>
    <col customWidth="1" max="9" min="9" width="31"/>
    <col customWidth="1" max="10" min="10" width="21"/>
  </cols>
  <sheetData>
    <row r="1" spans="1:10">
      <c r="A1" s="1" t="s">
        <v>330</v>
      </c>
      <c r="B1" s="2" t="s">
        <v>58</v>
      </c>
      <c r="H1" s="2" t="s">
        <v>1</v>
      </c>
    </row>
    <row r="2" spans="1:10">
      <c r="B2" s="2" t="s">
        <v>331</v>
      </c>
      <c r="C2" s="2" t="s">
        <v>332</v>
      </c>
      <c r="D2" s="2" t="s">
        <v>333</v>
      </c>
      <c r="E2" s="2" t="s">
        <v>334</v>
      </c>
      <c r="F2" s="2" t="s">
        <v>335</v>
      </c>
      <c r="G2" s="2" t="s">
        <v>336</v>
      </c>
      <c r="H2" s="2" t="s">
        <v>337</v>
      </c>
      <c r="I2" s="2" t="s">
        <v>334</v>
      </c>
      <c r="J2" s="2" t="s">
        <v>338</v>
      </c>
    </row>
    <row r="3" spans="1:10">
      <c r="A3" s="3" t="s">
        <v>339</v>
      </c>
    </row>
    <row r="4" spans="1:10">
      <c r="A4" s="4" t="s">
        <v>340</v>
      </c>
      <c r="H4" s="5" t="n">
        <v>2</v>
      </c>
    </row>
    <row r="5" spans="1:10">
      <c r="A5" s="4" t="s">
        <v>101</v>
      </c>
      <c r="H5" s="6" t="n">
        <v>75.3</v>
      </c>
      <c r="I5" s="6" t="n">
        <v>76.09999999999999</v>
      </c>
    </row>
    <row r="6" spans="1:10">
      <c r="A6" s="4" t="s">
        <v>74</v>
      </c>
      <c r="B6" s="6" t="n">
        <v>53.8</v>
      </c>
      <c r="C6" s="6" t="n">
        <v>76.40000000000001</v>
      </c>
      <c r="D6" s="6" t="n">
        <v>24.6</v>
      </c>
      <c r="E6" s="6" t="n">
        <v>15.9</v>
      </c>
      <c r="F6" s="6" t="n">
        <v>38.6</v>
      </c>
      <c r="G6" s="6" t="n">
        <v>43.4</v>
      </c>
      <c r="H6" s="6" t="n">
        <v>154.8</v>
      </c>
      <c r="I6" s="6" t="n">
        <v>97.90000000000001</v>
      </c>
    </row>
    <row r="7" spans="1:10">
      <c r="A7" s="4" t="s">
        <v>341</v>
      </c>
      <c r="B7" s="8" t="n">
        <v>0.8</v>
      </c>
      <c r="E7" s="8" t="n">
        <v>0.24</v>
      </c>
      <c r="H7" s="8" t="n">
        <v>2.31</v>
      </c>
      <c r="I7" s="8" t="n">
        <v>1.46</v>
      </c>
    </row>
    <row r="8" spans="1:10">
      <c r="A8" s="4" t="s">
        <v>342</v>
      </c>
      <c r="B8" s="6" t="n">
        <v>776.9</v>
      </c>
      <c r="H8" s="6" t="n">
        <v>776.9</v>
      </c>
      <c r="J8" s="6" t="n">
        <v>676.7</v>
      </c>
    </row>
    <row r="9" spans="1:10">
      <c r="A9" s="4" t="s">
        <v>343</v>
      </c>
      <c r="B9" s="7" t="n">
        <v>-239.7</v>
      </c>
      <c r="H9" s="7" t="n">
        <v>-239.7</v>
      </c>
      <c r="J9" s="7" t="n">
        <v>-319.8</v>
      </c>
    </row>
    <row r="10" spans="1:10">
      <c r="A10" s="4" t="s">
        <v>344</v>
      </c>
      <c r="B10" s="9" t="n">
        <v>-505</v>
      </c>
      <c r="H10" s="9" t="n">
        <v>-505</v>
      </c>
      <c r="J10" s="6" t="n">
        <v>-529.4</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345</v>
      </c>
      <c r="B1" s="2" t="s">
        <v>58</v>
      </c>
      <c r="C1" s="2" t="s">
        <v>1</v>
      </c>
    </row>
    <row r="2" spans="1:4">
      <c r="B2" s="2" t="s">
        <v>2</v>
      </c>
      <c r="C2" s="2" t="s">
        <v>2</v>
      </c>
      <c r="D2" s="2" t="s">
        <v>98</v>
      </c>
    </row>
    <row r="3" spans="1:4">
      <c r="A3" s="3" t="s">
        <v>339</v>
      </c>
    </row>
    <row r="4" spans="1:4">
      <c r="A4" s="4" t="s">
        <v>346</v>
      </c>
      <c r="B4" s="6" t="n">
        <v>31.6</v>
      </c>
      <c r="C4" s="6" t="n">
        <v>31.6</v>
      </c>
    </row>
    <row r="5" spans="1:4">
      <c r="A5" s="4" t="s">
        <v>347</v>
      </c>
      <c r="B5" s="7" t="n">
        <v>32.2</v>
      </c>
      <c r="C5" s="7" t="n">
        <v>32.2</v>
      </c>
    </row>
    <row r="6" spans="1:4">
      <c r="A6" s="4" t="s">
        <v>348</v>
      </c>
      <c r="B6" s="7" t="n">
        <v>9.5</v>
      </c>
      <c r="C6" s="7" t="n">
        <v>9.5</v>
      </c>
      <c r="D6" s="9" t="n">
        <v>0</v>
      </c>
    </row>
    <row r="7" spans="1:4">
      <c r="A7" s="4" t="s">
        <v>349</v>
      </c>
      <c r="B7" s="7" t="n">
        <v>2.9</v>
      </c>
      <c r="C7" s="5" t="n">
        <v>9</v>
      </c>
    </row>
    <row r="8" spans="1:4">
      <c r="A8" s="4" t="s">
        <v>350</v>
      </c>
      <c r="B8" s="7" t="n">
        <v>5.1</v>
      </c>
      <c r="C8" s="7" t="n">
        <v>13.4</v>
      </c>
    </row>
    <row r="9" spans="1:4">
      <c r="A9" s="4" t="s">
        <v>351</v>
      </c>
      <c r="B9" s="5" t="n">
        <v>8</v>
      </c>
      <c r="C9" s="7" t="n">
        <v>22.4</v>
      </c>
    </row>
    <row r="10" spans="1:4">
      <c r="A10" s="4" t="s">
        <v>352</v>
      </c>
      <c r="B10" s="7" t="n">
        <v>2.8</v>
      </c>
      <c r="C10" s="7" t="n">
        <v>8.9</v>
      </c>
    </row>
    <row r="11" spans="1:4">
      <c r="A11" s="4" t="s">
        <v>353</v>
      </c>
      <c r="B11" s="6" t="n">
        <v>5.1</v>
      </c>
      <c r="C11" s="6" t="n">
        <v>9.9</v>
      </c>
    </row>
    <row r="12" spans="1:4">
      <c r="A12" s="4" t="s">
        <v>354</v>
      </c>
      <c r="B12" s="4" t="s">
        <v>355</v>
      </c>
      <c r="C12" s="4" t="s">
        <v>355</v>
      </c>
    </row>
    <row r="13" spans="1:4">
      <c r="A13" s="4" t="s">
        <v>356</v>
      </c>
      <c r="B13" s="4" t="s">
        <v>357</v>
      </c>
      <c r="C13" s="4" t="s">
        <v>357</v>
      </c>
    </row>
    <row r="14" spans="1:4">
      <c r="A14" s="4" t="s">
        <v>358</v>
      </c>
      <c r="B14" s="9" t="n">
        <v>3</v>
      </c>
      <c r="C14" s="9" t="n">
        <v>3</v>
      </c>
    </row>
    <row r="15" spans="1:4">
      <c r="A15" s="4" t="s">
        <v>359</v>
      </c>
      <c r="B15" s="7" t="n">
        <v>10.4</v>
      </c>
      <c r="C15" s="7" t="n">
        <v>10.4</v>
      </c>
    </row>
    <row r="16" spans="1:4">
      <c r="A16" s="4" t="s">
        <v>360</v>
      </c>
      <c r="B16" s="7" t="n">
        <v>7.4</v>
      </c>
      <c r="C16" s="7" t="n">
        <v>7.4</v>
      </c>
    </row>
    <row r="17" spans="1:4">
      <c r="A17" s="4" t="s">
        <v>361</v>
      </c>
      <c r="B17" s="5" t="n">
        <v>5</v>
      </c>
      <c r="C17" s="5" t="n">
        <v>5</v>
      </c>
    </row>
    <row r="18" spans="1:4">
      <c r="A18" s="4" t="s">
        <v>362</v>
      </c>
      <c r="B18" s="7" t="n">
        <v>3.1</v>
      </c>
      <c r="C18" s="7" t="n">
        <v>3.1</v>
      </c>
    </row>
    <row r="19" spans="1:4">
      <c r="A19" s="4" t="s">
        <v>363</v>
      </c>
      <c r="B19" s="7" t="n">
        <v>12.3</v>
      </c>
      <c r="C19" s="7" t="n">
        <v>12.3</v>
      </c>
    </row>
    <row r="20" spans="1:4">
      <c r="A20" s="4" t="s">
        <v>364</v>
      </c>
      <c r="B20" s="7" t="n">
        <v>41.2</v>
      </c>
      <c r="C20" s="7" t="n">
        <v>41.2</v>
      </c>
    </row>
    <row r="21" spans="1:4">
      <c r="A21" s="4" t="s">
        <v>365</v>
      </c>
      <c r="B21" s="9" t="n">
        <v>9</v>
      </c>
      <c r="C21" s="9"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94</v>
      </c>
      <c r="B1" s="2" t="s">
        <v>58</v>
      </c>
      <c r="F1" s="2" t="s">
        <v>1</v>
      </c>
      <c r="H1" s="2" t="s">
        <v>95</v>
      </c>
    </row>
    <row r="2" spans="1:8">
      <c r="B2" s="2" t="s">
        <v>2</v>
      </c>
      <c r="C2" s="2" t="s">
        <v>96</v>
      </c>
      <c r="D2" s="2" t="s">
        <v>59</v>
      </c>
      <c r="E2" s="2" t="s">
        <v>97</v>
      </c>
      <c r="F2" s="2" t="s">
        <v>2</v>
      </c>
      <c r="G2" s="2" t="s">
        <v>59</v>
      </c>
      <c r="H2" s="2" t="s">
        <v>98</v>
      </c>
    </row>
    <row r="3" spans="1:8">
      <c r="A3" s="3" t="s">
        <v>99</v>
      </c>
    </row>
    <row r="4" spans="1:8">
      <c r="A4" s="4" t="s">
        <v>74</v>
      </c>
      <c r="B4" s="6" t="n">
        <v>53.8</v>
      </c>
      <c r="C4" s="6" t="n">
        <v>24.6</v>
      </c>
      <c r="D4" s="6" t="n">
        <v>15.9</v>
      </c>
      <c r="E4" s="6" t="n">
        <v>43.4</v>
      </c>
      <c r="F4" s="6" t="n">
        <v>154.8</v>
      </c>
      <c r="G4" s="6" t="n">
        <v>97.90000000000001</v>
      </c>
    </row>
    <row r="5" spans="1:8">
      <c r="A5" s="3" t="s">
        <v>100</v>
      </c>
    </row>
    <row r="6" spans="1:8">
      <c r="A6" s="4" t="s">
        <v>101</v>
      </c>
      <c r="F6" s="7" t="n">
        <v>75.3</v>
      </c>
      <c r="G6" s="7" t="n">
        <v>76.09999999999999</v>
      </c>
    </row>
    <row r="7" spans="1:8">
      <c r="A7" s="4" t="s">
        <v>67</v>
      </c>
      <c r="B7" s="7" t="n">
        <v>-3.8</v>
      </c>
      <c r="D7" s="7" t="n">
        <v>-5.9</v>
      </c>
      <c r="F7" s="7" t="n">
        <v>-13.9</v>
      </c>
      <c r="G7" s="7" t="n">
        <v>-19.5</v>
      </c>
    </row>
    <row r="8" spans="1:8">
      <c r="A8" s="4" t="s">
        <v>66</v>
      </c>
      <c r="B8" s="7" t="n">
        <v>3.7</v>
      </c>
      <c r="D8" s="7" t="n">
        <v>74.59999999999999</v>
      </c>
      <c r="F8" s="7" t="n">
        <v>52.1</v>
      </c>
      <c r="G8" s="7" t="n">
        <v>78.8</v>
      </c>
    </row>
    <row r="9" spans="1:8">
      <c r="A9" s="4" t="s">
        <v>102</v>
      </c>
      <c r="F9" s="7" t="n">
        <v>13.8</v>
      </c>
      <c r="G9" s="7" t="n">
        <v>18.1</v>
      </c>
    </row>
    <row r="10" spans="1:8">
      <c r="A10" s="4" t="s">
        <v>103</v>
      </c>
      <c r="B10" s="7" t="n">
        <v>27.3</v>
      </c>
      <c r="D10" s="7" t="n">
        <v>0.7</v>
      </c>
      <c r="F10" s="5" t="n">
        <v>57</v>
      </c>
      <c r="G10" s="7" t="n">
        <v>50.5</v>
      </c>
    </row>
    <row r="11" spans="1:8">
      <c r="A11" s="4" t="s">
        <v>104</v>
      </c>
      <c r="F11" s="7" t="n">
        <v>-39.6</v>
      </c>
      <c r="G11" s="7" t="n">
        <v>-29.3</v>
      </c>
    </row>
    <row r="12" spans="1:8">
      <c r="A12" s="4" t="s">
        <v>105</v>
      </c>
      <c r="F12" s="7" t="n">
        <v>7.1</v>
      </c>
      <c r="G12" s="7" t="n">
        <v>0.3</v>
      </c>
    </row>
    <row r="13" spans="1:8">
      <c r="A13" s="4" t="s">
        <v>106</v>
      </c>
      <c r="B13" s="5" t="n">
        <v>0</v>
      </c>
      <c r="D13" s="5" t="n">
        <v>0</v>
      </c>
      <c r="F13" s="5" t="n">
        <v>0</v>
      </c>
      <c r="G13" s="7" t="n">
        <v>4.8</v>
      </c>
    </row>
    <row r="14" spans="1:8">
      <c r="A14" s="4" t="s">
        <v>69</v>
      </c>
      <c r="B14" s="7" t="n">
        <v>18.6</v>
      </c>
      <c r="D14" s="7" t="n">
        <v>20.4</v>
      </c>
      <c r="F14" s="7" t="n">
        <v>58.2</v>
      </c>
      <c r="G14" s="7" t="n">
        <v>59.6</v>
      </c>
    </row>
    <row r="15" spans="1:8">
      <c r="A15" s="4" t="s">
        <v>107</v>
      </c>
      <c r="F15" s="7" t="n">
        <v>-44.3</v>
      </c>
      <c r="G15" s="7" t="n">
        <v>-46.3</v>
      </c>
    </row>
    <row r="16" spans="1:8">
      <c r="A16" s="4" t="s">
        <v>108</v>
      </c>
      <c r="F16" s="7" t="n">
        <v>13.9</v>
      </c>
      <c r="G16" s="7" t="n">
        <v>11.6</v>
      </c>
    </row>
    <row r="17" spans="1:8">
      <c r="A17" s="4" t="s">
        <v>109</v>
      </c>
      <c r="F17" s="7" t="n">
        <v>-12.3</v>
      </c>
      <c r="G17" s="7" t="n">
        <v>-61.8</v>
      </c>
    </row>
    <row r="18" spans="1:8">
      <c r="A18" s="3" t="s">
        <v>110</v>
      </c>
    </row>
    <row r="19" spans="1:8">
      <c r="A19" s="4" t="s">
        <v>111</v>
      </c>
      <c r="F19" s="7" t="n">
        <v>11.6</v>
      </c>
      <c r="G19" s="7" t="n">
        <v>13.1</v>
      </c>
    </row>
    <row r="20" spans="1:8">
      <c r="A20" s="4" t="s">
        <v>112</v>
      </c>
      <c r="F20" s="5" t="n">
        <v>-58</v>
      </c>
      <c r="G20" s="7" t="n">
        <v>-61.2</v>
      </c>
    </row>
    <row r="21" spans="1:8">
      <c r="A21" s="4" t="s">
        <v>113</v>
      </c>
      <c r="F21" s="7" t="n">
        <v>13.6</v>
      </c>
      <c r="G21" s="7" t="n">
        <v>17.6</v>
      </c>
    </row>
    <row r="22" spans="1:8">
      <c r="A22" s="4" t="s">
        <v>114</v>
      </c>
      <c r="F22" s="7" t="n">
        <v>6.7</v>
      </c>
      <c r="G22" s="7" t="n">
        <v>59.9</v>
      </c>
    </row>
    <row r="23" spans="1:8">
      <c r="A23" s="4" t="s">
        <v>115</v>
      </c>
      <c r="F23" s="7" t="n">
        <v>268.4</v>
      </c>
      <c r="G23" s="5" t="n">
        <v>234</v>
      </c>
    </row>
    <row r="24" spans="1:8">
      <c r="A24" s="3" t="s">
        <v>116</v>
      </c>
    </row>
    <row r="25" spans="1:8">
      <c r="A25" s="4" t="s">
        <v>117</v>
      </c>
      <c r="F25" s="7" t="n">
        <v>-142.6</v>
      </c>
      <c r="G25" s="7" t="n">
        <v>-161.7</v>
      </c>
    </row>
    <row r="26" spans="1:8">
      <c r="A26" s="4" t="s">
        <v>118</v>
      </c>
      <c r="F26" s="7" t="n">
        <v>-22.8</v>
      </c>
      <c r="G26" s="5" t="n">
        <v>-418</v>
      </c>
    </row>
    <row r="27" spans="1:8">
      <c r="A27" s="4" t="s">
        <v>119</v>
      </c>
      <c r="F27" s="7" t="n">
        <v>-4.4</v>
      </c>
      <c r="G27" s="7" t="n">
        <v>13.8</v>
      </c>
    </row>
    <row r="28" spans="1:8">
      <c r="A28" s="4" t="s">
        <v>120</v>
      </c>
      <c r="F28" s="7" t="n">
        <v>-169.8</v>
      </c>
      <c r="G28" s="7" t="n">
        <v>-565.9</v>
      </c>
    </row>
    <row r="29" spans="1:8">
      <c r="A29" s="3" t="s">
        <v>121</v>
      </c>
    </row>
    <row r="30" spans="1:8">
      <c r="A30" s="4" t="s">
        <v>122</v>
      </c>
      <c r="F30" s="7" t="n">
        <v>10.3</v>
      </c>
      <c r="G30" s="7" t="n">
        <v>998.9</v>
      </c>
    </row>
    <row r="31" spans="1:8">
      <c r="A31" s="4" t="s">
        <v>123</v>
      </c>
      <c r="F31" s="7" t="n">
        <v>-17.5</v>
      </c>
      <c r="G31" s="7" t="n">
        <v>-558.5</v>
      </c>
    </row>
    <row r="32" spans="1:8">
      <c r="A32" s="4" t="s">
        <v>124</v>
      </c>
      <c r="F32" s="5" t="n">
        <v>0</v>
      </c>
      <c r="G32" s="7" t="n">
        <v>-11.8</v>
      </c>
    </row>
    <row r="33" spans="1:8">
      <c r="A33" s="4" t="s">
        <v>125</v>
      </c>
      <c r="F33" s="7" t="n">
        <v>-29.8</v>
      </c>
      <c r="G33" s="7" t="n">
        <v>-60.1</v>
      </c>
    </row>
    <row r="34" spans="1:8">
      <c r="A34" s="4" t="s">
        <v>126</v>
      </c>
      <c r="F34" s="7" t="n">
        <v>19.1</v>
      </c>
      <c r="G34" s="7" t="n">
        <v>6.7</v>
      </c>
    </row>
    <row r="35" spans="1:8">
      <c r="A35" s="4" t="s">
        <v>127</v>
      </c>
      <c r="F35" s="7" t="n">
        <v>-54.6</v>
      </c>
      <c r="G35" s="7" t="n">
        <v>-48.5</v>
      </c>
    </row>
    <row r="36" spans="1:8">
      <c r="A36" s="4" t="s">
        <v>128</v>
      </c>
      <c r="F36" s="7" t="n">
        <v>-4.9</v>
      </c>
      <c r="G36" s="7" t="n">
        <v>-3.5</v>
      </c>
    </row>
    <row r="37" spans="1:8">
      <c r="A37" s="4" t="s">
        <v>129</v>
      </c>
      <c r="F37" s="7" t="n">
        <v>-77.40000000000001</v>
      </c>
      <c r="G37" s="7" t="n">
        <v>323.2</v>
      </c>
    </row>
    <row r="38" spans="1:8">
      <c r="A38" s="4" t="s">
        <v>130</v>
      </c>
      <c r="F38" s="7" t="n">
        <v>-3.3</v>
      </c>
      <c r="G38" s="7" t="n">
        <v>-1.5</v>
      </c>
    </row>
    <row r="39" spans="1:8">
      <c r="A39" s="4" t="s">
        <v>131</v>
      </c>
      <c r="F39" s="7" t="n">
        <v>17.9</v>
      </c>
      <c r="G39" s="7" t="n">
        <v>-10.2</v>
      </c>
    </row>
    <row r="40" spans="1:8">
      <c r="A40" s="4" t="s">
        <v>132</v>
      </c>
      <c r="C40" s="9" t="n">
        <v>201</v>
      </c>
      <c r="E40" s="6" t="n">
        <v>163.5</v>
      </c>
      <c r="F40" s="5" t="n">
        <v>201</v>
      </c>
      <c r="G40" s="7" t="n">
        <v>163.5</v>
      </c>
      <c r="H40" s="6" t="n">
        <v>163.5</v>
      </c>
    </row>
    <row r="41" spans="1:8">
      <c r="A41" s="4" t="s">
        <v>133</v>
      </c>
      <c r="B41" s="6" t="n">
        <v>218.9</v>
      </c>
      <c r="D41" s="6" t="n">
        <v>153.3</v>
      </c>
      <c r="F41" s="7" t="n">
        <v>218.9</v>
      </c>
      <c r="G41" s="7" t="n">
        <v>153.3</v>
      </c>
      <c r="H41" s="9" t="n">
        <v>201</v>
      </c>
    </row>
    <row r="42" spans="1:8">
      <c r="A42" s="3" t="s">
        <v>134</v>
      </c>
    </row>
    <row r="43" spans="1:8">
      <c r="A43" s="4" t="s">
        <v>135</v>
      </c>
      <c r="F43" s="6" t="n">
        <v>39.4</v>
      </c>
      <c r="G43" s="6" t="n">
        <v>36.8</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6</v>
      </c>
      <c r="B1" s="2" t="s">
        <v>2</v>
      </c>
      <c r="C1" s="2" t="s">
        <v>98</v>
      </c>
    </row>
    <row r="2" spans="1:3">
      <c r="A2" s="3" t="s">
        <v>211</v>
      </c>
    </row>
    <row r="3" spans="1:3">
      <c r="A3" s="4" t="s">
        <v>367</v>
      </c>
      <c r="B3" s="6" t="n">
        <v>63.5</v>
      </c>
      <c r="C3" s="6" t="n">
        <v>56.3</v>
      </c>
    </row>
    <row r="4" spans="1:3">
      <c r="A4" s="4" t="s">
        <v>368</v>
      </c>
      <c r="B4" s="7" t="n">
        <v>64.40000000000001</v>
      </c>
      <c r="C4" s="7" t="n">
        <v>49.1</v>
      </c>
    </row>
    <row r="5" spans="1:3">
      <c r="A5" s="4" t="s">
        <v>369</v>
      </c>
      <c r="B5" s="7" t="n">
        <v>173.6</v>
      </c>
      <c r="C5" s="7" t="n">
        <v>144.5</v>
      </c>
    </row>
    <row r="6" spans="1:3">
      <c r="A6" s="4" t="s">
        <v>370</v>
      </c>
      <c r="B6" s="5" t="n">
        <v>35</v>
      </c>
      <c r="C6" s="7" t="n">
        <v>31.2</v>
      </c>
    </row>
    <row r="7" spans="1:3">
      <c r="A7" s="4" t="s">
        <v>371</v>
      </c>
      <c r="B7" s="6" t="n">
        <v>336.5</v>
      </c>
      <c r="C7" s="6" t="n">
        <v>28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2</v>
      </c>
      <c r="B1" s="2" t="s">
        <v>2</v>
      </c>
      <c r="C1" s="2" t="s">
        <v>98</v>
      </c>
    </row>
    <row r="2" spans="1:3">
      <c r="A2" s="3" t="s">
        <v>373</v>
      </c>
    </row>
    <row r="3" spans="1:3">
      <c r="A3" s="4" t="s">
        <v>374</v>
      </c>
      <c r="B3" s="6" t="n">
        <v>48.2</v>
      </c>
      <c r="C3" s="6" t="n">
        <v>48.1</v>
      </c>
    </row>
    <row r="4" spans="1:3">
      <c r="A4" s="4" t="s">
        <v>375</v>
      </c>
      <c r="B4" s="7" t="n">
        <v>1982.2</v>
      </c>
      <c r="C4" s="7" t="n">
        <v>1983.3</v>
      </c>
    </row>
    <row r="5" spans="1:3">
      <c r="A5" s="4" t="s">
        <v>151</v>
      </c>
      <c r="B5" s="7" t="n">
        <v>22.9</v>
      </c>
      <c r="C5" s="7" t="n">
        <v>22.3</v>
      </c>
    </row>
    <row r="6" spans="1:3">
      <c r="A6" s="4" t="s">
        <v>154</v>
      </c>
      <c r="B6" s="6" t="n">
        <v>1959.3</v>
      </c>
      <c r="C6" s="9" t="n">
        <v>1961</v>
      </c>
    </row>
    <row r="7" spans="1:3">
      <c r="A7" s="4" t="s">
        <v>376</v>
      </c>
      <c r="B7" s="4" t="s">
        <v>377</v>
      </c>
      <c r="C7" s="4" t="s">
        <v>378</v>
      </c>
    </row>
    <row r="8" spans="1:3">
      <c r="A8" s="4" t="s">
        <v>379</v>
      </c>
    </row>
    <row r="9" spans="1:3">
      <c r="A9" s="3" t="s">
        <v>373</v>
      </c>
    </row>
    <row r="10" spans="1:3">
      <c r="A10" s="4" t="s">
        <v>375</v>
      </c>
      <c r="B10" s="6" t="n">
        <v>933.1</v>
      </c>
      <c r="C10" s="6" t="n">
        <v>938.9</v>
      </c>
    </row>
    <row r="11" spans="1:3">
      <c r="A11" s="4" t="s">
        <v>380</v>
      </c>
      <c r="B11" s="7" t="n">
        <v>7.4</v>
      </c>
      <c r="C11" s="7" t="n">
        <v>8.699999999999999</v>
      </c>
    </row>
    <row r="12" spans="1:3">
      <c r="A12" s="4" t="s">
        <v>381</v>
      </c>
    </row>
    <row r="13" spans="1:3">
      <c r="A13" s="3" t="s">
        <v>373</v>
      </c>
    </row>
    <row r="14" spans="1:3">
      <c r="A14" s="4" t="s">
        <v>375</v>
      </c>
      <c r="B14" s="9" t="n">
        <v>697</v>
      </c>
      <c r="C14" s="6" t="n">
        <v>695.8</v>
      </c>
    </row>
    <row r="15" spans="1:3">
      <c r="A15" s="4" t="s">
        <v>382</v>
      </c>
      <c r="B15" s="4" t="s">
        <v>383</v>
      </c>
      <c r="C15" s="4" t="s">
        <v>383</v>
      </c>
    </row>
    <row r="16" spans="1:3">
      <c r="A16" s="4" t="s">
        <v>380</v>
      </c>
      <c r="B16" s="9" t="n">
        <v>3</v>
      </c>
      <c r="C16" s="6" t="n">
        <v>4.2</v>
      </c>
    </row>
    <row r="17" spans="1:3">
      <c r="A17" s="4" t="s">
        <v>384</v>
      </c>
    </row>
    <row r="18" spans="1:3">
      <c r="A18" s="3" t="s">
        <v>373</v>
      </c>
    </row>
    <row r="19" spans="1:3">
      <c r="A19" s="4" t="s">
        <v>375</v>
      </c>
      <c r="B19" s="6" t="n">
        <v>297.4</v>
      </c>
      <c r="C19" s="9" t="n">
        <v>297</v>
      </c>
    </row>
    <row r="20" spans="1:3">
      <c r="A20" s="4" t="s">
        <v>382</v>
      </c>
      <c r="B20" s="4" t="s">
        <v>385</v>
      </c>
      <c r="C20" s="4" t="s">
        <v>385</v>
      </c>
    </row>
    <row r="21" spans="1:3">
      <c r="A21" s="4" t="s">
        <v>380</v>
      </c>
      <c r="B21" s="6" t="n">
        <v>2.6</v>
      </c>
      <c r="C21" s="9" t="n">
        <v>3</v>
      </c>
    </row>
    <row r="22" spans="1:3">
      <c r="A22" s="4" t="s">
        <v>386</v>
      </c>
    </row>
    <row r="23" spans="1:3">
      <c r="A23" s="3" t="s">
        <v>373</v>
      </c>
    </row>
    <row r="24" spans="1:3">
      <c r="A24" s="4" t="s">
        <v>375</v>
      </c>
      <c r="B24" s="6" t="n">
        <v>6.5</v>
      </c>
      <c r="C24" s="6" t="n">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87</v>
      </c>
      <c r="B1" s="2" t="s">
        <v>58</v>
      </c>
      <c r="D1" s="2" t="s">
        <v>1</v>
      </c>
    </row>
    <row r="2" spans="1:6">
      <c r="B2" s="2" t="s">
        <v>2</v>
      </c>
      <c r="C2" s="2" t="s">
        <v>59</v>
      </c>
      <c r="D2" s="2" t="s">
        <v>2</v>
      </c>
      <c r="E2" s="2" t="s">
        <v>59</v>
      </c>
      <c r="F2" s="2" t="s">
        <v>388</v>
      </c>
    </row>
    <row r="3" spans="1:6">
      <c r="A3" s="3" t="s">
        <v>373</v>
      </c>
    </row>
    <row r="4" spans="1:6">
      <c r="A4" s="4" t="s">
        <v>106</v>
      </c>
      <c r="B4" s="9" t="n">
        <v>0</v>
      </c>
      <c r="C4" s="9" t="n">
        <v>0</v>
      </c>
      <c r="D4" s="9" t="n">
        <v>0</v>
      </c>
      <c r="E4" s="6" t="n">
        <v>4.8</v>
      </c>
    </row>
    <row r="5" spans="1:6">
      <c r="A5" s="4" t="s">
        <v>389</v>
      </c>
    </row>
    <row r="6" spans="1:6">
      <c r="A6" s="3" t="s">
        <v>373</v>
      </c>
    </row>
    <row r="7" spans="1:6">
      <c r="A7" s="4" t="s">
        <v>390</v>
      </c>
      <c r="F7" s="9" t="n">
        <v>400</v>
      </c>
    </row>
    <row r="8" spans="1:6">
      <c r="A8" s="4" t="s">
        <v>391</v>
      </c>
      <c r="B8" s="6" t="n">
        <v>371.1</v>
      </c>
      <c r="D8" s="6" t="n">
        <v>37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2</v>
      </c>
      <c r="B1" s="2" t="s">
        <v>2</v>
      </c>
      <c r="C1" s="2" t="s">
        <v>98</v>
      </c>
    </row>
    <row r="2" spans="1:3">
      <c r="A2" s="3" t="s">
        <v>393</v>
      </c>
    </row>
    <row r="3" spans="1:3">
      <c r="A3" s="4" t="s">
        <v>394</v>
      </c>
      <c r="B3" s="6" t="n">
        <v>8.1</v>
      </c>
    </row>
    <row r="4" spans="1:3">
      <c r="A4" s="4" t="s">
        <v>395</v>
      </c>
      <c r="B4" s="7" t="n">
        <v>20.1</v>
      </c>
    </row>
    <row r="5" spans="1:3">
      <c r="A5" s="4" t="s">
        <v>396</v>
      </c>
      <c r="B5" s="7" t="n">
        <v>715.8</v>
      </c>
    </row>
    <row r="6" spans="1:3">
      <c r="A6" s="4" t="s">
        <v>397</v>
      </c>
      <c r="B6" s="5" t="n">
        <v>18</v>
      </c>
    </row>
    <row r="7" spans="1:3">
      <c r="A7" s="4" t="s">
        <v>398</v>
      </c>
      <c r="B7" s="5" t="n">
        <v>17</v>
      </c>
    </row>
    <row r="8" spans="1:3">
      <c r="A8" s="4" t="s">
        <v>399</v>
      </c>
      <c r="B8" s="7" t="n">
        <v>1203.2</v>
      </c>
    </row>
    <row r="9" spans="1:3">
      <c r="A9" s="4" t="s">
        <v>375</v>
      </c>
      <c r="B9" s="6" t="n">
        <v>1982.2</v>
      </c>
      <c r="C9" s="6" t="n">
        <v>198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98</v>
      </c>
    </row>
    <row r="2" spans="1:3">
      <c r="A2" s="3" t="s">
        <v>401</v>
      </c>
    </row>
    <row r="3" spans="1:3">
      <c r="A3" s="4" t="s">
        <v>375</v>
      </c>
      <c r="B3" s="6" t="n">
        <v>1982.2</v>
      </c>
      <c r="C3" s="6" t="n">
        <v>1983.3</v>
      </c>
    </row>
    <row r="4" spans="1:3">
      <c r="A4" s="4" t="s">
        <v>402</v>
      </c>
    </row>
    <row r="5" spans="1:3">
      <c r="A5" s="3" t="s">
        <v>401</v>
      </c>
    </row>
    <row r="6" spans="1:3">
      <c r="A6" s="4" t="s">
        <v>386</v>
      </c>
      <c r="B6" s="7" t="n">
        <v>54.7</v>
      </c>
      <c r="C6" s="7" t="n">
        <v>51.6</v>
      </c>
    </row>
    <row r="7" spans="1:3">
      <c r="A7" s="4" t="s">
        <v>375</v>
      </c>
      <c r="B7" s="7" t="n">
        <v>1982.2</v>
      </c>
      <c r="C7" s="7" t="n">
        <v>1983.3</v>
      </c>
    </row>
    <row r="8" spans="1:3">
      <c r="A8" s="4" t="s">
        <v>403</v>
      </c>
    </row>
    <row r="9" spans="1:3">
      <c r="A9" s="3" t="s">
        <v>401</v>
      </c>
    </row>
    <row r="10" spans="1:3">
      <c r="A10" s="4" t="s">
        <v>386</v>
      </c>
      <c r="B10" s="7" t="n">
        <v>54.7</v>
      </c>
      <c r="C10" s="7" t="n">
        <v>51.6</v>
      </c>
    </row>
    <row r="11" spans="1:3">
      <c r="A11" s="4" t="s">
        <v>375</v>
      </c>
      <c r="B11" s="7" t="n">
        <v>2036.4</v>
      </c>
      <c r="C11" s="7" t="n">
        <v>1965.7</v>
      </c>
    </row>
    <row r="12" spans="1:3">
      <c r="A12" s="4" t="s">
        <v>379</v>
      </c>
    </row>
    <row r="13" spans="1:3">
      <c r="A13" s="3" t="s">
        <v>401</v>
      </c>
    </row>
    <row r="14" spans="1:3">
      <c r="A14" s="4" t="s">
        <v>375</v>
      </c>
      <c r="B14" s="7" t="n">
        <v>933.1</v>
      </c>
      <c r="C14" s="7" t="n">
        <v>938.9</v>
      </c>
    </row>
    <row r="15" spans="1:3">
      <c r="A15" s="4" t="s">
        <v>380</v>
      </c>
      <c r="B15" s="7" t="n">
        <v>7.4</v>
      </c>
      <c r="C15" s="7" t="n">
        <v>8.699999999999999</v>
      </c>
    </row>
    <row r="16" spans="1:3">
      <c r="A16" s="4" t="s">
        <v>404</v>
      </c>
    </row>
    <row r="17" spans="1:3">
      <c r="A17" s="3" t="s">
        <v>401</v>
      </c>
    </row>
    <row r="18" spans="1:3">
      <c r="A18" s="4" t="s">
        <v>375</v>
      </c>
      <c r="B18" s="7" t="n">
        <v>933.1</v>
      </c>
      <c r="C18" s="7" t="n">
        <v>938.9</v>
      </c>
    </row>
    <row r="19" spans="1:3">
      <c r="A19" s="4" t="s">
        <v>405</v>
      </c>
    </row>
    <row r="20" spans="1:3">
      <c r="A20" s="3" t="s">
        <v>401</v>
      </c>
    </row>
    <row r="21" spans="1:3">
      <c r="A21" s="4" t="s">
        <v>375</v>
      </c>
      <c r="B21" s="7" t="n">
        <v>935.3</v>
      </c>
      <c r="C21" s="7" t="n">
        <v>914.8</v>
      </c>
    </row>
    <row r="22" spans="1:3">
      <c r="A22" s="4" t="s">
        <v>381</v>
      </c>
    </row>
    <row r="23" spans="1:3">
      <c r="A23" s="3" t="s">
        <v>401</v>
      </c>
    </row>
    <row r="24" spans="1:3">
      <c r="A24" s="4" t="s">
        <v>375</v>
      </c>
      <c r="B24" s="9" t="n">
        <v>697</v>
      </c>
      <c r="C24" s="6" t="n">
        <v>695.8</v>
      </c>
    </row>
    <row r="25" spans="1:3">
      <c r="A25" s="4" t="s">
        <v>382</v>
      </c>
      <c r="B25" s="4" t="s">
        <v>383</v>
      </c>
      <c r="C25" s="4" t="s">
        <v>383</v>
      </c>
    </row>
    <row r="26" spans="1:3">
      <c r="A26" s="4" t="s">
        <v>380</v>
      </c>
      <c r="B26" s="9" t="n">
        <v>3</v>
      </c>
      <c r="C26" s="6" t="n">
        <v>4.2</v>
      </c>
    </row>
    <row r="27" spans="1:3">
      <c r="A27" s="4" t="s">
        <v>406</v>
      </c>
    </row>
    <row r="28" spans="1:3">
      <c r="A28" s="3" t="s">
        <v>401</v>
      </c>
    </row>
    <row r="29" spans="1:3">
      <c r="A29" s="4" t="s">
        <v>375</v>
      </c>
      <c r="B29" s="5" t="n">
        <v>697</v>
      </c>
      <c r="C29" s="7" t="n">
        <v>695.8</v>
      </c>
    </row>
    <row r="30" spans="1:3">
      <c r="A30" s="4" t="s">
        <v>407</v>
      </c>
    </row>
    <row r="31" spans="1:3">
      <c r="A31" s="3" t="s">
        <v>401</v>
      </c>
    </row>
    <row r="32" spans="1:3">
      <c r="A32" s="4" t="s">
        <v>375</v>
      </c>
      <c r="B32" s="7" t="n">
        <v>725.9</v>
      </c>
      <c r="C32" s="7" t="n">
        <v>697.5</v>
      </c>
    </row>
    <row r="33" spans="1:3">
      <c r="A33" s="4" t="s">
        <v>384</v>
      </c>
    </row>
    <row r="34" spans="1:3">
      <c r="A34" s="3" t="s">
        <v>401</v>
      </c>
    </row>
    <row r="35" spans="1:3">
      <c r="A35" s="4" t="s">
        <v>375</v>
      </c>
      <c r="B35" s="6" t="n">
        <v>297.4</v>
      </c>
      <c r="C35" s="9" t="n">
        <v>297</v>
      </c>
    </row>
    <row r="36" spans="1:3">
      <c r="A36" s="4" t="s">
        <v>382</v>
      </c>
      <c r="B36" s="4" t="s">
        <v>385</v>
      </c>
      <c r="C36" s="4" t="s">
        <v>385</v>
      </c>
    </row>
    <row r="37" spans="1:3">
      <c r="A37" s="4" t="s">
        <v>380</v>
      </c>
      <c r="B37" s="6" t="n">
        <v>2.6</v>
      </c>
      <c r="C37" s="9" t="n">
        <v>3</v>
      </c>
    </row>
    <row r="38" spans="1:3">
      <c r="A38" s="4" t="s">
        <v>408</v>
      </c>
    </row>
    <row r="39" spans="1:3">
      <c r="A39" s="3" t="s">
        <v>401</v>
      </c>
    </row>
    <row r="40" spans="1:3">
      <c r="A40" s="4" t="s">
        <v>375</v>
      </c>
      <c r="B40" s="7" t="n">
        <v>297.4</v>
      </c>
      <c r="C40" s="5" t="n">
        <v>297</v>
      </c>
    </row>
    <row r="41" spans="1:3">
      <c r="A41" s="4" t="s">
        <v>409</v>
      </c>
    </row>
    <row r="42" spans="1:3">
      <c r="A42" s="3" t="s">
        <v>401</v>
      </c>
    </row>
    <row r="43" spans="1:3">
      <c r="A43" s="4" t="s">
        <v>375</v>
      </c>
      <c r="B43" s="6" t="n">
        <v>320.5</v>
      </c>
      <c r="C43" s="6" t="n">
        <v>30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36"/>
    <col customWidth="1" max="7" min="7" width="21"/>
    <col customWidth="1" max="8" min="8" width="21"/>
    <col customWidth="1" max="9" min="9" width="21"/>
    <col customWidth="1" max="10" min="10" width="21"/>
  </cols>
  <sheetData>
    <row r="1" spans="1:10">
      <c r="A1" s="1" t="s">
        <v>410</v>
      </c>
      <c r="B1" s="2" t="s">
        <v>58</v>
      </c>
      <c r="D1" s="2" t="s">
        <v>1</v>
      </c>
    </row>
    <row r="2" spans="1:10">
      <c r="B2" s="2" t="s">
        <v>411</v>
      </c>
      <c r="C2" s="2" t="s">
        <v>412</v>
      </c>
      <c r="D2" s="2" t="s">
        <v>411</v>
      </c>
      <c r="E2" s="2" t="s">
        <v>412</v>
      </c>
      <c r="F2" s="2" t="s">
        <v>413</v>
      </c>
      <c r="G2" s="2" t="s">
        <v>414</v>
      </c>
      <c r="H2" s="2" t="s">
        <v>415</v>
      </c>
      <c r="I2" s="2" t="s">
        <v>416</v>
      </c>
      <c r="J2" s="2" t="s">
        <v>417</v>
      </c>
    </row>
    <row r="3" spans="1:10">
      <c r="A3" s="3" t="s">
        <v>418</v>
      </c>
    </row>
    <row r="4" spans="1:10">
      <c r="A4" s="4" t="s">
        <v>419</v>
      </c>
      <c r="B4" s="5" t="n">
        <v>70</v>
      </c>
      <c r="D4" s="5" t="n">
        <v>70</v>
      </c>
      <c r="F4" s="5" t="n">
        <v>70</v>
      </c>
    </row>
    <row r="5" spans="1:10">
      <c r="A5" s="4" t="s">
        <v>420</v>
      </c>
      <c r="B5" s="5" t="n">
        <v>30</v>
      </c>
      <c r="D5" s="5" t="n">
        <v>30</v>
      </c>
      <c r="F5" s="5" t="n">
        <v>30</v>
      </c>
    </row>
    <row r="6" spans="1:10">
      <c r="A6" s="4" t="s">
        <v>421</v>
      </c>
      <c r="D6" s="4" t="s">
        <v>422</v>
      </c>
    </row>
    <row r="7" spans="1:10">
      <c r="A7" s="4" t="s">
        <v>423</v>
      </c>
    </row>
    <row r="8" spans="1:10">
      <c r="A8" s="3" t="s">
        <v>418</v>
      </c>
    </row>
    <row r="9" spans="1:10">
      <c r="A9" s="4" t="s">
        <v>424</v>
      </c>
      <c r="B9" s="9" t="n">
        <v>194400000</v>
      </c>
      <c r="D9" s="9" t="n">
        <v>194400000</v>
      </c>
    </row>
    <row r="10" spans="1:10">
      <c r="A10" s="4" t="s">
        <v>425</v>
      </c>
    </row>
    <row r="11" spans="1:10">
      <c r="A11" s="3" t="s">
        <v>418</v>
      </c>
    </row>
    <row r="12" spans="1:10">
      <c r="A12" s="4" t="s">
        <v>426</v>
      </c>
      <c r="G12" s="9" t="n">
        <v>600000000</v>
      </c>
      <c r="I12" s="9" t="n">
        <v>600000000</v>
      </c>
    </row>
    <row r="13" spans="1:10">
      <c r="A13" s="4" t="s">
        <v>427</v>
      </c>
      <c r="H13" s="10" t="n">
        <v>525.9</v>
      </c>
      <c r="J13" s="10" t="n">
        <v>490.1</v>
      </c>
    </row>
    <row r="14" spans="1:10">
      <c r="A14" s="4" t="s">
        <v>428</v>
      </c>
      <c r="G14" s="4" t="s">
        <v>429</v>
      </c>
      <c r="H14" s="4" t="s">
        <v>429</v>
      </c>
      <c r="I14" s="4" t="s">
        <v>430</v>
      </c>
      <c r="J14" s="4" t="s">
        <v>430</v>
      </c>
    </row>
    <row r="15" spans="1:10">
      <c r="A15" s="4" t="s">
        <v>431</v>
      </c>
    </row>
    <row r="16" spans="1:10">
      <c r="A16" s="3" t="s">
        <v>418</v>
      </c>
    </row>
    <row r="17" spans="1:10">
      <c r="A17" s="4" t="s">
        <v>426</v>
      </c>
      <c r="I17" s="9" t="n">
        <v>100000000</v>
      </c>
    </row>
    <row r="18" spans="1:10">
      <c r="A18" s="4" t="s">
        <v>428</v>
      </c>
      <c r="I18" s="4" t="s">
        <v>432</v>
      </c>
      <c r="J18" s="4" t="s">
        <v>432</v>
      </c>
    </row>
    <row r="19" spans="1:10">
      <c r="A19" s="4" t="s">
        <v>433</v>
      </c>
    </row>
    <row r="20" spans="1:10">
      <c r="A20" s="3" t="s">
        <v>418</v>
      </c>
    </row>
    <row r="21" spans="1:10">
      <c r="A21" s="4" t="s">
        <v>434</v>
      </c>
      <c r="B21" s="5" t="n">
        <v>0</v>
      </c>
      <c r="C21" s="9" t="n">
        <v>0</v>
      </c>
      <c r="D21" s="5" t="n">
        <v>0</v>
      </c>
      <c r="E21" s="9" t="n">
        <v>0</v>
      </c>
    </row>
    <row r="22" spans="1:10">
      <c r="A22" s="4" t="s">
        <v>435</v>
      </c>
    </row>
    <row r="23" spans="1:10">
      <c r="A23" s="3" t="s">
        <v>418</v>
      </c>
    </row>
    <row r="24" spans="1:10">
      <c r="A24" s="4" t="s">
        <v>436</v>
      </c>
      <c r="B24" s="9" t="n">
        <v>900000</v>
      </c>
      <c r="C24" s="9" t="n">
        <v>700000</v>
      </c>
      <c r="D24" s="9" t="n">
        <v>2500000</v>
      </c>
      <c r="E24" s="9" t="n">
        <v>1500000</v>
      </c>
    </row>
    <row r="25" spans="1:10">
      <c r="A25" s="4" t="s">
        <v>427</v>
      </c>
      <c r="F25" s="11" t="n">
        <v>170</v>
      </c>
    </row>
  </sheetData>
  <mergeCells count="5">
    <mergeCell ref="A1:A2"/>
    <mergeCell ref="B1:C1"/>
    <mergeCell ref="D1:E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98</v>
      </c>
    </row>
    <row r="2" spans="1:3">
      <c r="A2" s="3" t="s">
        <v>418</v>
      </c>
    </row>
    <row r="3" spans="1:3">
      <c r="A3" s="4" t="s">
        <v>438</v>
      </c>
      <c r="B3" s="6" t="n">
        <v>22.2</v>
      </c>
      <c r="C3" s="6" t="n">
        <v>3.7</v>
      </c>
    </row>
    <row r="4" spans="1:3">
      <c r="A4" s="4" t="s">
        <v>439</v>
      </c>
      <c r="B4" s="7" t="n">
        <v>4.4</v>
      </c>
      <c r="C4" s="7" t="n">
        <v>14.9</v>
      </c>
    </row>
    <row r="5" spans="1:3">
      <c r="A5" s="4" t="s">
        <v>440</v>
      </c>
    </row>
    <row r="6" spans="1:3">
      <c r="A6" s="3" t="s">
        <v>418</v>
      </c>
    </row>
    <row r="7" spans="1:3">
      <c r="A7" s="4" t="s">
        <v>438</v>
      </c>
      <c r="B7" s="5" t="n">
        <v>0</v>
      </c>
      <c r="C7" s="5" t="n">
        <v>0</v>
      </c>
    </row>
    <row r="8" spans="1:3">
      <c r="A8" s="4" t="s">
        <v>439</v>
      </c>
      <c r="B8" s="5" t="n">
        <v>0</v>
      </c>
      <c r="C8" s="5" t="n">
        <v>0</v>
      </c>
    </row>
    <row r="9" spans="1:3">
      <c r="A9" s="4" t="s">
        <v>441</v>
      </c>
    </row>
    <row r="10" spans="1:3">
      <c r="A10" s="3" t="s">
        <v>418</v>
      </c>
    </row>
    <row r="11" spans="1:3">
      <c r="A11" s="4" t="s">
        <v>438</v>
      </c>
      <c r="B11" s="7" t="n">
        <v>22.2</v>
      </c>
      <c r="C11" s="7" t="n">
        <v>3.7</v>
      </c>
    </row>
    <row r="12" spans="1:3">
      <c r="A12" s="4" t="s">
        <v>439</v>
      </c>
      <c r="B12" s="7" t="n">
        <v>4.4</v>
      </c>
      <c r="C12" s="7" t="n">
        <v>14.9</v>
      </c>
    </row>
    <row r="13" spans="1:3">
      <c r="A13" s="4" t="s">
        <v>442</v>
      </c>
    </row>
    <row r="14" spans="1:3">
      <c r="A14" s="3" t="s">
        <v>418</v>
      </c>
    </row>
    <row r="15" spans="1:3">
      <c r="A15" s="4" t="s">
        <v>438</v>
      </c>
      <c r="B15" s="5" t="n">
        <v>0</v>
      </c>
      <c r="C15" s="5" t="n">
        <v>0</v>
      </c>
    </row>
    <row r="16" spans="1:3">
      <c r="A16" s="4" t="s">
        <v>439</v>
      </c>
      <c r="B16" s="5" t="n">
        <v>0</v>
      </c>
      <c r="C16" s="5" t="n">
        <v>0</v>
      </c>
    </row>
    <row r="17" spans="1:3">
      <c r="A17" s="4" t="s">
        <v>443</v>
      </c>
    </row>
    <row r="18" spans="1:3">
      <c r="A18" s="3" t="s">
        <v>418</v>
      </c>
    </row>
    <row r="19" spans="1:3">
      <c r="A19" s="4" t="s">
        <v>438</v>
      </c>
      <c r="B19" s="7" t="n">
        <v>11.7</v>
      </c>
      <c r="C19" s="7" t="n">
        <v>3.7</v>
      </c>
    </row>
    <row r="20" spans="1:3">
      <c r="A20" s="4" t="s">
        <v>439</v>
      </c>
      <c r="B20" s="7" t="n">
        <v>0.3</v>
      </c>
      <c r="C20" s="7" t="n">
        <v>10.5</v>
      </c>
    </row>
    <row r="21" spans="1:3">
      <c r="A21" s="4" t="s">
        <v>444</v>
      </c>
    </row>
    <row r="22" spans="1:3">
      <c r="A22" s="3" t="s">
        <v>418</v>
      </c>
    </row>
    <row r="23" spans="1:3">
      <c r="A23" s="4" t="s">
        <v>438</v>
      </c>
      <c r="B23" s="5" t="n">
        <v>0</v>
      </c>
      <c r="C23" s="5" t="n">
        <v>0</v>
      </c>
    </row>
    <row r="24" spans="1:3">
      <c r="A24" s="4" t="s">
        <v>439</v>
      </c>
      <c r="B24" s="5" t="n">
        <v>0</v>
      </c>
      <c r="C24" s="5" t="n">
        <v>0</v>
      </c>
    </row>
    <row r="25" spans="1:3">
      <c r="A25" s="4" t="s">
        <v>445</v>
      </c>
    </row>
    <row r="26" spans="1:3">
      <c r="A26" s="3" t="s">
        <v>418</v>
      </c>
    </row>
    <row r="27" spans="1:3">
      <c r="A27" s="4" t="s">
        <v>438</v>
      </c>
      <c r="B27" s="7" t="n">
        <v>11.7</v>
      </c>
      <c r="C27" s="7" t="n">
        <v>3.7</v>
      </c>
    </row>
    <row r="28" spans="1:3">
      <c r="A28" s="4" t="s">
        <v>439</v>
      </c>
      <c r="B28" s="7" t="n">
        <v>0.3</v>
      </c>
      <c r="C28" s="7" t="n">
        <v>10.5</v>
      </c>
    </row>
    <row r="29" spans="1:3">
      <c r="A29" s="4" t="s">
        <v>446</v>
      </c>
    </row>
    <row r="30" spans="1:3">
      <c r="A30" s="3" t="s">
        <v>418</v>
      </c>
    </row>
    <row r="31" spans="1:3">
      <c r="A31" s="4" t="s">
        <v>438</v>
      </c>
      <c r="B31" s="5" t="n">
        <v>0</v>
      </c>
      <c r="C31" s="5" t="n">
        <v>0</v>
      </c>
    </row>
    <row r="32" spans="1:3">
      <c r="A32" s="4" t="s">
        <v>439</v>
      </c>
      <c r="B32" s="5" t="n">
        <v>0</v>
      </c>
      <c r="C32" s="5" t="n">
        <v>0</v>
      </c>
    </row>
    <row r="33" spans="1:3">
      <c r="A33" s="4" t="s">
        <v>447</v>
      </c>
    </row>
    <row r="34" spans="1:3">
      <c r="A34" s="3" t="s">
        <v>418</v>
      </c>
    </row>
    <row r="35" spans="1:3">
      <c r="A35" s="4" t="s">
        <v>439</v>
      </c>
      <c r="B35" s="7" t="n">
        <v>4.1</v>
      </c>
      <c r="C35" s="7" t="n">
        <v>0.8</v>
      </c>
    </row>
    <row r="36" spans="1:3">
      <c r="A36" s="4" t="s">
        <v>448</v>
      </c>
    </row>
    <row r="37" spans="1:3">
      <c r="A37" s="3" t="s">
        <v>418</v>
      </c>
    </row>
    <row r="38" spans="1:3">
      <c r="A38" s="4" t="s">
        <v>439</v>
      </c>
      <c r="B38" s="5" t="n">
        <v>0</v>
      </c>
      <c r="C38" s="5" t="n">
        <v>0</v>
      </c>
    </row>
    <row r="39" spans="1:3">
      <c r="A39" s="4" t="s">
        <v>449</v>
      </c>
    </row>
    <row r="40" spans="1:3">
      <c r="A40" s="3" t="s">
        <v>418</v>
      </c>
    </row>
    <row r="41" spans="1:3">
      <c r="A41" s="4" t="s">
        <v>439</v>
      </c>
      <c r="B41" s="7" t="n">
        <v>4.1</v>
      </c>
      <c r="C41" s="7" t="n">
        <v>0.8</v>
      </c>
    </row>
    <row r="42" spans="1:3">
      <c r="A42" s="4" t="s">
        <v>450</v>
      </c>
    </row>
    <row r="43" spans="1:3">
      <c r="A43" s="3" t="s">
        <v>418</v>
      </c>
    </row>
    <row r="44" spans="1:3">
      <c r="A44" s="4" t="s">
        <v>439</v>
      </c>
      <c r="B44" s="5" t="n">
        <v>0</v>
      </c>
      <c r="C44" s="5" t="n">
        <v>0</v>
      </c>
    </row>
    <row r="45" spans="1:3">
      <c r="A45" s="4" t="s">
        <v>451</v>
      </c>
    </row>
    <row r="46" spans="1:3">
      <c r="A46" s="3" t="s">
        <v>418</v>
      </c>
    </row>
    <row r="47" spans="1:3">
      <c r="A47" s="4" t="s">
        <v>438</v>
      </c>
      <c r="B47" s="7" t="n">
        <v>10.5</v>
      </c>
    </row>
    <row r="48" spans="1:3">
      <c r="A48" s="4" t="s">
        <v>439</v>
      </c>
      <c r="C48" s="7" t="n">
        <v>3.6</v>
      </c>
    </row>
    <row r="49" spans="1:3">
      <c r="A49" s="4" t="s">
        <v>452</v>
      </c>
    </row>
    <row r="50" spans="1:3">
      <c r="A50" s="3" t="s">
        <v>418</v>
      </c>
    </row>
    <row r="51" spans="1:3">
      <c r="A51" s="4" t="s">
        <v>438</v>
      </c>
      <c r="B51" s="5" t="n">
        <v>0</v>
      </c>
    </row>
    <row r="52" spans="1:3">
      <c r="A52" s="4" t="s">
        <v>439</v>
      </c>
      <c r="C52" s="5" t="n">
        <v>0</v>
      </c>
    </row>
    <row r="53" spans="1:3">
      <c r="A53" s="4" t="s">
        <v>453</v>
      </c>
    </row>
    <row r="54" spans="1:3">
      <c r="A54" s="3" t="s">
        <v>418</v>
      </c>
    </row>
    <row r="55" spans="1:3">
      <c r="A55" s="4" t="s">
        <v>438</v>
      </c>
      <c r="B55" s="7" t="n">
        <v>10.5</v>
      </c>
    </row>
    <row r="56" spans="1:3">
      <c r="A56" s="4" t="s">
        <v>439</v>
      </c>
      <c r="C56" s="7" t="n">
        <v>3.6</v>
      </c>
    </row>
    <row r="57" spans="1:3">
      <c r="A57" s="4" t="s">
        <v>454</v>
      </c>
    </row>
    <row r="58" spans="1:3">
      <c r="A58" s="3" t="s">
        <v>418</v>
      </c>
    </row>
    <row r="59" spans="1:3">
      <c r="A59" s="4" t="s">
        <v>438</v>
      </c>
      <c r="B59" s="9" t="n">
        <v>0</v>
      </c>
    </row>
    <row r="60" spans="1:3">
      <c r="A60" s="4" t="s">
        <v>439</v>
      </c>
      <c r="C60"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98</v>
      </c>
    </row>
    <row r="2" spans="1:3">
      <c r="A2" s="3" t="s">
        <v>456</v>
      </c>
    </row>
    <row r="3" spans="1:3">
      <c r="A3" s="4" t="s">
        <v>457</v>
      </c>
      <c r="B3" s="6" t="n">
        <v>22.2</v>
      </c>
      <c r="C3" s="6" t="n">
        <v>3.7</v>
      </c>
    </row>
    <row r="4" spans="1:3">
      <c r="A4" s="3" t="s">
        <v>458</v>
      </c>
    </row>
    <row r="5" spans="1:3">
      <c r="A5" s="4" t="s">
        <v>457</v>
      </c>
      <c r="B5" s="7" t="n">
        <v>4.4</v>
      </c>
      <c r="C5" s="7" t="n">
        <v>14.9</v>
      </c>
    </row>
    <row r="6" spans="1:3">
      <c r="A6" s="4" t="s">
        <v>459</v>
      </c>
    </row>
    <row r="7" spans="1:3">
      <c r="A7" s="3" t="s">
        <v>456</v>
      </c>
    </row>
    <row r="8" spans="1:3">
      <c r="A8" s="4" t="s">
        <v>457</v>
      </c>
      <c r="B8" s="7" t="n">
        <v>5.4</v>
      </c>
      <c r="C8" s="7" t="n">
        <v>2.4</v>
      </c>
    </row>
    <row r="9" spans="1:3">
      <c r="A9" s="3" t="s">
        <v>458</v>
      </c>
    </row>
    <row r="10" spans="1:3">
      <c r="A10" s="4" t="s">
        <v>457</v>
      </c>
      <c r="C10" s="7" t="n">
        <v>-2.9</v>
      </c>
    </row>
    <row r="11" spans="1:3">
      <c r="A11" s="4" t="s">
        <v>460</v>
      </c>
    </row>
    <row r="12" spans="1:3">
      <c r="A12" s="3" t="s">
        <v>456</v>
      </c>
    </row>
    <row r="13" spans="1:3">
      <c r="A13" s="4" t="s">
        <v>457</v>
      </c>
      <c r="B13" s="7" t="n">
        <v>6.3</v>
      </c>
      <c r="C13" s="7" t="n">
        <v>1.3</v>
      </c>
    </row>
    <row r="14" spans="1:3">
      <c r="A14" s="4" t="s">
        <v>461</v>
      </c>
    </row>
    <row r="15" spans="1:3">
      <c r="A15" s="3" t="s">
        <v>458</v>
      </c>
    </row>
    <row r="16" spans="1:3">
      <c r="A16" s="4" t="s">
        <v>457</v>
      </c>
      <c r="B16" s="5" t="n">
        <v>0</v>
      </c>
    </row>
    <row r="17" spans="1:3">
      <c r="A17" s="4" t="s">
        <v>462</v>
      </c>
    </row>
    <row r="18" spans="1:3">
      <c r="A18" s="3" t="s">
        <v>458</v>
      </c>
    </row>
    <row r="19" spans="1:3">
      <c r="A19" s="4" t="s">
        <v>457</v>
      </c>
      <c r="B19" s="5" t="n">
        <v>0</v>
      </c>
      <c r="C19" s="7" t="n">
        <v>12.9</v>
      </c>
    </row>
    <row r="20" spans="1:3">
      <c r="A20" s="4" t="s">
        <v>463</v>
      </c>
    </row>
    <row r="21" spans="1:3">
      <c r="A21" s="3" t="s">
        <v>456</v>
      </c>
    </row>
    <row r="22" spans="1:3">
      <c r="A22" s="4" t="s">
        <v>457</v>
      </c>
      <c r="B22" s="5" t="n">
        <v>0</v>
      </c>
      <c r="C22" s="5" t="n">
        <v>0</v>
      </c>
    </row>
    <row r="23" spans="1:3">
      <c r="A23" s="3" t="s">
        <v>458</v>
      </c>
    </row>
    <row r="24" spans="1:3">
      <c r="A24" s="4" t="s">
        <v>457</v>
      </c>
      <c r="B24" s="7" t="n">
        <v>-0.2</v>
      </c>
      <c r="C24" s="7" t="n">
        <v>-0.1</v>
      </c>
    </row>
    <row r="25" spans="1:3">
      <c r="A25" s="4" t="s">
        <v>464</v>
      </c>
    </row>
    <row r="26" spans="1:3">
      <c r="A26" s="3" t="s">
        <v>458</v>
      </c>
    </row>
    <row r="27" spans="1:3">
      <c r="A27" s="4" t="s">
        <v>457</v>
      </c>
      <c r="B27" s="7" t="n">
        <v>0.5</v>
      </c>
      <c r="C27" s="7" t="n">
        <v>0.6</v>
      </c>
    </row>
    <row r="28" spans="1:3">
      <c r="A28" s="4" t="s">
        <v>465</v>
      </c>
    </row>
    <row r="29" spans="1:3">
      <c r="A29" s="3" t="s">
        <v>456</v>
      </c>
    </row>
    <row r="30" spans="1:3">
      <c r="A30" s="4" t="s">
        <v>457</v>
      </c>
      <c r="B30" s="5" t="n">
        <v>0</v>
      </c>
      <c r="C30" s="5" t="n">
        <v>0</v>
      </c>
    </row>
    <row r="31" spans="1:3">
      <c r="A31" s="4" t="s">
        <v>466</v>
      </c>
    </row>
    <row r="32" spans="1:3">
      <c r="A32" s="3" t="s">
        <v>456</v>
      </c>
    </row>
    <row r="33" spans="1:3">
      <c r="A33" s="4" t="s">
        <v>457</v>
      </c>
      <c r="B33" s="5" t="n">
        <v>0</v>
      </c>
      <c r="C33" s="5" t="n">
        <v>0</v>
      </c>
    </row>
    <row r="34" spans="1:3">
      <c r="A34" s="4" t="s">
        <v>467</v>
      </c>
    </row>
    <row r="35" spans="1:3">
      <c r="A35" s="3" t="s">
        <v>458</v>
      </c>
    </row>
    <row r="36" spans="1:3">
      <c r="A36" s="4" t="s">
        <v>457</v>
      </c>
      <c r="B36" s="5" t="n">
        <v>1</v>
      </c>
      <c r="C36" s="7" t="n">
        <v>0.1</v>
      </c>
    </row>
    <row r="37" spans="1:3">
      <c r="A37" s="4" t="s">
        <v>468</v>
      </c>
    </row>
    <row r="38" spans="1:3">
      <c r="A38" s="3" t="s">
        <v>458</v>
      </c>
    </row>
    <row r="39" spans="1:3">
      <c r="A39" s="4" t="s">
        <v>457</v>
      </c>
      <c r="B39" s="7" t="n">
        <v>3.1</v>
      </c>
      <c r="C39" s="7" t="n">
        <v>0.7</v>
      </c>
    </row>
    <row r="40" spans="1:3">
      <c r="A40" s="4" t="s">
        <v>469</v>
      </c>
    </row>
    <row r="41" spans="1:3">
      <c r="A41" s="3" t="s">
        <v>456</v>
      </c>
    </row>
    <row r="42" spans="1:3">
      <c r="A42" s="4" t="s">
        <v>457</v>
      </c>
      <c r="B42" s="7" t="n">
        <v>10.9</v>
      </c>
      <c r="C42" s="5" t="n">
        <v>0</v>
      </c>
    </row>
    <row r="43" spans="1:3">
      <c r="A43" s="3" t="s">
        <v>458</v>
      </c>
    </row>
    <row r="44" spans="1:3">
      <c r="A44" s="4" t="s">
        <v>457</v>
      </c>
      <c r="C44" s="7" t="n">
        <v>-15.4</v>
      </c>
    </row>
    <row r="45" spans="1:3">
      <c r="A45" s="4" t="s">
        <v>470</v>
      </c>
    </row>
    <row r="46" spans="1:3">
      <c r="A46" s="3" t="s">
        <v>456</v>
      </c>
    </row>
    <row r="47" spans="1:3">
      <c r="A47" s="4" t="s">
        <v>457</v>
      </c>
      <c r="C47" s="5" t="n">
        <v>0</v>
      </c>
    </row>
    <row r="48" spans="1:3">
      <c r="A48" s="4" t="s">
        <v>471</v>
      </c>
    </row>
    <row r="49" spans="1:3">
      <c r="A49" s="3" t="s">
        <v>458</v>
      </c>
    </row>
    <row r="50" spans="1:3">
      <c r="A50" s="4" t="s">
        <v>457</v>
      </c>
      <c r="B50" s="5" t="n">
        <v>0</v>
      </c>
    </row>
    <row r="51" spans="1:3">
      <c r="A51" s="4" t="s">
        <v>472</v>
      </c>
    </row>
    <row r="52" spans="1:3">
      <c r="A52" s="3" t="s">
        <v>456</v>
      </c>
    </row>
    <row r="53" spans="1:3">
      <c r="A53" s="4" t="s">
        <v>457</v>
      </c>
      <c r="B53" s="7" t="n">
        <v>-0.4</v>
      </c>
    </row>
    <row r="54" spans="1:3">
      <c r="A54" s="3" t="s">
        <v>458</v>
      </c>
    </row>
    <row r="55" spans="1:3">
      <c r="A55" s="4" t="s">
        <v>457</v>
      </c>
      <c r="B55" s="9" t="n">
        <v>0</v>
      </c>
      <c r="C55" s="9"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58</v>
      </c>
      <c r="D1" s="2" t="s">
        <v>1</v>
      </c>
    </row>
    <row r="2" spans="1:5">
      <c r="B2" s="2" t="s">
        <v>2</v>
      </c>
      <c r="C2" s="2" t="s">
        <v>59</v>
      </c>
      <c r="D2" s="2" t="s">
        <v>2</v>
      </c>
      <c r="E2" s="2" t="s">
        <v>59</v>
      </c>
    </row>
    <row r="3" spans="1:5">
      <c r="A3" s="3" t="s">
        <v>474</v>
      </c>
    </row>
    <row r="4" spans="1:5">
      <c r="A4" s="4" t="s">
        <v>475</v>
      </c>
      <c r="B4" s="9" t="n">
        <v>-18600000</v>
      </c>
      <c r="C4" s="9" t="n">
        <v>-20400000</v>
      </c>
      <c r="D4" s="9" t="n">
        <v>-58200000</v>
      </c>
      <c r="E4" s="9" t="n">
        <v>-59600000</v>
      </c>
    </row>
    <row r="5" spans="1:5">
      <c r="A5" s="4" t="s">
        <v>476</v>
      </c>
      <c r="B5" s="5" t="n">
        <v>1100000</v>
      </c>
      <c r="C5" s="5" t="n">
        <v>2300000</v>
      </c>
      <c r="D5" s="5" t="n">
        <v>3200000</v>
      </c>
      <c r="E5" s="5" t="n">
        <v>-300000</v>
      </c>
    </row>
    <row r="6" spans="1:5">
      <c r="A6" s="4" t="s">
        <v>477</v>
      </c>
    </row>
    <row r="7" spans="1:5">
      <c r="A7" s="3" t="s">
        <v>474</v>
      </c>
    </row>
    <row r="8" spans="1:5">
      <c r="A8" s="4" t="s">
        <v>478</v>
      </c>
      <c r="B8" s="5" t="n">
        <v>28100000</v>
      </c>
      <c r="C8" s="5" t="n">
        <v>-600000</v>
      </c>
      <c r="D8" s="5" t="n">
        <v>26900000</v>
      </c>
      <c r="E8" s="5" t="n">
        <v>29000000</v>
      </c>
    </row>
    <row r="9" spans="1:5">
      <c r="A9" s="4" t="s">
        <v>434</v>
      </c>
      <c r="B9" s="5" t="n">
        <v>29100000</v>
      </c>
      <c r="C9" s="5" t="n">
        <v>-3300000</v>
      </c>
      <c r="D9" s="5" t="n">
        <v>39300000</v>
      </c>
      <c r="E9" s="5" t="n">
        <v>32500000</v>
      </c>
    </row>
    <row r="10" spans="1:5">
      <c r="A10" s="4" t="s">
        <v>479</v>
      </c>
    </row>
    <row r="11" spans="1:5">
      <c r="A11" s="3" t="s">
        <v>474</v>
      </c>
    </row>
    <row r="12" spans="1:5">
      <c r="A12" s="4" t="s">
        <v>478</v>
      </c>
      <c r="B12" s="5" t="n">
        <v>-500000</v>
      </c>
      <c r="C12" s="5" t="n">
        <v>800000</v>
      </c>
      <c r="D12" s="5" t="n">
        <v>-3400000</v>
      </c>
      <c r="E12" s="5" t="n">
        <v>2800000</v>
      </c>
    </row>
    <row r="13" spans="1:5">
      <c r="A13" s="4" t="s">
        <v>480</v>
      </c>
    </row>
    <row r="14" spans="1:5">
      <c r="A14" s="3" t="s">
        <v>474</v>
      </c>
    </row>
    <row r="15" spans="1:5">
      <c r="A15" s="4" t="s">
        <v>434</v>
      </c>
      <c r="B15" s="5" t="n">
        <v>-200000</v>
      </c>
      <c r="C15" s="5" t="n">
        <v>100000</v>
      </c>
      <c r="D15" s="5" t="n">
        <v>-200000</v>
      </c>
      <c r="E15" s="5" t="n">
        <v>0</v>
      </c>
    </row>
    <row r="16" spans="1:5">
      <c r="A16" s="4" t="s">
        <v>481</v>
      </c>
    </row>
    <row r="17" spans="1:5">
      <c r="A17" s="3" t="s">
        <v>474</v>
      </c>
    </row>
    <row r="18" spans="1:5">
      <c r="A18" s="4" t="s">
        <v>434</v>
      </c>
      <c r="B18" s="5" t="n">
        <v>0</v>
      </c>
      <c r="C18" s="5" t="n">
        <v>0</v>
      </c>
      <c r="D18" s="5" t="n">
        <v>0</v>
      </c>
      <c r="E18" s="5" t="n">
        <v>0</v>
      </c>
    </row>
    <row r="19" spans="1:5">
      <c r="A19" s="4" t="s">
        <v>482</v>
      </c>
    </row>
    <row r="20" spans="1:5">
      <c r="A20" s="3" t="s">
        <v>474</v>
      </c>
    </row>
    <row r="21" spans="1:5">
      <c r="A21" s="4" t="s">
        <v>478</v>
      </c>
      <c r="B21" s="5" t="n">
        <v>3800000</v>
      </c>
      <c r="C21" s="5" t="n">
        <v>-600000</v>
      </c>
      <c r="D21" s="5" t="n">
        <v>4600000</v>
      </c>
      <c r="E21" s="5" t="n">
        <v>2500000</v>
      </c>
    </row>
    <row r="22" spans="1:5">
      <c r="A22" s="4" t="s">
        <v>483</v>
      </c>
      <c r="B22" s="5" t="n">
        <v>700000</v>
      </c>
      <c r="C22" s="5" t="n">
        <v>700000</v>
      </c>
      <c r="D22" s="5" t="n">
        <v>2100000</v>
      </c>
      <c r="E22" s="5" t="n">
        <v>1100000</v>
      </c>
    </row>
    <row r="23" spans="1:5">
      <c r="A23" s="4" t="s">
        <v>484</v>
      </c>
    </row>
    <row r="24" spans="1:5">
      <c r="A24" s="3" t="s">
        <v>474</v>
      </c>
    </row>
    <row r="25" spans="1:5">
      <c r="A25" s="4" t="s">
        <v>434</v>
      </c>
      <c r="B25" s="5" t="n">
        <v>0</v>
      </c>
      <c r="C25" s="5" t="n">
        <v>0</v>
      </c>
      <c r="D25" s="5" t="n">
        <v>0</v>
      </c>
      <c r="E25" s="5" t="n">
        <v>0</v>
      </c>
    </row>
    <row r="26" spans="1:5">
      <c r="A26" s="4" t="s">
        <v>436</v>
      </c>
      <c r="B26" s="5" t="n">
        <v>0</v>
      </c>
      <c r="C26" s="5" t="n">
        <v>0</v>
      </c>
      <c r="D26" s="5" t="n">
        <v>0</v>
      </c>
      <c r="E26" s="5" t="n">
        <v>0</v>
      </c>
    </row>
    <row r="27" spans="1:5">
      <c r="A27" s="4" t="s">
        <v>485</v>
      </c>
    </row>
    <row r="28" spans="1:5">
      <c r="A28" s="3" t="s">
        <v>474</v>
      </c>
    </row>
    <row r="29" spans="1:5">
      <c r="A29" s="4" t="s">
        <v>434</v>
      </c>
      <c r="B29" s="5" t="n">
        <v>3800000</v>
      </c>
      <c r="C29" s="5" t="n">
        <v>-600000</v>
      </c>
      <c r="D29" s="5" t="n">
        <v>3800000</v>
      </c>
      <c r="E29" s="5" t="n">
        <v>2900000</v>
      </c>
    </row>
    <row r="30" spans="1:5">
      <c r="A30" s="4" t="s">
        <v>436</v>
      </c>
      <c r="B30" s="5" t="n">
        <v>700000</v>
      </c>
      <c r="C30" s="5" t="n">
        <v>600000</v>
      </c>
      <c r="D30" s="5" t="n">
        <v>2100000</v>
      </c>
      <c r="E30" s="5" t="n">
        <v>2300000</v>
      </c>
    </row>
    <row r="31" spans="1:5">
      <c r="A31" s="4" t="s">
        <v>486</v>
      </c>
    </row>
    <row r="32" spans="1:5">
      <c r="A32" s="3" t="s">
        <v>474</v>
      </c>
    </row>
    <row r="33" spans="1:5">
      <c r="A33" s="4" t="s">
        <v>478</v>
      </c>
      <c r="B33" s="5" t="n">
        <v>2500000</v>
      </c>
      <c r="C33" s="5" t="n">
        <v>3300000</v>
      </c>
      <c r="D33" s="5" t="n">
        <v>400000</v>
      </c>
      <c r="E33" s="5" t="n">
        <v>6400000</v>
      </c>
    </row>
    <row r="34" spans="1:5">
      <c r="A34" s="4" t="s">
        <v>434</v>
      </c>
      <c r="B34" s="5" t="n">
        <v>3200000</v>
      </c>
      <c r="C34" s="5" t="n">
        <v>3300000</v>
      </c>
      <c r="D34" s="5" t="n">
        <v>10400000</v>
      </c>
      <c r="E34" s="5" t="n">
        <v>6400000</v>
      </c>
    </row>
    <row r="35" spans="1:5">
      <c r="A35" s="4" t="s">
        <v>487</v>
      </c>
    </row>
    <row r="36" spans="1:5">
      <c r="A36" s="3" t="s">
        <v>474</v>
      </c>
    </row>
    <row r="37" spans="1:5">
      <c r="A37" s="4" t="s">
        <v>478</v>
      </c>
      <c r="B37" s="5" t="n">
        <v>22300000</v>
      </c>
      <c r="C37" s="5" t="n">
        <v>-4100000</v>
      </c>
      <c r="D37" s="5" t="n">
        <v>25300000</v>
      </c>
      <c r="E37" s="5" t="n">
        <v>17300000</v>
      </c>
    </row>
    <row r="38" spans="1:5">
      <c r="A38" s="4" t="s">
        <v>434</v>
      </c>
      <c r="B38" s="5" t="n">
        <v>22300000</v>
      </c>
      <c r="C38" s="5" t="n">
        <v>-6100000</v>
      </c>
      <c r="D38" s="5" t="n">
        <v>25300000</v>
      </c>
      <c r="E38" s="5" t="n">
        <v>23200000</v>
      </c>
    </row>
    <row r="39" spans="1:5">
      <c r="A39" s="4" t="s">
        <v>488</v>
      </c>
    </row>
    <row r="40" spans="1:5">
      <c r="A40" s="3" t="s">
        <v>474</v>
      </c>
    </row>
    <row r="41" spans="1:5">
      <c r="A41" s="4" t="s">
        <v>489</v>
      </c>
      <c r="B41" s="5" t="n">
        <v>-1200000</v>
      </c>
      <c r="C41" s="5" t="n">
        <v>-200000</v>
      </c>
      <c r="D41" s="5" t="n">
        <v>-1100000</v>
      </c>
      <c r="E41" s="5" t="n">
        <v>-2900000</v>
      </c>
    </row>
    <row r="42" spans="1:5">
      <c r="A42" s="4" t="s">
        <v>490</v>
      </c>
    </row>
    <row r="43" spans="1:5">
      <c r="A43" s="3" t="s">
        <v>474</v>
      </c>
    </row>
    <row r="44" spans="1:5">
      <c r="A44" s="4" t="s">
        <v>434</v>
      </c>
      <c r="B44" s="5" t="n">
        <v>0</v>
      </c>
      <c r="C44" s="5" t="n">
        <v>0</v>
      </c>
      <c r="D44" s="5" t="n">
        <v>0</v>
      </c>
      <c r="E44" s="5" t="n">
        <v>0</v>
      </c>
    </row>
    <row r="45" spans="1:5">
      <c r="A45" s="4" t="s">
        <v>491</v>
      </c>
    </row>
    <row r="46" spans="1:5">
      <c r="A46" s="3" t="s">
        <v>474</v>
      </c>
    </row>
    <row r="47" spans="1:5">
      <c r="A47" s="4" t="s">
        <v>436</v>
      </c>
      <c r="B47" s="9" t="n">
        <v>900000</v>
      </c>
      <c r="C47" s="9" t="n">
        <v>700000</v>
      </c>
      <c r="D47" s="9" t="n">
        <v>2500000</v>
      </c>
      <c r="E47" s="9" t="n">
        <v>15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58</v>
      </c>
      <c r="D1" s="2" t="s">
        <v>1</v>
      </c>
    </row>
    <row r="2" spans="1:5">
      <c r="B2" s="2" t="s">
        <v>2</v>
      </c>
      <c r="C2" s="2" t="s">
        <v>59</v>
      </c>
      <c r="D2" s="2" t="s">
        <v>2</v>
      </c>
      <c r="E2" s="2" t="s">
        <v>59</v>
      </c>
    </row>
    <row r="3" spans="1:5">
      <c r="A3" s="3" t="s">
        <v>493</v>
      </c>
    </row>
    <row r="4" spans="1:5">
      <c r="A4" s="4" t="s">
        <v>434</v>
      </c>
      <c r="B4" s="9" t="n">
        <v>0</v>
      </c>
      <c r="C4" s="9" t="n">
        <v>0</v>
      </c>
      <c r="D4" s="9" t="n">
        <v>0</v>
      </c>
      <c r="E4" s="9" t="n">
        <v>0</v>
      </c>
    </row>
    <row r="5" spans="1:5">
      <c r="A5" s="4" t="s">
        <v>494</v>
      </c>
      <c r="B5" s="5" t="n">
        <v>0</v>
      </c>
      <c r="C5" s="5" t="n">
        <v>-200000</v>
      </c>
      <c r="D5" s="5" t="n">
        <v>100000</v>
      </c>
      <c r="E5" s="5" t="n">
        <v>-4400000</v>
      </c>
    </row>
    <row r="6" spans="1:5">
      <c r="A6" s="4" t="s">
        <v>495</v>
      </c>
    </row>
    <row r="7" spans="1:5">
      <c r="A7" s="3" t="s">
        <v>493</v>
      </c>
    </row>
    <row r="8" spans="1:5">
      <c r="A8" s="4" t="s">
        <v>496</v>
      </c>
      <c r="B8" s="5" t="n">
        <v>8100000</v>
      </c>
      <c r="C8" s="5" t="n">
        <v>-2900000</v>
      </c>
      <c r="D8" s="5" t="n">
        <v>12400000</v>
      </c>
      <c r="E8" s="5" t="n">
        <v>-900000</v>
      </c>
    </row>
    <row r="9" spans="1:5">
      <c r="A9" s="4" t="s">
        <v>497</v>
      </c>
    </row>
    <row r="10" spans="1:5">
      <c r="A10" s="3" t="s">
        <v>493</v>
      </c>
    </row>
    <row r="11" spans="1:5">
      <c r="A11" s="4" t="s">
        <v>494</v>
      </c>
      <c r="B11" s="5" t="n">
        <v>0</v>
      </c>
      <c r="C11" s="5" t="n">
        <v>0</v>
      </c>
      <c r="D11" s="5" t="n">
        <v>0</v>
      </c>
      <c r="E11" s="5" t="n">
        <v>-4400000</v>
      </c>
    </row>
    <row r="12" spans="1:5">
      <c r="A12" s="4" t="s">
        <v>498</v>
      </c>
    </row>
    <row r="13" spans="1:5">
      <c r="A13" s="3" t="s">
        <v>493</v>
      </c>
    </row>
    <row r="14" spans="1:5">
      <c r="A14" s="4" t="s">
        <v>494</v>
      </c>
      <c r="B14" s="9" t="n">
        <v>0</v>
      </c>
      <c r="C14" s="9" t="n">
        <v>-200000</v>
      </c>
      <c r="D14" s="9" t="n">
        <v>100000</v>
      </c>
      <c r="E14" s="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98</v>
      </c>
    </row>
    <row r="2" spans="1:3">
      <c r="A2" s="3" t="s">
        <v>137</v>
      </c>
    </row>
    <row r="3" spans="1:3">
      <c r="A3" s="4" t="s">
        <v>138</v>
      </c>
      <c r="B3" s="6" t="n">
        <v>218.5</v>
      </c>
      <c r="C3" s="6" t="n">
        <v>200.5</v>
      </c>
    </row>
    <row r="4" spans="1:3">
      <c r="A4" s="4" t="s">
        <v>139</v>
      </c>
      <c r="B4" s="7" t="n">
        <v>0.4</v>
      </c>
      <c r="C4" s="7" t="n">
        <v>0.5</v>
      </c>
    </row>
    <row r="5" spans="1:3">
      <c r="A5" s="4" t="s">
        <v>140</v>
      </c>
      <c r="B5" s="7" t="n">
        <v>265.6</v>
      </c>
      <c r="C5" s="7" t="n">
        <v>288.5</v>
      </c>
    </row>
    <row r="6" spans="1:3">
      <c r="A6" s="4" t="s">
        <v>112</v>
      </c>
      <c r="B6" s="7" t="n">
        <v>336.5</v>
      </c>
      <c r="C6" s="7" t="n">
        <v>281.1</v>
      </c>
    </row>
    <row r="7" spans="1:3">
      <c r="A7" s="4" t="s">
        <v>141</v>
      </c>
      <c r="B7" s="7" t="n">
        <v>230.5</v>
      </c>
      <c r="C7" s="7" t="n">
        <v>86.7</v>
      </c>
    </row>
    <row r="8" spans="1:3">
      <c r="A8" s="4" t="s">
        <v>142</v>
      </c>
      <c r="B8" s="7" t="n">
        <v>1051.5</v>
      </c>
      <c r="C8" s="7" t="n">
        <v>857.3</v>
      </c>
    </row>
    <row r="9" spans="1:3">
      <c r="A9" s="4" t="s">
        <v>143</v>
      </c>
      <c r="B9" s="7" t="n">
        <v>1098.8</v>
      </c>
      <c r="C9" s="7" t="n">
        <v>1011.7</v>
      </c>
    </row>
    <row r="10" spans="1:3">
      <c r="A10" s="4" t="s">
        <v>144</v>
      </c>
      <c r="B10" s="7" t="n">
        <v>555.7</v>
      </c>
      <c r="C10" s="7" t="n">
        <v>540.4</v>
      </c>
    </row>
    <row r="11" spans="1:3">
      <c r="A11" s="4" t="s">
        <v>145</v>
      </c>
      <c r="B11" s="7" t="n">
        <v>348.4</v>
      </c>
      <c r="C11" s="7" t="n">
        <v>356.5</v>
      </c>
    </row>
    <row r="12" spans="1:3">
      <c r="A12" s="4" t="s">
        <v>146</v>
      </c>
      <c r="B12" s="5" t="n">
        <v>505</v>
      </c>
      <c r="C12" s="7" t="n">
        <v>529.4</v>
      </c>
    </row>
    <row r="13" spans="1:3">
      <c r="A13" s="4" t="s">
        <v>147</v>
      </c>
      <c r="B13" s="7" t="n">
        <v>168.5</v>
      </c>
      <c r="C13" s="7" t="n">
        <v>156.1</v>
      </c>
    </row>
    <row r="14" spans="1:3">
      <c r="A14" s="4" t="s">
        <v>148</v>
      </c>
      <c r="B14" s="7" t="n">
        <v>51.8</v>
      </c>
      <c r="C14" s="7" t="n">
        <v>113.9</v>
      </c>
    </row>
    <row r="15" spans="1:3">
      <c r="A15" s="4" t="s">
        <v>149</v>
      </c>
      <c r="B15" s="7" t="n">
        <v>3779.7</v>
      </c>
      <c r="C15" s="7" t="n">
        <v>3565.3</v>
      </c>
    </row>
    <row r="16" spans="1:3">
      <c r="A16" s="3" t="s">
        <v>150</v>
      </c>
    </row>
    <row r="17" spans="1:3">
      <c r="A17" s="4" t="s">
        <v>151</v>
      </c>
      <c r="B17" s="7" t="n">
        <v>22.9</v>
      </c>
      <c r="C17" s="7" t="n">
        <v>22.3</v>
      </c>
    </row>
    <row r="18" spans="1:3">
      <c r="A18" s="4" t="s">
        <v>113</v>
      </c>
      <c r="B18" s="7" t="n">
        <v>266.4</v>
      </c>
      <c r="C18" s="7" t="n">
        <v>248.6</v>
      </c>
    </row>
    <row r="19" spans="1:3">
      <c r="A19" s="4" t="s">
        <v>152</v>
      </c>
      <c r="B19" s="7" t="n">
        <v>415.4</v>
      </c>
      <c r="C19" s="7" t="n">
        <v>243.5</v>
      </c>
    </row>
    <row r="20" spans="1:3">
      <c r="A20" s="4" t="s">
        <v>153</v>
      </c>
      <c r="B20" s="7" t="n">
        <v>704.7</v>
      </c>
      <c r="C20" s="7" t="n">
        <v>514.4</v>
      </c>
    </row>
    <row r="21" spans="1:3">
      <c r="A21" s="4" t="s">
        <v>154</v>
      </c>
      <c r="B21" s="7" t="n">
        <v>1959.3</v>
      </c>
      <c r="C21" s="5" t="n">
        <v>1961</v>
      </c>
    </row>
    <row r="22" spans="1:3">
      <c r="A22" s="4" t="s">
        <v>155</v>
      </c>
      <c r="B22" s="7" t="n">
        <v>355.9</v>
      </c>
      <c r="C22" s="5" t="n">
        <v>366</v>
      </c>
    </row>
    <row r="23" spans="1:3">
      <c r="A23" s="4" t="s">
        <v>156</v>
      </c>
      <c r="B23" s="7" t="n">
        <v>68.40000000000001</v>
      </c>
      <c r="C23" s="7" t="n">
        <v>67.09999999999999</v>
      </c>
    </row>
    <row r="24" spans="1:3">
      <c r="A24" s="4" t="s">
        <v>157</v>
      </c>
      <c r="B24" s="7" t="n">
        <v>239.7</v>
      </c>
      <c r="C24" s="7" t="n">
        <v>319.8</v>
      </c>
    </row>
    <row r="25" spans="1:3">
      <c r="A25" s="4" t="s">
        <v>158</v>
      </c>
      <c r="B25" s="5" t="n">
        <v>3328</v>
      </c>
      <c r="C25" s="7" t="n">
        <v>3228.3</v>
      </c>
    </row>
    <row r="26" spans="1:3">
      <c r="A26" s="4" t="s">
        <v>159</v>
      </c>
      <c r="B26" s="4" t="s">
        <v>160</v>
      </c>
      <c r="C26" s="4" t="s">
        <v>160</v>
      </c>
    </row>
    <row r="27" spans="1:3">
      <c r="A27" s="3" t="s">
        <v>161</v>
      </c>
    </row>
    <row r="28" spans="1:3">
      <c r="A28" s="4" t="s">
        <v>162</v>
      </c>
      <c r="B28" s="7" t="n">
        <v>0.7</v>
      </c>
      <c r="C28" s="7" t="n">
        <v>0.7</v>
      </c>
    </row>
    <row r="29" spans="1:3">
      <c r="A29" s="4" t="s">
        <v>163</v>
      </c>
      <c r="B29" s="7" t="n">
        <v>474.7</v>
      </c>
      <c r="C29" s="7" t="n">
        <v>481.1</v>
      </c>
    </row>
    <row r="30" spans="1:3">
      <c r="A30" s="4" t="s">
        <v>164</v>
      </c>
      <c r="B30" s="7" t="n">
        <v>776.9</v>
      </c>
      <c r="C30" s="7" t="n">
        <v>676.7</v>
      </c>
    </row>
    <row r="31" spans="1:3">
      <c r="A31" s="4" t="s">
        <v>165</v>
      </c>
      <c r="B31" s="7" t="n">
        <v>-892.2</v>
      </c>
      <c r="C31" s="7" t="n">
        <v>-895.5</v>
      </c>
    </row>
    <row r="32" spans="1:3">
      <c r="A32" s="4" t="s">
        <v>166</v>
      </c>
      <c r="B32" s="7" t="n">
        <v>85.3</v>
      </c>
      <c r="C32" s="7" t="n">
        <v>67.90000000000001</v>
      </c>
    </row>
    <row r="33" spans="1:3">
      <c r="A33" s="4" t="s">
        <v>167</v>
      </c>
      <c r="B33" s="7" t="n">
        <v>445.4</v>
      </c>
      <c r="C33" s="7" t="n">
        <v>330.9</v>
      </c>
    </row>
    <row r="34" spans="1:3">
      <c r="A34" s="4" t="s">
        <v>168</v>
      </c>
      <c r="B34" s="7" t="n">
        <v>6.3</v>
      </c>
      <c r="C34" s="7" t="n">
        <v>6.1</v>
      </c>
    </row>
    <row r="35" spans="1:3">
      <c r="A35" s="4" t="s">
        <v>169</v>
      </c>
      <c r="B35" s="7" t="n">
        <v>451.7</v>
      </c>
      <c r="C35" s="5" t="n">
        <v>337</v>
      </c>
    </row>
    <row r="36" spans="1:3">
      <c r="A36" s="4" t="s">
        <v>170</v>
      </c>
      <c r="B36" s="6" t="n">
        <v>3779.7</v>
      </c>
      <c r="C36" s="6" t="n">
        <v>356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58</v>
      </c>
      <c r="D1" s="2" t="s">
        <v>1</v>
      </c>
    </row>
    <row r="2" spans="1:5">
      <c r="B2" s="2" t="s">
        <v>2</v>
      </c>
      <c r="C2" s="2" t="s">
        <v>59</v>
      </c>
      <c r="D2" s="2" t="s">
        <v>2</v>
      </c>
      <c r="E2" s="2" t="s">
        <v>59</v>
      </c>
    </row>
    <row r="3" spans="1:5">
      <c r="A3" s="3" t="s">
        <v>500</v>
      </c>
    </row>
    <row r="4" spans="1:5">
      <c r="A4" s="4" t="s">
        <v>501</v>
      </c>
      <c r="D4" s="4" t="s">
        <v>502</v>
      </c>
      <c r="E4" s="4" t="s">
        <v>503</v>
      </c>
    </row>
    <row r="5" spans="1:5">
      <c r="A5" s="4" t="s">
        <v>103</v>
      </c>
      <c r="B5" s="6" t="n">
        <v>-27.3</v>
      </c>
      <c r="C5" s="6" t="n">
        <v>-0.7</v>
      </c>
      <c r="D5" s="9" t="n">
        <v>-57</v>
      </c>
      <c r="E5" s="6" t="n">
        <v>-50.5</v>
      </c>
    </row>
    <row r="6" spans="1:5">
      <c r="A6" s="4" t="s">
        <v>504</v>
      </c>
      <c r="B6" s="6" t="n">
        <v>296.5</v>
      </c>
      <c r="D6" s="6" t="n">
        <v>29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58</v>
      </c>
      <c r="D1" s="2" t="s">
        <v>1</v>
      </c>
    </row>
    <row r="2" spans="1:6">
      <c r="B2" s="2" t="s">
        <v>2</v>
      </c>
      <c r="C2" s="2" t="s">
        <v>59</v>
      </c>
      <c r="D2" s="2" t="s">
        <v>2</v>
      </c>
      <c r="E2" s="2" t="s">
        <v>59</v>
      </c>
      <c r="F2" s="2" t="s">
        <v>98</v>
      </c>
    </row>
    <row r="3" spans="1:6">
      <c r="A3" s="3" t="s">
        <v>506</v>
      </c>
    </row>
    <row r="4" spans="1:6">
      <c r="A4" s="4" t="s">
        <v>507</v>
      </c>
      <c r="B4" s="6" t="n">
        <v>6.4</v>
      </c>
      <c r="D4" s="6" t="n">
        <v>6.4</v>
      </c>
      <c r="F4" s="6" t="n">
        <v>5.7</v>
      </c>
    </row>
    <row r="5" spans="1:6">
      <c r="A5" s="4" t="s">
        <v>508</v>
      </c>
      <c r="B5" s="7" t="n">
        <v>424.3</v>
      </c>
      <c r="D5" s="7" t="n">
        <v>424.3</v>
      </c>
      <c r="F5" s="7" t="n">
        <v>433.1</v>
      </c>
    </row>
    <row r="6" spans="1:6">
      <c r="A6" s="4" t="s">
        <v>509</v>
      </c>
      <c r="B6" s="7" t="n">
        <v>14.3</v>
      </c>
      <c r="D6" s="7" t="n">
        <v>14.3</v>
      </c>
      <c r="F6" s="7" t="n">
        <v>14.7</v>
      </c>
    </row>
    <row r="7" spans="1:6">
      <c r="A7" s="4" t="s">
        <v>510</v>
      </c>
      <c r="B7" s="7" t="n">
        <v>-432.2</v>
      </c>
      <c r="D7" s="7" t="n">
        <v>-432.2</v>
      </c>
      <c r="F7" s="7" t="n">
        <v>-442.1</v>
      </c>
    </row>
    <row r="8" spans="1:6">
      <c r="A8" s="4" t="s">
        <v>511</v>
      </c>
    </row>
    <row r="9" spans="1:6">
      <c r="A9" s="3" t="s">
        <v>506</v>
      </c>
    </row>
    <row r="10" spans="1:6">
      <c r="A10" s="4" t="s">
        <v>508</v>
      </c>
      <c r="B10" s="7" t="n">
        <v>68.40000000000001</v>
      </c>
      <c r="D10" s="7" t="n">
        <v>68.40000000000001</v>
      </c>
      <c r="F10" s="7" t="n">
        <v>67.09999999999999</v>
      </c>
    </row>
    <row r="11" spans="1:6">
      <c r="A11" s="4" t="s">
        <v>512</v>
      </c>
    </row>
    <row r="12" spans="1:6">
      <c r="A12" s="3" t="s">
        <v>506</v>
      </c>
    </row>
    <row r="13" spans="1:6">
      <c r="A13" s="4" t="s">
        <v>508</v>
      </c>
      <c r="B13" s="7" t="n">
        <v>355.9</v>
      </c>
      <c r="D13" s="7" t="n">
        <v>355.9</v>
      </c>
      <c r="F13" s="9" t="n">
        <v>366</v>
      </c>
    </row>
    <row r="14" spans="1:6">
      <c r="A14" s="4" t="s">
        <v>513</v>
      </c>
    </row>
    <row r="15" spans="1:6">
      <c r="A15" s="3" t="s">
        <v>506</v>
      </c>
    </row>
    <row r="16" spans="1:6">
      <c r="A16" s="4" t="s">
        <v>514</v>
      </c>
      <c r="B16" s="7" t="n">
        <v>3.9</v>
      </c>
      <c r="C16" s="6" t="n">
        <v>4.9</v>
      </c>
      <c r="D16" s="7" t="n">
        <v>11.8</v>
      </c>
      <c r="E16" s="6" t="n">
        <v>14.6</v>
      </c>
    </row>
    <row r="17" spans="1:6">
      <c r="A17" s="4" t="s">
        <v>515</v>
      </c>
      <c r="B17" s="7" t="n">
        <v>9.6</v>
      </c>
      <c r="C17" s="7" t="n">
        <v>10.3</v>
      </c>
      <c r="D17" s="7" t="n">
        <v>28.7</v>
      </c>
      <c r="E17" s="7" t="n">
        <v>30.9</v>
      </c>
    </row>
    <row r="18" spans="1:6">
      <c r="A18" s="4" t="s">
        <v>516</v>
      </c>
      <c r="B18" s="7" t="n">
        <v>-12.1</v>
      </c>
      <c r="C18" s="7" t="n">
        <v>-14.5</v>
      </c>
      <c r="D18" s="7" t="n">
        <v>-36.2</v>
      </c>
      <c r="E18" s="7" t="n">
        <v>-43.6</v>
      </c>
    </row>
    <row r="19" spans="1:6">
      <c r="A19" s="4" t="s">
        <v>517</v>
      </c>
      <c r="B19" s="7" t="n">
        <v>-0.2</v>
      </c>
      <c r="C19" s="7" t="n">
        <v>-0.2</v>
      </c>
      <c r="D19" s="7" t="n">
        <v>-0.5</v>
      </c>
      <c r="E19" s="7" t="n">
        <v>-0.5</v>
      </c>
    </row>
    <row r="20" spans="1:6">
      <c r="A20" s="4" t="s">
        <v>518</v>
      </c>
      <c r="B20" s="7" t="n">
        <v>1.2</v>
      </c>
      <c r="C20" s="7" t="n">
        <v>0.5</v>
      </c>
      <c r="D20" s="7" t="n">
        <v>3.8</v>
      </c>
      <c r="E20" s="7" t="n">
        <v>1.4</v>
      </c>
    </row>
    <row r="21" spans="1:6">
      <c r="A21" s="4" t="s">
        <v>519</v>
      </c>
    </row>
    <row r="22" spans="1:6">
      <c r="A22" s="3" t="s">
        <v>506</v>
      </c>
    </row>
    <row r="23" spans="1:6">
      <c r="A23" s="4" t="s">
        <v>514</v>
      </c>
      <c r="B23" s="7" t="n">
        <v>2.2</v>
      </c>
      <c r="C23" s="7" t="n">
        <v>2.3</v>
      </c>
      <c r="D23" s="7" t="n">
        <v>6.5</v>
      </c>
      <c r="E23" s="7" t="n">
        <v>7.2</v>
      </c>
    </row>
    <row r="24" spans="1:6">
      <c r="A24" s="4" t="s">
        <v>515</v>
      </c>
      <c r="B24" s="7" t="n">
        <v>1.4</v>
      </c>
      <c r="C24" s="7" t="n">
        <v>1.3</v>
      </c>
      <c r="D24" s="7" t="n">
        <v>4.1</v>
      </c>
      <c r="E24" s="7" t="n">
        <v>3.8</v>
      </c>
    </row>
    <row r="25" spans="1:6">
      <c r="A25" s="4" t="s">
        <v>516</v>
      </c>
      <c r="B25" s="7" t="n">
        <v>-0.3</v>
      </c>
      <c r="C25" s="7" t="n">
        <v>-0.3</v>
      </c>
      <c r="D25" s="7" t="n">
        <v>-0.7</v>
      </c>
      <c r="E25" s="7" t="n">
        <v>-0.8</v>
      </c>
    </row>
    <row r="26" spans="1:6">
      <c r="A26" s="4" t="s">
        <v>517</v>
      </c>
      <c r="B26" s="5" t="n">
        <v>0</v>
      </c>
      <c r="C26" s="5" t="n">
        <v>0</v>
      </c>
      <c r="D26" s="5" t="n">
        <v>0</v>
      </c>
      <c r="E26" s="5" t="n">
        <v>0</v>
      </c>
    </row>
    <row r="27" spans="1:6">
      <c r="A27" s="4" t="s">
        <v>518</v>
      </c>
      <c r="B27" s="6" t="n">
        <v>3.3</v>
      </c>
      <c r="C27" s="6" t="n">
        <v>3.3</v>
      </c>
      <c r="D27" s="6" t="n">
        <v>9.9</v>
      </c>
      <c r="E27" s="6" t="n">
        <v>1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58</v>
      </c>
      <c r="D1" s="2" t="s">
        <v>1</v>
      </c>
    </row>
    <row r="2" spans="1:5">
      <c r="B2" s="2" t="s">
        <v>2</v>
      </c>
      <c r="C2" s="2" t="s">
        <v>59</v>
      </c>
      <c r="D2" s="2" t="s">
        <v>2</v>
      </c>
      <c r="E2" s="2" t="s">
        <v>59</v>
      </c>
    </row>
    <row r="3" spans="1:5">
      <c r="A3" s="3" t="s">
        <v>521</v>
      </c>
    </row>
    <row r="4" spans="1:5">
      <c r="A4" s="4" t="s">
        <v>522</v>
      </c>
      <c r="D4" s="4" t="s">
        <v>523</v>
      </c>
    </row>
    <row r="5" spans="1:5">
      <c r="A5" s="4" t="s">
        <v>524</v>
      </c>
      <c r="D5" s="4" t="s">
        <v>525</v>
      </c>
    </row>
    <row r="6" spans="1:5">
      <c r="A6" s="4" t="s">
        <v>526</v>
      </c>
      <c r="B6" s="6" t="n">
        <v>3.5</v>
      </c>
      <c r="C6" s="6" t="n">
        <v>3.3</v>
      </c>
      <c r="D6" s="6" t="n">
        <v>10.4</v>
      </c>
      <c r="E6" s="6" t="n">
        <v>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7</v>
      </c>
      <c r="B1" s="2" t="s">
        <v>2</v>
      </c>
      <c r="C1" s="2" t="s">
        <v>98</v>
      </c>
    </row>
    <row r="2" spans="1:3">
      <c r="A2" s="3" t="s">
        <v>528</v>
      </c>
    </row>
    <row r="3" spans="1:3">
      <c r="A3" s="4" t="s">
        <v>529</v>
      </c>
      <c r="B3" s="6" t="n">
        <v>158.1</v>
      </c>
      <c r="C3" s="9" t="n">
        <v>0</v>
      </c>
    </row>
    <row r="4" spans="1:3">
      <c r="A4" s="4" t="s">
        <v>530</v>
      </c>
      <c r="B4" s="7" t="n">
        <v>30.7</v>
      </c>
      <c r="C4" s="7" t="n">
        <v>37.9</v>
      </c>
    </row>
    <row r="5" spans="1:3">
      <c r="A5" s="4" t="s">
        <v>531</v>
      </c>
      <c r="B5" s="7" t="n">
        <v>16.5</v>
      </c>
      <c r="C5" s="7" t="n">
        <v>21.4</v>
      </c>
    </row>
    <row r="6" spans="1:3">
      <c r="A6" s="4" t="s">
        <v>532</v>
      </c>
      <c r="B6" s="5" t="n">
        <v>8</v>
      </c>
      <c r="C6" s="7" t="n">
        <v>10.1</v>
      </c>
    </row>
    <row r="7" spans="1:3">
      <c r="A7" s="4" t="s">
        <v>533</v>
      </c>
      <c r="B7" s="7" t="n">
        <v>17.2</v>
      </c>
      <c r="C7" s="7" t="n">
        <v>17.3</v>
      </c>
    </row>
    <row r="8" spans="1:3">
      <c r="A8" s="4" t="s">
        <v>141</v>
      </c>
      <c r="B8" s="7" t="n">
        <v>230.5</v>
      </c>
      <c r="C8" s="7" t="n">
        <v>86.7</v>
      </c>
    </row>
    <row r="9" spans="1:3">
      <c r="A9" s="3" t="s">
        <v>534</v>
      </c>
    </row>
    <row r="10" spans="1:3">
      <c r="A10" s="4" t="s">
        <v>535</v>
      </c>
      <c r="B10" s="7" t="n">
        <v>158.1</v>
      </c>
      <c r="C10" s="5" t="n">
        <v>0</v>
      </c>
    </row>
    <row r="11" spans="1:3">
      <c r="A11" s="4" t="s">
        <v>536</v>
      </c>
      <c r="B11" s="7" t="n">
        <v>48.7</v>
      </c>
      <c r="C11" s="7" t="n">
        <v>62.4</v>
      </c>
    </row>
    <row r="12" spans="1:3">
      <c r="A12" s="4" t="s">
        <v>537</v>
      </c>
      <c r="B12" s="7" t="n">
        <v>36.1</v>
      </c>
      <c r="C12" s="7" t="n">
        <v>40.6</v>
      </c>
    </row>
    <row r="13" spans="1:3">
      <c r="A13" s="4" t="s">
        <v>538</v>
      </c>
      <c r="B13" s="7" t="n">
        <v>26.4</v>
      </c>
      <c r="C13" s="7" t="n">
        <v>13.3</v>
      </c>
    </row>
    <row r="14" spans="1:3">
      <c r="A14" s="4" t="s">
        <v>539</v>
      </c>
      <c r="B14" s="7" t="n">
        <v>18.7</v>
      </c>
      <c r="C14" s="7" t="n">
        <v>19.5</v>
      </c>
    </row>
    <row r="15" spans="1:3">
      <c r="A15" s="4" t="s">
        <v>540</v>
      </c>
      <c r="B15" s="7" t="n">
        <v>14.3</v>
      </c>
      <c r="C15" s="7" t="n">
        <v>14.7</v>
      </c>
    </row>
    <row r="16" spans="1:3">
      <c r="A16" s="4" t="s">
        <v>541</v>
      </c>
      <c r="B16" s="7" t="n">
        <v>13.9</v>
      </c>
      <c r="C16" s="7" t="n">
        <v>11.3</v>
      </c>
    </row>
    <row r="17" spans="1:3">
      <c r="A17" s="4" t="s">
        <v>348</v>
      </c>
      <c r="B17" s="7" t="n">
        <v>9.5</v>
      </c>
      <c r="C17" s="5" t="n">
        <v>0</v>
      </c>
    </row>
    <row r="18" spans="1:3">
      <c r="A18" s="4" t="s">
        <v>542</v>
      </c>
      <c r="B18" s="7" t="n">
        <v>7.7</v>
      </c>
      <c r="C18" s="5" t="n">
        <v>0</v>
      </c>
    </row>
    <row r="19" spans="1:3">
      <c r="A19" s="4" t="s">
        <v>543</v>
      </c>
      <c r="B19" s="5" t="n">
        <v>82</v>
      </c>
      <c r="C19" s="7" t="n">
        <v>81.7</v>
      </c>
    </row>
    <row r="20" spans="1:3">
      <c r="A20" s="4" t="s">
        <v>544</v>
      </c>
      <c r="B20" s="7" t="n">
        <v>415.4</v>
      </c>
      <c r="C20" s="7" t="n">
        <v>243.5</v>
      </c>
    </row>
    <row r="21" spans="1:3">
      <c r="A21" s="3" t="s">
        <v>545</v>
      </c>
    </row>
    <row r="22" spans="1:3">
      <c r="A22" s="4" t="s">
        <v>539</v>
      </c>
      <c r="B22" s="7" t="n">
        <v>99.5</v>
      </c>
      <c r="C22" s="7" t="n">
        <v>106.9</v>
      </c>
    </row>
    <row r="23" spans="1:3">
      <c r="A23" s="4" t="s">
        <v>546</v>
      </c>
      <c r="B23" s="7" t="n">
        <v>36.8</v>
      </c>
      <c r="C23" s="5" t="n">
        <v>0</v>
      </c>
    </row>
    <row r="24" spans="1:3">
      <c r="A24" s="4" t="s">
        <v>537</v>
      </c>
      <c r="B24" s="7" t="n">
        <v>28.8</v>
      </c>
      <c r="C24" s="7" t="n">
        <v>29.2</v>
      </c>
    </row>
    <row r="25" spans="1:3">
      <c r="A25" s="4" t="s">
        <v>547</v>
      </c>
      <c r="B25" s="7" t="n">
        <v>22.7</v>
      </c>
      <c r="C25" s="5" t="n">
        <v>0</v>
      </c>
    </row>
    <row r="26" spans="1:3">
      <c r="A26" s="4" t="s">
        <v>548</v>
      </c>
      <c r="B26" s="5" t="n">
        <v>13</v>
      </c>
      <c r="C26" s="5" t="n">
        <v>10</v>
      </c>
    </row>
    <row r="27" spans="1:3">
      <c r="A27" s="4" t="s">
        <v>549</v>
      </c>
      <c r="B27" s="7" t="n">
        <v>9.300000000000001</v>
      </c>
      <c r="C27" s="7" t="n">
        <v>8.800000000000001</v>
      </c>
    </row>
    <row r="28" spans="1:3">
      <c r="A28" s="4" t="s">
        <v>146</v>
      </c>
      <c r="B28" s="7" t="n">
        <v>6.8</v>
      </c>
      <c r="C28" s="7" t="n">
        <v>10.9</v>
      </c>
    </row>
    <row r="29" spans="1:3">
      <c r="A29" s="4" t="s">
        <v>550</v>
      </c>
      <c r="B29" s="7" t="n">
        <v>4.4</v>
      </c>
      <c r="C29" s="7" t="n">
        <v>4.7</v>
      </c>
    </row>
    <row r="30" spans="1:3">
      <c r="A30" s="4" t="s">
        <v>551</v>
      </c>
      <c r="B30" s="7" t="n">
        <v>3.5</v>
      </c>
      <c r="C30" s="7" t="n">
        <v>32.6</v>
      </c>
    </row>
    <row r="31" spans="1:3">
      <c r="A31" s="4" t="s">
        <v>552</v>
      </c>
      <c r="B31" s="5" t="n">
        <v>0</v>
      </c>
      <c r="C31" s="7" t="n">
        <v>98.8</v>
      </c>
    </row>
    <row r="32" spans="1:3">
      <c r="A32" s="4" t="s">
        <v>553</v>
      </c>
      <c r="B32" s="7" t="n">
        <v>14.9</v>
      </c>
      <c r="C32" s="7" t="n">
        <v>17.9</v>
      </c>
    </row>
    <row r="33" spans="1:3">
      <c r="A33" s="4" t="s">
        <v>545</v>
      </c>
      <c r="B33" s="6" t="n">
        <v>239.7</v>
      </c>
      <c r="C33" s="6" t="n">
        <v>3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4"/>
    <col customWidth="1" max="6" min="6" width="21"/>
    <col customWidth="1" max="7" min="7" width="21"/>
    <col customWidth="1" max="8" min="8" width="21"/>
  </cols>
  <sheetData>
    <row r="1" spans="1:8">
      <c r="A1" s="1" t="s">
        <v>554</v>
      </c>
      <c r="B1" s="2" t="s">
        <v>58</v>
      </c>
      <c r="E1" s="2" t="s">
        <v>1</v>
      </c>
    </row>
    <row r="2" spans="1:8">
      <c r="B2" s="2" t="s">
        <v>555</v>
      </c>
      <c r="C2" s="2" t="s">
        <v>333</v>
      </c>
      <c r="D2" s="2" t="s">
        <v>412</v>
      </c>
      <c r="E2" s="2" t="s">
        <v>556</v>
      </c>
      <c r="F2" s="2" t="s">
        <v>338</v>
      </c>
      <c r="G2" s="2" t="s">
        <v>557</v>
      </c>
      <c r="H2" s="2" t="s">
        <v>558</v>
      </c>
    </row>
    <row r="3" spans="1:8">
      <c r="A3" s="3" t="s">
        <v>559</v>
      </c>
    </row>
    <row r="4" spans="1:8">
      <c r="A4" s="4" t="s">
        <v>560</v>
      </c>
      <c r="G4" s="9" t="n">
        <v>30</v>
      </c>
      <c r="H4" s="6" t="n">
        <v>34.4</v>
      </c>
    </row>
    <row r="5" spans="1:8">
      <c r="A5" s="4" t="s">
        <v>561</v>
      </c>
      <c r="E5" s="5" t="n">
        <v>10</v>
      </c>
    </row>
    <row r="6" spans="1:8">
      <c r="A6" s="4" t="s">
        <v>562</v>
      </c>
      <c r="E6" s="9" t="n">
        <v>8</v>
      </c>
    </row>
    <row r="7" spans="1:8">
      <c r="A7" s="4" t="s">
        <v>563</v>
      </c>
      <c r="E7" s="4" t="s">
        <v>564</v>
      </c>
    </row>
    <row r="8" spans="1:8">
      <c r="A8" s="4" t="s">
        <v>565</v>
      </c>
      <c r="B8" s="9" t="n">
        <v>10</v>
      </c>
      <c r="E8" s="9" t="n">
        <v>10</v>
      </c>
    </row>
    <row r="9" spans="1:8">
      <c r="A9" s="4" t="s">
        <v>566</v>
      </c>
      <c r="F9" s="9" t="n">
        <v>30</v>
      </c>
    </row>
    <row r="10" spans="1:8">
      <c r="A10" s="4" t="s">
        <v>567</v>
      </c>
      <c r="E10" s="4" t="s">
        <v>568</v>
      </c>
    </row>
    <row r="11" spans="1:8">
      <c r="A11" s="4" t="s">
        <v>569</v>
      </c>
      <c r="E11" s="6" t="n">
        <v>0.2</v>
      </c>
    </row>
    <row r="12" spans="1:8">
      <c r="A12" s="4" t="s">
        <v>570</v>
      </c>
      <c r="B12" s="5" t="n">
        <v>77372257</v>
      </c>
      <c r="E12" s="5" t="n">
        <v>77372257</v>
      </c>
    </row>
    <row r="13" spans="1:8">
      <c r="A13" s="3" t="s">
        <v>571</v>
      </c>
    </row>
    <row r="14" spans="1:8">
      <c r="A14" s="4" t="s">
        <v>572</v>
      </c>
      <c r="B14" s="6" t="n">
        <v>118.2</v>
      </c>
      <c r="E14" s="6" t="n">
        <v>118.2</v>
      </c>
      <c r="F14" s="7" t="n">
        <v>126.4</v>
      </c>
    </row>
    <row r="15" spans="1:8">
      <c r="A15" s="4" t="s">
        <v>573</v>
      </c>
    </row>
    <row r="16" spans="1:8">
      <c r="A16" s="3" t="s">
        <v>571</v>
      </c>
    </row>
    <row r="17" spans="1:8">
      <c r="A17" s="4" t="s">
        <v>572</v>
      </c>
      <c r="B17" s="7" t="n">
        <v>40.4</v>
      </c>
      <c r="E17" s="7" t="n">
        <v>40.4</v>
      </c>
      <c r="F17" s="7" t="n">
        <v>44.7</v>
      </c>
    </row>
    <row r="18" spans="1:8">
      <c r="A18" s="4" t="s">
        <v>574</v>
      </c>
    </row>
    <row r="19" spans="1:8">
      <c r="A19" s="3" t="s">
        <v>571</v>
      </c>
    </row>
    <row r="20" spans="1:8">
      <c r="A20" s="4" t="s">
        <v>572</v>
      </c>
      <c r="B20" s="7" t="n">
        <v>77.8</v>
      </c>
      <c r="E20" s="7" t="n">
        <v>77.8</v>
      </c>
      <c r="F20" s="6" t="n">
        <v>81.7</v>
      </c>
    </row>
    <row r="21" spans="1:8">
      <c r="A21" s="4" t="s">
        <v>575</v>
      </c>
    </row>
    <row r="22" spans="1:8">
      <c r="A22" s="3" t="s">
        <v>571</v>
      </c>
    </row>
    <row r="23" spans="1:8">
      <c r="A23" s="4" t="s">
        <v>576</v>
      </c>
      <c r="D23" s="9" t="n">
        <v>70</v>
      </c>
    </row>
    <row r="24" spans="1:8">
      <c r="A24" s="4" t="s">
        <v>577</v>
      </c>
    </row>
    <row r="25" spans="1:8">
      <c r="A25" s="3" t="s">
        <v>571</v>
      </c>
    </row>
    <row r="26" spans="1:8">
      <c r="A26" s="4" t="s">
        <v>578</v>
      </c>
      <c r="C26" s="9" t="n">
        <v>45</v>
      </c>
    </row>
    <row r="27" spans="1:8">
      <c r="A27" s="4" t="s">
        <v>579</v>
      </c>
    </row>
    <row r="28" spans="1:8">
      <c r="A28" s="3" t="s">
        <v>571</v>
      </c>
    </row>
    <row r="29" spans="1:8">
      <c r="A29" s="4" t="s">
        <v>580</v>
      </c>
      <c r="B29" s="5" t="n">
        <v>30</v>
      </c>
      <c r="E29" s="5" t="n">
        <v>30</v>
      </c>
    </row>
    <row r="30" spans="1:8">
      <c r="A30" s="4" t="s">
        <v>581</v>
      </c>
    </row>
    <row r="31" spans="1:8">
      <c r="A31" s="3" t="s">
        <v>571</v>
      </c>
    </row>
    <row r="32" spans="1:8">
      <c r="A32" s="4" t="s">
        <v>580</v>
      </c>
      <c r="B32" s="9" t="n">
        <v>25</v>
      </c>
      <c r="E32" s="5" t="n">
        <v>25</v>
      </c>
    </row>
    <row r="33" spans="1:8">
      <c r="A33" s="4" t="s">
        <v>582</v>
      </c>
      <c r="B33" s="4" t="s">
        <v>583</v>
      </c>
    </row>
    <row r="34" spans="1:8">
      <c r="A34" s="4" t="s">
        <v>584</v>
      </c>
    </row>
    <row r="35" spans="1:8">
      <c r="A35" s="3" t="s">
        <v>571</v>
      </c>
    </row>
    <row r="36" spans="1:8">
      <c r="A36" s="4" t="s">
        <v>580</v>
      </c>
      <c r="B36" s="9" t="n">
        <v>170</v>
      </c>
      <c r="E36" s="5" t="n">
        <v>170</v>
      </c>
    </row>
    <row r="37" spans="1:8">
      <c r="A37" s="4" t="s">
        <v>585</v>
      </c>
    </row>
    <row r="38" spans="1:8">
      <c r="A38" s="3" t="s">
        <v>571</v>
      </c>
    </row>
    <row r="39" spans="1:8">
      <c r="A39" s="4" t="s">
        <v>580</v>
      </c>
      <c r="B39" s="9" t="n">
        <v>80</v>
      </c>
      <c r="E39" s="5" t="n">
        <v>80</v>
      </c>
    </row>
    <row r="40" spans="1:8">
      <c r="A40" s="4" t="s">
        <v>582</v>
      </c>
      <c r="B40" s="4" t="s">
        <v>586</v>
      </c>
    </row>
    <row r="41" spans="1:8">
      <c r="A41" s="4" t="s">
        <v>587</v>
      </c>
    </row>
    <row r="42" spans="1:8">
      <c r="A42" s="3" t="s">
        <v>571</v>
      </c>
    </row>
    <row r="43" spans="1:8">
      <c r="A43" s="4" t="s">
        <v>580</v>
      </c>
      <c r="B43" s="9" t="n">
        <v>0</v>
      </c>
      <c r="E43" s="5" t="n">
        <v>0</v>
      </c>
    </row>
    <row r="44" spans="1:8">
      <c r="A44" s="4" t="s">
        <v>588</v>
      </c>
    </row>
    <row r="45" spans="1:8">
      <c r="A45" s="3" t="s">
        <v>571</v>
      </c>
    </row>
    <row r="46" spans="1:8">
      <c r="A46" s="4" t="s">
        <v>580</v>
      </c>
      <c r="B46" s="9" t="n">
        <v>20</v>
      </c>
      <c r="E46" s="9" t="n">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4" t="s">
        <v>591</v>
      </c>
    </row>
    <row r="3" spans="1:2">
      <c r="A3" s="3" t="s">
        <v>592</v>
      </c>
    </row>
    <row r="4" spans="1:2">
      <c r="A4" s="4" t="s">
        <v>593</v>
      </c>
      <c r="B4" s="6" t="n">
        <v>147.3</v>
      </c>
    </row>
    <row r="5" spans="1:2">
      <c r="A5" s="4" t="s">
        <v>594</v>
      </c>
    </row>
    <row r="6" spans="1:2">
      <c r="A6" s="3" t="s">
        <v>592</v>
      </c>
    </row>
    <row r="7" spans="1:2">
      <c r="A7" s="4" t="s">
        <v>593</v>
      </c>
      <c r="B7" s="7" t="n">
        <v>68.7</v>
      </c>
    </row>
    <row r="8" spans="1:2">
      <c r="A8" s="4" t="s">
        <v>595</v>
      </c>
    </row>
    <row r="9" spans="1:2">
      <c r="A9" s="3" t="s">
        <v>592</v>
      </c>
    </row>
    <row r="10" spans="1:2">
      <c r="A10" s="4" t="s">
        <v>593</v>
      </c>
      <c r="B10" s="6" t="n">
        <v>78.5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58</v>
      </c>
      <c r="D1" s="2" t="s">
        <v>1</v>
      </c>
    </row>
    <row r="2" spans="1:5">
      <c r="B2" s="2" t="s">
        <v>2</v>
      </c>
      <c r="C2" s="2" t="s">
        <v>59</v>
      </c>
      <c r="D2" s="2" t="s">
        <v>2</v>
      </c>
      <c r="E2" s="2" t="s">
        <v>59</v>
      </c>
    </row>
    <row r="3" spans="1:5">
      <c r="A3" s="3" t="s">
        <v>597</v>
      </c>
    </row>
    <row r="4" spans="1:5">
      <c r="A4" s="4" t="s">
        <v>598</v>
      </c>
      <c r="B4" s="6" t="n">
        <v>0.2</v>
      </c>
      <c r="C4" s="6" t="n">
        <v>2.4</v>
      </c>
      <c r="D4" s="6" t="n">
        <v>3.2</v>
      </c>
      <c r="E4" s="6" t="n">
        <v>4.4</v>
      </c>
    </row>
    <row r="5" spans="1:5">
      <c r="A5" s="4" t="s">
        <v>599</v>
      </c>
    </row>
    <row r="6" spans="1:5">
      <c r="A6" s="3" t="s">
        <v>597</v>
      </c>
    </row>
    <row r="7" spans="1:5">
      <c r="A7" s="4" t="s">
        <v>598</v>
      </c>
      <c r="B7" s="7" t="n">
        <v>0.1</v>
      </c>
      <c r="C7" s="7" t="n">
        <v>2.2</v>
      </c>
      <c r="D7" s="7" t="n">
        <v>2.2</v>
      </c>
      <c r="E7" s="7" t="n">
        <v>3.7</v>
      </c>
    </row>
    <row r="8" spans="1:5">
      <c r="A8" s="4" t="s">
        <v>600</v>
      </c>
    </row>
    <row r="9" spans="1:5">
      <c r="A9" s="3" t="s">
        <v>597</v>
      </c>
    </row>
    <row r="10" spans="1:5">
      <c r="A10" s="4" t="s">
        <v>598</v>
      </c>
      <c r="B10" s="5" t="n">
        <v>0</v>
      </c>
      <c r="C10" s="7" t="n">
        <v>0.1</v>
      </c>
      <c r="D10" s="7" t="n">
        <v>1.2</v>
      </c>
      <c r="E10" s="7" t="n">
        <v>0.5</v>
      </c>
    </row>
    <row r="11" spans="1:5">
      <c r="A11" s="4" t="s">
        <v>601</v>
      </c>
    </row>
    <row r="12" spans="1:5">
      <c r="A12" s="3" t="s">
        <v>597</v>
      </c>
    </row>
    <row r="13" spans="1:5">
      <c r="A13" s="4" t="s">
        <v>598</v>
      </c>
      <c r="B13" s="6" t="n">
        <v>0.1</v>
      </c>
      <c r="C13" s="6" t="n">
        <v>0.1</v>
      </c>
      <c r="D13" s="6" t="n">
        <v>-0.2</v>
      </c>
      <c r="E13" s="6"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590</v>
      </c>
    </row>
    <row r="3" spans="1:2">
      <c r="A3" s="3" t="s">
        <v>603</v>
      </c>
    </row>
    <row r="4" spans="1:2">
      <c r="A4" s="4" t="s">
        <v>604</v>
      </c>
      <c r="B4" s="6" t="n">
        <v>10.7</v>
      </c>
    </row>
    <row r="5" spans="1:2">
      <c r="A5" s="4" t="s">
        <v>605</v>
      </c>
      <c r="B5" s="7" t="n">
        <v>3.2</v>
      </c>
    </row>
    <row r="6" spans="1:2">
      <c r="A6" s="4" t="s">
        <v>606</v>
      </c>
      <c r="B6" s="7" t="n">
        <v>-8.300000000000001</v>
      </c>
    </row>
    <row r="7" spans="1:2">
      <c r="A7" s="4" t="s">
        <v>607</v>
      </c>
      <c r="B7" s="7" t="n">
        <v>0.8</v>
      </c>
    </row>
    <row r="8" spans="1:2">
      <c r="A8" s="4" t="s">
        <v>608</v>
      </c>
      <c r="B8" s="6" t="n">
        <v>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58</v>
      </c>
      <c r="D1" s="2" t="s">
        <v>1</v>
      </c>
    </row>
    <row r="2" spans="1:5">
      <c r="B2" s="2" t="s">
        <v>2</v>
      </c>
      <c r="C2" s="2" t="s">
        <v>59</v>
      </c>
      <c r="D2" s="2" t="s">
        <v>2</v>
      </c>
      <c r="E2" s="2" t="s">
        <v>59</v>
      </c>
    </row>
    <row r="3" spans="1:5">
      <c r="A3" s="3" t="s">
        <v>597</v>
      </c>
    </row>
    <row r="4" spans="1:5">
      <c r="A4" s="4" t="s">
        <v>610</v>
      </c>
      <c r="B4" s="6" t="n">
        <v>3.2</v>
      </c>
      <c r="C4" s="9" t="n">
        <v>6</v>
      </c>
      <c r="D4" s="6" t="n">
        <v>8.9</v>
      </c>
      <c r="E4" s="6" t="n">
        <v>2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58</v>
      </c>
      <c r="D1" s="2" t="s">
        <v>1</v>
      </c>
    </row>
    <row r="2" spans="1:5">
      <c r="B2" s="2" t="s">
        <v>2</v>
      </c>
      <c r="C2" s="2" t="s">
        <v>59</v>
      </c>
      <c r="D2" s="2" t="s">
        <v>2</v>
      </c>
      <c r="E2" s="2" t="s">
        <v>59</v>
      </c>
    </row>
    <row r="3" spans="1:5">
      <c r="A3" s="3" t="s">
        <v>235</v>
      </c>
    </row>
    <row r="4" spans="1:5">
      <c r="A4" s="4" t="s">
        <v>612</v>
      </c>
      <c r="B4" s="6" t="n">
        <v>-1.6</v>
      </c>
      <c r="C4" s="6" t="n">
        <v>-3.5</v>
      </c>
      <c r="D4" s="6" t="n">
        <v>-4.6</v>
      </c>
      <c r="E4" s="6" t="n">
        <v>-10.3</v>
      </c>
    </row>
    <row r="5" spans="1:5">
      <c r="A5" s="4" t="s">
        <v>613</v>
      </c>
      <c r="B5" s="7" t="n">
        <v>1.4</v>
      </c>
      <c r="C5" s="7" t="n">
        <v>0.5</v>
      </c>
      <c r="D5" s="7" t="n">
        <v>2.7</v>
      </c>
      <c r="E5" s="7" t="n">
        <v>7.2</v>
      </c>
    </row>
    <row r="6" spans="1:5">
      <c r="A6" s="4" t="s">
        <v>614</v>
      </c>
      <c r="B6" s="5" t="n">
        <v>1</v>
      </c>
      <c r="C6" s="7" t="n">
        <v>1.2</v>
      </c>
      <c r="D6" s="7" t="n">
        <v>2.4</v>
      </c>
      <c r="E6" s="7" t="n">
        <v>2.5</v>
      </c>
    </row>
    <row r="7" spans="1:5">
      <c r="A7" s="4" t="s">
        <v>615</v>
      </c>
      <c r="B7" s="7" t="n">
        <v>0.1</v>
      </c>
      <c r="C7" s="7" t="n">
        <v>0.2</v>
      </c>
      <c r="D7" s="7" t="n">
        <v>-0.7</v>
      </c>
      <c r="E7" s="7" t="n">
        <v>-2.7</v>
      </c>
    </row>
    <row r="8" spans="1:5">
      <c r="A8" s="4" t="s">
        <v>106</v>
      </c>
      <c r="B8" s="5" t="n">
        <v>0</v>
      </c>
      <c r="C8" s="5" t="n">
        <v>0</v>
      </c>
      <c r="D8" s="5" t="n">
        <v>0</v>
      </c>
      <c r="E8" s="7" t="n">
        <v>4.8</v>
      </c>
    </row>
    <row r="9" spans="1:5">
      <c r="A9" s="4" t="s">
        <v>616</v>
      </c>
      <c r="B9" s="5" t="n">
        <v>-2</v>
      </c>
      <c r="C9" s="7" t="n">
        <v>-0.7</v>
      </c>
      <c r="D9" s="5" t="n">
        <v>-3</v>
      </c>
      <c r="E9" s="7" t="n">
        <v>-1.2</v>
      </c>
    </row>
    <row r="10" spans="1:5">
      <c r="A10" s="4" t="s">
        <v>617</v>
      </c>
      <c r="B10" s="6" t="n">
        <v>-1.1</v>
      </c>
      <c r="C10" s="6" t="n">
        <v>-2.3</v>
      </c>
      <c r="D10" s="6" t="n">
        <v>-3.2</v>
      </c>
      <c r="E10" s="6" t="n">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98</v>
      </c>
    </row>
    <row r="2" spans="1:3">
      <c r="A2" s="3" t="s">
        <v>172</v>
      </c>
    </row>
    <row r="3" spans="1:3">
      <c r="A3" s="4" t="s">
        <v>173</v>
      </c>
      <c r="B3" s="6" t="n">
        <v>13.6</v>
      </c>
      <c r="C3" s="6" t="n">
        <v>11.6</v>
      </c>
    </row>
    <row r="4" spans="1:3">
      <c r="A4" s="4" t="s">
        <v>174</v>
      </c>
      <c r="B4" s="9" t="n">
        <v>1488</v>
      </c>
      <c r="C4" s="6" t="n">
        <v>1482.8</v>
      </c>
    </row>
    <row r="5" spans="1:3">
      <c r="A5" s="4" t="s">
        <v>175</v>
      </c>
      <c r="B5" s="8" t="n">
        <v>0.01</v>
      </c>
      <c r="C5" s="8" t="n">
        <v>0.01</v>
      </c>
    </row>
    <row r="6" spans="1:3">
      <c r="A6" s="4" t="s">
        <v>176</v>
      </c>
      <c r="B6" s="5" t="n">
        <v>300000000</v>
      </c>
      <c r="C6" s="5" t="n">
        <v>300000000</v>
      </c>
    </row>
    <row r="7" spans="1:3">
      <c r="A7" s="4" t="s">
        <v>177</v>
      </c>
      <c r="B7" s="5" t="n">
        <v>66735745</v>
      </c>
      <c r="C7" s="5" t="n">
        <v>66792968</v>
      </c>
    </row>
    <row r="8" spans="1:3">
      <c r="A8" s="4" t="s">
        <v>178</v>
      </c>
      <c r="B8" s="5" t="n">
        <v>10720888</v>
      </c>
      <c r="C8" s="5" t="n">
        <v>106636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58</v>
      </c>
      <c r="D1" s="2" t="s">
        <v>1</v>
      </c>
    </row>
    <row r="2" spans="1:5">
      <c r="B2" s="2" t="s">
        <v>2</v>
      </c>
      <c r="C2" s="2" t="s">
        <v>59</v>
      </c>
      <c r="D2" s="2" t="s">
        <v>2</v>
      </c>
      <c r="E2" s="2" t="s">
        <v>59</v>
      </c>
    </row>
    <row r="3" spans="1:5">
      <c r="A3" s="4" t="s">
        <v>619</v>
      </c>
    </row>
    <row r="4" spans="1:5">
      <c r="A4" s="3" t="s">
        <v>620</v>
      </c>
    </row>
    <row r="5" spans="1:5">
      <c r="A5" s="4" t="s">
        <v>621</v>
      </c>
      <c r="B5" s="6" t="n">
        <v>-0.2</v>
      </c>
      <c r="C5" s="6" t="n">
        <v>-0.4</v>
      </c>
      <c r="D5" s="6" t="n">
        <v>-0.7</v>
      </c>
      <c r="E5" s="6" t="n">
        <v>-1.2</v>
      </c>
    </row>
    <row r="6" spans="1:5">
      <c r="A6" s="4" t="s">
        <v>622</v>
      </c>
      <c r="B6" s="7" t="n">
        <v>0.1</v>
      </c>
      <c r="C6" s="7" t="n">
        <v>0.1</v>
      </c>
      <c r="D6" s="7" t="n">
        <v>0.2</v>
      </c>
      <c r="E6" s="7" t="n">
        <v>0.3</v>
      </c>
    </row>
    <row r="7" spans="1:5">
      <c r="A7" s="4" t="s">
        <v>623</v>
      </c>
      <c r="B7" s="7" t="n">
        <v>-0.1</v>
      </c>
      <c r="C7" s="7" t="n">
        <v>-0.3</v>
      </c>
      <c r="D7" s="7" t="n">
        <v>-0.5</v>
      </c>
      <c r="E7" s="7" t="n">
        <v>-0.9</v>
      </c>
    </row>
    <row r="8" spans="1:5">
      <c r="A8" s="4" t="s">
        <v>624</v>
      </c>
    </row>
    <row r="9" spans="1:5">
      <c r="A9" s="3" t="s">
        <v>620</v>
      </c>
    </row>
    <row r="10" spans="1:5">
      <c r="A10" s="4" t="s">
        <v>621</v>
      </c>
      <c r="B10" s="7" t="n">
        <v>0.1</v>
      </c>
      <c r="C10" s="7" t="n">
        <v>0.1</v>
      </c>
      <c r="D10" s="7" t="n">
        <v>0.3</v>
      </c>
      <c r="E10" s="7" t="n">
        <v>0.3</v>
      </c>
    </row>
    <row r="11" spans="1:5">
      <c r="A11" s="4" t="s">
        <v>622</v>
      </c>
      <c r="B11" s="7" t="n">
        <v>-0.1</v>
      </c>
      <c r="C11" s="7" t="n">
        <v>-0.1</v>
      </c>
      <c r="D11" s="7" t="n">
        <v>-0.1</v>
      </c>
      <c r="E11" s="7" t="n">
        <v>-0.1</v>
      </c>
    </row>
    <row r="12" spans="1:5">
      <c r="A12" s="4" t="s">
        <v>623</v>
      </c>
      <c r="B12" s="5" t="n">
        <v>0</v>
      </c>
      <c r="C12" s="5" t="n">
        <v>0</v>
      </c>
      <c r="D12" s="7" t="n">
        <v>0.2</v>
      </c>
      <c r="E12" s="7" t="n">
        <v>0.2</v>
      </c>
    </row>
    <row r="13" spans="1:5">
      <c r="A13" s="4" t="s">
        <v>624</v>
      </c>
    </row>
    <row r="14" spans="1:5">
      <c r="A14" s="3" t="s">
        <v>620</v>
      </c>
    </row>
    <row r="15" spans="1:5">
      <c r="A15" s="4" t="s">
        <v>621</v>
      </c>
      <c r="B15" s="7" t="n">
        <v>-0.1</v>
      </c>
      <c r="C15" s="7" t="n">
        <v>-0.3</v>
      </c>
      <c r="D15" s="7" t="n">
        <v>-0.4</v>
      </c>
      <c r="E15" s="7" t="n">
        <v>-0.9</v>
      </c>
    </row>
    <row r="16" spans="1:5">
      <c r="A16" s="4" t="s">
        <v>622</v>
      </c>
      <c r="B16" s="5" t="n">
        <v>0</v>
      </c>
      <c r="C16" s="5" t="n">
        <v>0</v>
      </c>
      <c r="D16" s="7" t="n">
        <v>0.1</v>
      </c>
      <c r="E16" s="7" t="n">
        <v>0.2</v>
      </c>
    </row>
    <row r="17" spans="1:5">
      <c r="A17" s="4" t="s">
        <v>623</v>
      </c>
      <c r="B17" s="7" t="n">
        <v>-0.1</v>
      </c>
      <c r="C17" s="7" t="n">
        <v>-0.3</v>
      </c>
      <c r="D17" s="7" t="n">
        <v>-0.3</v>
      </c>
      <c r="E17" s="7" t="n">
        <v>-0.7</v>
      </c>
    </row>
    <row r="18" spans="1:5">
      <c r="A18" s="4" t="s">
        <v>625</v>
      </c>
    </row>
    <row r="19" spans="1:5">
      <c r="A19" s="3" t="s">
        <v>620</v>
      </c>
    </row>
    <row r="20" spans="1:5">
      <c r="A20" s="4" t="s">
        <v>621</v>
      </c>
      <c r="B20" s="7" t="n">
        <v>24.2</v>
      </c>
      <c r="C20" s="7" t="n">
        <v>-11.7</v>
      </c>
      <c r="D20" s="7" t="n">
        <v>30.2</v>
      </c>
      <c r="E20" s="7" t="n">
        <v>8.5</v>
      </c>
    </row>
    <row r="21" spans="1:5">
      <c r="A21" s="4" t="s">
        <v>622</v>
      </c>
      <c r="B21" s="7" t="n">
        <v>-1.8</v>
      </c>
      <c r="C21" s="7" t="n">
        <v>0.6</v>
      </c>
      <c r="D21" s="7" t="n">
        <v>-2.9</v>
      </c>
      <c r="E21" s="7" t="n">
        <v>0.1</v>
      </c>
    </row>
    <row r="22" spans="1:5">
      <c r="A22" s="4" t="s">
        <v>623</v>
      </c>
      <c r="B22" s="7" t="n">
        <v>22.4</v>
      </c>
      <c r="C22" s="7" t="n">
        <v>-11.1</v>
      </c>
      <c r="D22" s="7" t="n">
        <v>27.3</v>
      </c>
      <c r="E22" s="7" t="n">
        <v>8.6</v>
      </c>
    </row>
    <row r="23" spans="1:5">
      <c r="A23" s="4" t="s">
        <v>626</v>
      </c>
    </row>
    <row r="24" spans="1:5">
      <c r="A24" s="3" t="s">
        <v>620</v>
      </c>
    </row>
    <row r="25" spans="1:5">
      <c r="A25" s="4" t="s">
        <v>621</v>
      </c>
      <c r="B25" s="7" t="n">
        <v>-0.7</v>
      </c>
      <c r="C25" s="7" t="n">
        <v>2.7</v>
      </c>
      <c r="D25" s="7" t="n">
        <v>-13.7</v>
      </c>
      <c r="E25" s="7" t="n">
        <v>-3.5</v>
      </c>
    </row>
    <row r="26" spans="1:5">
      <c r="A26" s="4" t="s">
        <v>622</v>
      </c>
      <c r="B26" s="7" t="n">
        <v>0.2</v>
      </c>
      <c r="C26" s="7" t="n">
        <v>-0.6</v>
      </c>
      <c r="D26" s="7" t="n">
        <v>4.1</v>
      </c>
      <c r="E26" s="7" t="n">
        <v>2.2</v>
      </c>
    </row>
    <row r="27" spans="1:5">
      <c r="A27" s="4" t="s">
        <v>623</v>
      </c>
      <c r="B27" s="7" t="n">
        <v>-0.5</v>
      </c>
      <c r="C27" s="7" t="n">
        <v>2.1</v>
      </c>
      <c r="D27" s="7" t="n">
        <v>-9.6</v>
      </c>
      <c r="E27" s="7" t="n">
        <v>-1.3</v>
      </c>
    </row>
    <row r="28" spans="1:5">
      <c r="A28" s="4" t="s">
        <v>627</v>
      </c>
    </row>
    <row r="29" spans="1:5">
      <c r="A29" s="3" t="s">
        <v>620</v>
      </c>
    </row>
    <row r="30" spans="1:5">
      <c r="A30" s="4" t="s">
        <v>621</v>
      </c>
      <c r="B30" s="7" t="n">
        <v>23.4</v>
      </c>
      <c r="C30" s="7" t="n">
        <v>-9.300000000000001</v>
      </c>
      <c r="D30" s="7" t="n">
        <v>16.1</v>
      </c>
      <c r="E30" s="7" t="n">
        <v>4.1</v>
      </c>
    </row>
    <row r="31" spans="1:5">
      <c r="A31" s="4" t="s">
        <v>622</v>
      </c>
      <c r="B31" s="7" t="n">
        <v>-1.6</v>
      </c>
      <c r="C31" s="5" t="n">
        <v>0</v>
      </c>
      <c r="D31" s="7" t="n">
        <v>1.3</v>
      </c>
      <c r="E31" s="7" t="n">
        <v>2.5</v>
      </c>
    </row>
    <row r="32" spans="1:5">
      <c r="A32" s="4" t="s">
        <v>623</v>
      </c>
      <c r="B32" s="6" t="n">
        <v>21.8</v>
      </c>
      <c r="C32" s="6" t="n">
        <v>-9.300000000000001</v>
      </c>
      <c r="D32" s="6" t="n">
        <v>17.4</v>
      </c>
      <c r="E32" s="6" t="n">
        <v>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58</v>
      </c>
      <c r="D1" s="2" t="s">
        <v>1</v>
      </c>
    </row>
    <row r="2" spans="1:5">
      <c r="B2" s="2" t="s">
        <v>2</v>
      </c>
      <c r="C2" s="2" t="s">
        <v>59</v>
      </c>
      <c r="D2" s="2" t="s">
        <v>2</v>
      </c>
      <c r="E2" s="2" t="s">
        <v>59</v>
      </c>
    </row>
    <row r="3" spans="1:5">
      <c r="A3" s="3" t="s">
        <v>629</v>
      </c>
    </row>
    <row r="4" spans="1:5">
      <c r="A4" s="4" t="s">
        <v>630</v>
      </c>
      <c r="B4" s="6" t="n">
        <v>387.3</v>
      </c>
      <c r="C4" s="6" t="n">
        <v>294.9</v>
      </c>
      <c r="D4" s="9" t="n">
        <v>337</v>
      </c>
      <c r="E4" s="6" t="n">
        <v>263.3</v>
      </c>
    </row>
    <row r="5" spans="1:5">
      <c r="A5" s="4" t="s">
        <v>631</v>
      </c>
      <c r="B5" s="7" t="n">
        <v>451.7</v>
      </c>
      <c r="C5" s="7" t="n">
        <v>280.2</v>
      </c>
      <c r="D5" s="7" t="n">
        <v>451.7</v>
      </c>
      <c r="E5" s="7" t="n">
        <v>280.2</v>
      </c>
    </row>
    <row r="6" spans="1:5">
      <c r="A6" s="4" t="s">
        <v>632</v>
      </c>
    </row>
    <row r="7" spans="1:5">
      <c r="A7" s="3" t="s">
        <v>620</v>
      </c>
    </row>
    <row r="8" spans="1:5">
      <c r="A8" s="4" t="s">
        <v>633</v>
      </c>
      <c r="D8" s="5" t="n">
        <v>0</v>
      </c>
      <c r="E8" s="5" t="n">
        <v>0</v>
      </c>
    </row>
    <row r="9" spans="1:5">
      <c r="A9" s="4" t="s">
        <v>634</v>
      </c>
      <c r="D9" s="7" t="n">
        <v>0.3</v>
      </c>
      <c r="E9" s="7" t="n">
        <v>0.7</v>
      </c>
    </row>
    <row r="10" spans="1:5">
      <c r="A10" s="3" t="s">
        <v>629</v>
      </c>
    </row>
    <row r="11" spans="1:5">
      <c r="A11" s="4" t="s">
        <v>630</v>
      </c>
      <c r="D11" s="7" t="n">
        <v>0.2</v>
      </c>
      <c r="E11" s="7" t="n">
        <v>0.9</v>
      </c>
    </row>
    <row r="12" spans="1:5">
      <c r="A12" s="4" t="s">
        <v>635</v>
      </c>
      <c r="B12" s="7" t="n">
        <v>-0.1</v>
      </c>
      <c r="C12" s="7" t="n">
        <v>-0.3</v>
      </c>
      <c r="D12" s="7" t="n">
        <v>-0.3</v>
      </c>
      <c r="E12" s="7" t="n">
        <v>-0.7</v>
      </c>
    </row>
    <row r="13" spans="1:5">
      <c r="A13" s="4" t="s">
        <v>631</v>
      </c>
      <c r="B13" s="7" t="n">
        <v>-0.1</v>
      </c>
      <c r="C13" s="7" t="n">
        <v>0.2</v>
      </c>
      <c r="D13" s="7" t="n">
        <v>-0.1</v>
      </c>
      <c r="E13" s="7" t="n">
        <v>0.2</v>
      </c>
    </row>
    <row r="14" spans="1:5">
      <c r="A14" s="4" t="s">
        <v>625</v>
      </c>
    </row>
    <row r="15" spans="1:5">
      <c r="A15" s="3" t="s">
        <v>620</v>
      </c>
    </row>
    <row r="16" spans="1:5">
      <c r="A16" s="4" t="s">
        <v>633</v>
      </c>
      <c r="D16" s="7" t="n">
        <v>27.3</v>
      </c>
      <c r="E16" s="7" t="n">
        <v>8.6</v>
      </c>
    </row>
    <row r="17" spans="1:5">
      <c r="A17" s="4" t="s">
        <v>634</v>
      </c>
      <c r="D17" s="5" t="n">
        <v>0</v>
      </c>
      <c r="E17" s="5" t="n">
        <v>0</v>
      </c>
    </row>
    <row r="18" spans="1:5">
      <c r="A18" s="3" t="s">
        <v>629</v>
      </c>
    </row>
    <row r="19" spans="1:5">
      <c r="A19" s="4" t="s">
        <v>630</v>
      </c>
      <c r="D19" s="7" t="n">
        <v>76.2</v>
      </c>
      <c r="E19" s="7" t="n">
        <v>41.6</v>
      </c>
    </row>
    <row r="20" spans="1:5">
      <c r="A20" s="4" t="s">
        <v>635</v>
      </c>
      <c r="B20" s="7" t="n">
        <v>22.4</v>
      </c>
      <c r="C20" s="7" t="n">
        <v>-11.1</v>
      </c>
      <c r="D20" s="7" t="n">
        <v>27.3</v>
      </c>
      <c r="E20" s="7" t="n">
        <v>8.6</v>
      </c>
    </row>
    <row r="21" spans="1:5">
      <c r="A21" s="4" t="s">
        <v>631</v>
      </c>
      <c r="B21" s="7" t="n">
        <v>103.5</v>
      </c>
      <c r="C21" s="7" t="n">
        <v>50.2</v>
      </c>
      <c r="D21" s="7" t="n">
        <v>103.5</v>
      </c>
      <c r="E21" s="7" t="n">
        <v>50.2</v>
      </c>
    </row>
    <row r="22" spans="1:5">
      <c r="A22" s="4" t="s">
        <v>626</v>
      </c>
    </row>
    <row r="23" spans="1:5">
      <c r="A23" s="3" t="s">
        <v>620</v>
      </c>
    </row>
    <row r="24" spans="1:5">
      <c r="A24" s="4" t="s">
        <v>633</v>
      </c>
      <c r="D24" s="7" t="n">
        <v>18.9</v>
      </c>
      <c r="E24" s="5" t="n">
        <v>21</v>
      </c>
    </row>
    <row r="25" spans="1:5">
      <c r="A25" s="4" t="s">
        <v>634</v>
      </c>
      <c r="D25" s="7" t="n">
        <v>28.5</v>
      </c>
      <c r="E25" s="7" t="n">
        <v>22.3</v>
      </c>
    </row>
    <row r="26" spans="1:5">
      <c r="A26" s="3" t="s">
        <v>629</v>
      </c>
    </row>
    <row r="27" spans="1:5">
      <c r="A27" s="4" t="s">
        <v>630</v>
      </c>
      <c r="D27" s="7" t="n">
        <v>-8.5</v>
      </c>
      <c r="E27" s="7" t="n">
        <v>-2.6</v>
      </c>
    </row>
    <row r="28" spans="1:5">
      <c r="A28" s="4" t="s">
        <v>635</v>
      </c>
      <c r="B28" s="7" t="n">
        <v>-0.5</v>
      </c>
      <c r="C28" s="7" t="n">
        <v>2.1</v>
      </c>
      <c r="D28" s="7" t="n">
        <v>-9.6</v>
      </c>
      <c r="E28" s="7" t="n">
        <v>-1.3</v>
      </c>
    </row>
    <row r="29" spans="1:5">
      <c r="A29" s="4" t="s">
        <v>631</v>
      </c>
      <c r="B29" s="7" t="n">
        <v>-18.1</v>
      </c>
      <c r="C29" s="7" t="n">
        <v>-3.9</v>
      </c>
      <c r="D29" s="7" t="n">
        <v>-18.1</v>
      </c>
      <c r="E29" s="7" t="n">
        <v>-3.9</v>
      </c>
    </row>
    <row r="30" spans="1:5">
      <c r="A30" s="4" t="s">
        <v>627</v>
      </c>
    </row>
    <row r="31" spans="1:5">
      <c r="A31" s="3" t="s">
        <v>620</v>
      </c>
    </row>
    <row r="32" spans="1:5">
      <c r="A32" s="4" t="s">
        <v>633</v>
      </c>
      <c r="D32" s="7" t="n">
        <v>46.2</v>
      </c>
      <c r="E32" s="7" t="n">
        <v>29.6</v>
      </c>
    </row>
    <row r="33" spans="1:5">
      <c r="A33" s="4" t="s">
        <v>634</v>
      </c>
      <c r="D33" s="7" t="n">
        <v>28.8</v>
      </c>
      <c r="E33" s="5" t="n">
        <v>23</v>
      </c>
    </row>
    <row r="34" spans="1:5">
      <c r="A34" s="3" t="s">
        <v>629</v>
      </c>
    </row>
    <row r="35" spans="1:5">
      <c r="A35" s="4" t="s">
        <v>630</v>
      </c>
      <c r="B35" s="7" t="n">
        <v>63.5</v>
      </c>
      <c r="C35" s="7" t="n">
        <v>55.8</v>
      </c>
      <c r="D35" s="7" t="n">
        <v>67.90000000000001</v>
      </c>
      <c r="E35" s="7" t="n">
        <v>39.9</v>
      </c>
    </row>
    <row r="36" spans="1:5">
      <c r="A36" s="4" t="s">
        <v>635</v>
      </c>
      <c r="B36" s="7" t="n">
        <v>21.8</v>
      </c>
      <c r="C36" s="7" t="n">
        <v>-9.300000000000001</v>
      </c>
      <c r="D36" s="7" t="n">
        <v>17.4</v>
      </c>
      <c r="E36" s="7" t="n">
        <v>6.6</v>
      </c>
    </row>
    <row r="37" spans="1:5">
      <c r="A37" s="4" t="s">
        <v>631</v>
      </c>
      <c r="B37" s="6" t="n">
        <v>85.3</v>
      </c>
      <c r="C37" s="6" t="n">
        <v>46.5</v>
      </c>
      <c r="D37" s="6" t="n">
        <v>85.3</v>
      </c>
      <c r="E37" s="6" t="n">
        <v>4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6</v>
      </c>
      <c r="B1" s="2" t="s">
        <v>58</v>
      </c>
      <c r="D1" s="2" t="s">
        <v>1</v>
      </c>
    </row>
    <row r="2" spans="1:6">
      <c r="B2" s="2" t="s">
        <v>2</v>
      </c>
      <c r="C2" s="2" t="s">
        <v>59</v>
      </c>
      <c r="D2" s="2" t="s">
        <v>2</v>
      </c>
      <c r="E2" s="2" t="s">
        <v>59</v>
      </c>
      <c r="F2" s="2" t="s">
        <v>637</v>
      </c>
    </row>
    <row r="3" spans="1:6">
      <c r="A3" s="3" t="s">
        <v>638</v>
      </c>
    </row>
    <row r="4" spans="1:6">
      <c r="A4" s="4" t="s">
        <v>639</v>
      </c>
      <c r="B4" s="9" t="n">
        <v>53700000</v>
      </c>
      <c r="C4" s="9" t="n">
        <v>16100000</v>
      </c>
      <c r="D4" s="9" t="n">
        <v>154600000</v>
      </c>
      <c r="E4" s="9" t="n">
        <v>98500000</v>
      </c>
    </row>
    <row r="5" spans="1:6">
      <c r="A5" s="3" t="s">
        <v>640</v>
      </c>
    </row>
    <row r="6" spans="1:6">
      <c r="A6" s="4" t="s">
        <v>79</v>
      </c>
      <c r="B6" s="5" t="n">
        <v>66700000</v>
      </c>
      <c r="C6" s="5" t="n">
        <v>67100000</v>
      </c>
      <c r="D6" s="5" t="n">
        <v>66800000</v>
      </c>
      <c r="E6" s="5" t="n">
        <v>67300000</v>
      </c>
    </row>
    <row r="7" spans="1:6">
      <c r="A7" s="4" t="s">
        <v>641</v>
      </c>
      <c r="B7" s="5" t="n">
        <v>100000</v>
      </c>
      <c r="C7" s="5" t="n">
        <v>100000</v>
      </c>
      <c r="D7" s="5" t="n">
        <v>100000</v>
      </c>
      <c r="E7" s="5" t="n">
        <v>100000</v>
      </c>
    </row>
    <row r="8" spans="1:6">
      <c r="A8" s="4" t="s">
        <v>642</v>
      </c>
      <c r="B8" s="5" t="n">
        <v>66800000</v>
      </c>
      <c r="C8" s="5" t="n">
        <v>67200000</v>
      </c>
      <c r="D8" s="5" t="n">
        <v>66900000</v>
      </c>
      <c r="E8" s="5" t="n">
        <v>67400000</v>
      </c>
    </row>
    <row r="9" spans="1:6">
      <c r="A9" s="3" t="s">
        <v>643</v>
      </c>
    </row>
    <row r="10" spans="1:6">
      <c r="A10" s="4" t="s">
        <v>78</v>
      </c>
      <c r="B10" s="8" t="n">
        <v>0.8100000000000001</v>
      </c>
      <c r="C10" s="8" t="n">
        <v>0.24</v>
      </c>
      <c r="D10" s="8" t="n">
        <v>2.31</v>
      </c>
      <c r="E10" s="8" t="n">
        <v>1.46</v>
      </c>
    </row>
    <row r="11" spans="1:6">
      <c r="A11" s="3" t="s">
        <v>644</v>
      </c>
    </row>
    <row r="12" spans="1:6">
      <c r="A12" s="4" t="s">
        <v>81</v>
      </c>
      <c r="B12" s="8" t="n">
        <v>0.8</v>
      </c>
      <c r="C12" s="8" t="n">
        <v>0.24</v>
      </c>
      <c r="D12" s="8" t="n">
        <v>2.31</v>
      </c>
      <c r="E12" s="8" t="n">
        <v>1.46</v>
      </c>
    </row>
    <row r="13" spans="1:6">
      <c r="A13" s="3" t="s">
        <v>645</v>
      </c>
    </row>
    <row r="14" spans="1:6">
      <c r="A14" s="4" t="s">
        <v>646</v>
      </c>
      <c r="B14" s="5" t="n">
        <v>1100000</v>
      </c>
      <c r="C14" s="5" t="n">
        <v>1400000</v>
      </c>
      <c r="D14" s="5" t="n">
        <v>800000</v>
      </c>
      <c r="E14" s="5" t="n">
        <v>1400000</v>
      </c>
    </row>
    <row r="15" spans="1:6">
      <c r="A15" s="4" t="s">
        <v>647</v>
      </c>
      <c r="F15" s="9" t="n">
        <v>250000000</v>
      </c>
    </row>
    <row r="16" spans="1:6">
      <c r="A16" s="4" t="s">
        <v>648</v>
      </c>
      <c r="D16" s="5" t="n">
        <v>409769</v>
      </c>
      <c r="E16" s="5" t="n">
        <v>865698</v>
      </c>
    </row>
    <row r="17" spans="1:6">
      <c r="A17" s="4" t="s">
        <v>125</v>
      </c>
      <c r="D17" s="9" t="n">
        <v>29800000</v>
      </c>
      <c r="E17" s="9" t="n">
        <v>60100000</v>
      </c>
    </row>
    <row r="18" spans="1:6">
      <c r="A18" s="4" t="s">
        <v>649</v>
      </c>
      <c r="B18" s="9" t="n">
        <v>109100000</v>
      </c>
      <c r="D18" s="9" t="n">
        <v>1091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1"/>
    <col customWidth="1" max="3" min="3" width="28"/>
  </cols>
  <sheetData>
    <row r="1" spans="1:3">
      <c r="A1" s="1" t="s">
        <v>650</v>
      </c>
      <c r="B1" s="2" t="s">
        <v>58</v>
      </c>
      <c r="C1" s="2" t="s">
        <v>1</v>
      </c>
    </row>
    <row r="2" spans="1:3">
      <c r="B2" s="2" t="s">
        <v>590</v>
      </c>
      <c r="C2" s="2" t="s">
        <v>651</v>
      </c>
    </row>
    <row r="3" spans="1:3">
      <c r="A3" s="3" t="s">
        <v>652</v>
      </c>
    </row>
    <row r="4" spans="1:3">
      <c r="A4" s="4" t="s">
        <v>340</v>
      </c>
      <c r="C4" s="5" t="n">
        <v>2</v>
      </c>
    </row>
    <row r="5" spans="1:3">
      <c r="A5" s="4" t="s">
        <v>653</v>
      </c>
      <c r="B5" s="6" t="n">
        <v>5.2</v>
      </c>
      <c r="C5" s="6" t="n">
        <v>21.8</v>
      </c>
    </row>
    <row r="6" spans="1:3">
      <c r="A6" s="4" t="s">
        <v>654</v>
      </c>
      <c r="C6" s="4" t="s">
        <v>655</v>
      </c>
    </row>
    <row r="7" spans="1:3">
      <c r="A7" s="4" t="s">
        <v>656</v>
      </c>
      <c r="B7" s="9" t="n">
        <v>137</v>
      </c>
      <c r="C7" s="9" t="n">
        <v>1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58</v>
      </c>
      <c r="D1" s="2" t="s">
        <v>1</v>
      </c>
    </row>
    <row r="2" spans="1:5">
      <c r="B2" s="2" t="s">
        <v>2</v>
      </c>
      <c r="C2" s="2" t="s">
        <v>59</v>
      </c>
      <c r="D2" s="2" t="s">
        <v>2</v>
      </c>
      <c r="E2" s="2" t="s">
        <v>59</v>
      </c>
    </row>
    <row r="3" spans="1:5">
      <c r="A3" s="3" t="s">
        <v>658</v>
      </c>
    </row>
    <row r="4" spans="1:5">
      <c r="A4" s="4" t="s">
        <v>61</v>
      </c>
      <c r="B4" s="6" t="n">
        <v>470.5</v>
      </c>
      <c r="C4" s="6" t="n">
        <v>494.9</v>
      </c>
      <c r="D4" s="6" t="n">
        <v>1453.6</v>
      </c>
      <c r="E4" s="6" t="n">
        <v>1412.1</v>
      </c>
    </row>
    <row r="5" spans="1:5">
      <c r="A5" s="4" t="s">
        <v>659</v>
      </c>
    </row>
    <row r="6" spans="1:5">
      <c r="A6" s="3" t="s">
        <v>658</v>
      </c>
    </row>
    <row r="7" spans="1:5">
      <c r="A7" s="4" t="s">
        <v>61</v>
      </c>
      <c r="B7" s="7" t="n">
        <v>137.5</v>
      </c>
      <c r="C7" s="7" t="n">
        <v>152.9</v>
      </c>
      <c r="D7" s="7" t="n">
        <v>437.9</v>
      </c>
      <c r="E7" s="7" t="n">
        <v>426.3</v>
      </c>
    </row>
    <row r="8" spans="1:5">
      <c r="A8" s="4" t="s">
        <v>660</v>
      </c>
    </row>
    <row r="9" spans="1:5">
      <c r="A9" s="3" t="s">
        <v>658</v>
      </c>
    </row>
    <row r="10" spans="1:5">
      <c r="A10" s="4" t="s">
        <v>61</v>
      </c>
      <c r="B10" s="7" t="n">
        <v>195.6</v>
      </c>
      <c r="C10" s="7" t="n">
        <v>187.9</v>
      </c>
      <c r="D10" s="7" t="n">
        <v>604.3</v>
      </c>
      <c r="E10" s="5" t="n">
        <v>552</v>
      </c>
    </row>
    <row r="11" spans="1:5">
      <c r="A11" s="4" t="s">
        <v>661</v>
      </c>
    </row>
    <row r="12" spans="1:5">
      <c r="A12" s="3" t="s">
        <v>658</v>
      </c>
    </row>
    <row r="13" spans="1:5">
      <c r="A13" s="4" t="s">
        <v>61</v>
      </c>
      <c r="B13" s="7" t="n">
        <v>117.5</v>
      </c>
      <c r="C13" s="7" t="n">
        <v>123.5</v>
      </c>
      <c r="D13" s="7" t="n">
        <v>345.4</v>
      </c>
      <c r="E13" s="7" t="n">
        <v>347.8</v>
      </c>
    </row>
    <row r="14" spans="1:5">
      <c r="A14" s="4" t="s">
        <v>662</v>
      </c>
    </row>
    <row r="15" spans="1:5">
      <c r="A15" s="3" t="s">
        <v>658</v>
      </c>
    </row>
    <row r="16" spans="1:5">
      <c r="A16" s="4" t="s">
        <v>61</v>
      </c>
      <c r="B16" s="7" t="n">
        <v>19.9</v>
      </c>
      <c r="C16" s="7" t="n">
        <v>30.6</v>
      </c>
      <c r="D16" s="5" t="n">
        <v>66</v>
      </c>
      <c r="E16" s="5" t="n">
        <v>86</v>
      </c>
    </row>
    <row r="17" spans="1:5">
      <c r="A17" s="4" t="s">
        <v>599</v>
      </c>
    </row>
    <row r="18" spans="1:5">
      <c r="A18" s="3" t="s">
        <v>658</v>
      </c>
    </row>
    <row r="19" spans="1:5">
      <c r="A19" s="4" t="s">
        <v>61</v>
      </c>
      <c r="B19" s="7" t="n">
        <v>361.4</v>
      </c>
      <c r="C19" s="7" t="n">
        <v>378.2</v>
      </c>
      <c r="D19" s="7" t="n">
        <v>1106.8</v>
      </c>
      <c r="E19" s="7" t="n">
        <v>1058.4</v>
      </c>
    </row>
    <row r="20" spans="1:5">
      <c r="A20" s="4" t="s">
        <v>663</v>
      </c>
    </row>
    <row r="21" spans="1:5">
      <c r="A21" s="3" t="s">
        <v>658</v>
      </c>
    </row>
    <row r="22" spans="1:5">
      <c r="A22" s="4" t="s">
        <v>61</v>
      </c>
      <c r="B22" s="7" t="n">
        <v>111.6</v>
      </c>
      <c r="C22" s="7" t="n">
        <v>125.3</v>
      </c>
      <c r="D22" s="7" t="n">
        <v>354.3</v>
      </c>
      <c r="E22" s="7" t="n">
        <v>346.2</v>
      </c>
    </row>
    <row r="23" spans="1:5">
      <c r="A23" s="4" t="s">
        <v>664</v>
      </c>
    </row>
    <row r="24" spans="1:5">
      <c r="A24" s="3" t="s">
        <v>658</v>
      </c>
    </row>
    <row r="25" spans="1:5">
      <c r="A25" s="4" t="s">
        <v>61</v>
      </c>
      <c r="B25" s="7" t="n">
        <v>141.9</v>
      </c>
      <c r="C25" s="7" t="n">
        <v>128.8</v>
      </c>
      <c r="D25" s="7" t="n">
        <v>433.3</v>
      </c>
      <c r="E25" s="7" t="n">
        <v>376.1</v>
      </c>
    </row>
    <row r="26" spans="1:5">
      <c r="A26" s="4" t="s">
        <v>665</v>
      </c>
    </row>
    <row r="27" spans="1:5">
      <c r="A27" s="3" t="s">
        <v>658</v>
      </c>
    </row>
    <row r="28" spans="1:5">
      <c r="A28" s="4" t="s">
        <v>61</v>
      </c>
      <c r="B28" s="7" t="n">
        <v>96.7</v>
      </c>
      <c r="C28" s="7" t="n">
        <v>101.8</v>
      </c>
      <c r="D28" s="7" t="n">
        <v>279.5</v>
      </c>
      <c r="E28" s="7" t="n">
        <v>277.2</v>
      </c>
    </row>
    <row r="29" spans="1:5">
      <c r="A29" s="4" t="s">
        <v>666</v>
      </c>
    </row>
    <row r="30" spans="1:5">
      <c r="A30" s="3" t="s">
        <v>658</v>
      </c>
    </row>
    <row r="31" spans="1:5">
      <c r="A31" s="4" t="s">
        <v>61</v>
      </c>
      <c r="B31" s="7" t="n">
        <v>11.2</v>
      </c>
      <c r="C31" s="7" t="n">
        <v>22.3</v>
      </c>
      <c r="D31" s="7" t="n">
        <v>39.7</v>
      </c>
      <c r="E31" s="7" t="n">
        <v>58.9</v>
      </c>
    </row>
    <row r="32" spans="1:5">
      <c r="A32" s="4" t="s">
        <v>667</v>
      </c>
    </row>
    <row r="33" spans="1:5">
      <c r="A33" s="3" t="s">
        <v>658</v>
      </c>
    </row>
    <row r="34" spans="1:5">
      <c r="A34" s="4" t="s">
        <v>61</v>
      </c>
      <c r="B34" s="7" t="n">
        <v>195.9</v>
      </c>
      <c r="C34" s="7" t="n">
        <v>204.9</v>
      </c>
      <c r="D34" s="5" t="n">
        <v>586</v>
      </c>
      <c r="E34" s="7" t="n">
        <v>584.4</v>
      </c>
    </row>
    <row r="35" spans="1:5">
      <c r="A35" s="4" t="s">
        <v>668</v>
      </c>
    </row>
    <row r="36" spans="1:5">
      <c r="A36" s="3" t="s">
        <v>658</v>
      </c>
    </row>
    <row r="37" spans="1:5">
      <c r="A37" s="4" t="s">
        <v>61</v>
      </c>
      <c r="B37" s="7" t="n">
        <v>69.90000000000001</v>
      </c>
      <c r="C37" s="7" t="n">
        <v>71.7</v>
      </c>
      <c r="D37" s="5" t="n">
        <v>214</v>
      </c>
      <c r="E37" s="7" t="n">
        <v>208.8</v>
      </c>
    </row>
    <row r="38" spans="1:5">
      <c r="A38" s="4" t="s">
        <v>669</v>
      </c>
    </row>
    <row r="39" spans="1:5">
      <c r="A39" s="3" t="s">
        <v>658</v>
      </c>
    </row>
    <row r="40" spans="1:5">
      <c r="A40" s="4" t="s">
        <v>61</v>
      </c>
      <c r="B40" s="7" t="n">
        <v>70.3</v>
      </c>
      <c r="C40" s="7" t="n">
        <v>67.40000000000001</v>
      </c>
      <c r="D40" s="7" t="n">
        <v>210.6</v>
      </c>
      <c r="E40" s="7" t="n">
        <v>189.7</v>
      </c>
    </row>
    <row r="41" spans="1:5">
      <c r="A41" s="4" t="s">
        <v>670</v>
      </c>
    </row>
    <row r="42" spans="1:5">
      <c r="A42" s="3" t="s">
        <v>658</v>
      </c>
    </row>
    <row r="43" spans="1:5">
      <c r="A43" s="4" t="s">
        <v>61</v>
      </c>
      <c r="B43" s="7" t="n">
        <v>48.1</v>
      </c>
      <c r="C43" s="7" t="n">
        <v>49.6</v>
      </c>
      <c r="D43" s="7" t="n">
        <v>133.9</v>
      </c>
      <c r="E43" s="7" t="n">
        <v>141.8</v>
      </c>
    </row>
    <row r="44" spans="1:5">
      <c r="A44" s="4" t="s">
        <v>671</v>
      </c>
    </row>
    <row r="45" spans="1:5">
      <c r="A45" s="3" t="s">
        <v>658</v>
      </c>
    </row>
    <row r="46" spans="1:5">
      <c r="A46" s="4" t="s">
        <v>61</v>
      </c>
      <c r="B46" s="7" t="n">
        <v>7.6</v>
      </c>
      <c r="C46" s="7" t="n">
        <v>16.2</v>
      </c>
      <c r="D46" s="7" t="n">
        <v>27.5</v>
      </c>
      <c r="E46" s="7" t="n">
        <v>44.1</v>
      </c>
    </row>
    <row r="47" spans="1:5">
      <c r="A47" s="4" t="s">
        <v>672</v>
      </c>
    </row>
    <row r="48" spans="1:5">
      <c r="A48" s="3" t="s">
        <v>658</v>
      </c>
    </row>
    <row r="49" spans="1:5">
      <c r="A49" s="4" t="s">
        <v>61</v>
      </c>
      <c r="B49" s="7" t="n">
        <v>165.5</v>
      </c>
      <c r="C49" s="7" t="n">
        <v>173.3</v>
      </c>
      <c r="D49" s="7" t="n">
        <v>520.8</v>
      </c>
      <c r="E49" s="5" t="n">
        <v>474</v>
      </c>
    </row>
    <row r="50" spans="1:5">
      <c r="A50" s="4" t="s">
        <v>673</v>
      </c>
    </row>
    <row r="51" spans="1:5">
      <c r="A51" s="3" t="s">
        <v>658</v>
      </c>
    </row>
    <row r="52" spans="1:5">
      <c r="A52" s="4" t="s">
        <v>61</v>
      </c>
      <c r="B52" s="7" t="n">
        <v>41.7</v>
      </c>
      <c r="C52" s="7" t="n">
        <v>53.6</v>
      </c>
      <c r="D52" s="7" t="n">
        <v>140.3</v>
      </c>
      <c r="E52" s="7" t="n">
        <v>137.4</v>
      </c>
    </row>
    <row r="53" spans="1:5">
      <c r="A53" s="4" t="s">
        <v>674</v>
      </c>
    </row>
    <row r="54" spans="1:5">
      <c r="A54" s="3" t="s">
        <v>658</v>
      </c>
    </row>
    <row r="55" spans="1:5">
      <c r="A55" s="4" t="s">
        <v>61</v>
      </c>
      <c r="B55" s="7" t="n">
        <v>71.59999999999999</v>
      </c>
      <c r="C55" s="7" t="n">
        <v>61.4</v>
      </c>
      <c r="D55" s="7" t="n">
        <v>222.7</v>
      </c>
      <c r="E55" s="7" t="n">
        <v>186.4</v>
      </c>
    </row>
    <row r="56" spans="1:5">
      <c r="A56" s="4" t="s">
        <v>675</v>
      </c>
    </row>
    <row r="57" spans="1:5">
      <c r="A57" s="3" t="s">
        <v>658</v>
      </c>
    </row>
    <row r="58" spans="1:5">
      <c r="A58" s="4" t="s">
        <v>61</v>
      </c>
      <c r="B58" s="7" t="n">
        <v>48.6</v>
      </c>
      <c r="C58" s="7" t="n">
        <v>52.2</v>
      </c>
      <c r="D58" s="7" t="n">
        <v>145.6</v>
      </c>
      <c r="E58" s="7" t="n">
        <v>135.4</v>
      </c>
    </row>
    <row r="59" spans="1:5">
      <c r="A59" s="4" t="s">
        <v>676</v>
      </c>
    </row>
    <row r="60" spans="1:5">
      <c r="A60" s="3" t="s">
        <v>658</v>
      </c>
    </row>
    <row r="61" spans="1:5">
      <c r="A61" s="4" t="s">
        <v>61</v>
      </c>
      <c r="B61" s="7" t="n">
        <v>3.6</v>
      </c>
      <c r="C61" s="7" t="n">
        <v>6.1</v>
      </c>
      <c r="D61" s="7" t="n">
        <v>12.2</v>
      </c>
      <c r="E61" s="7" t="n">
        <v>14.8</v>
      </c>
    </row>
    <row r="62" spans="1:5">
      <c r="A62" s="4" t="s">
        <v>600</v>
      </c>
    </row>
    <row r="63" spans="1:5">
      <c r="A63" s="3" t="s">
        <v>658</v>
      </c>
    </row>
    <row r="64" spans="1:5">
      <c r="A64" s="4" t="s">
        <v>61</v>
      </c>
      <c r="B64" s="7" t="n">
        <v>109.1</v>
      </c>
      <c r="C64" s="7" t="n">
        <v>116.7</v>
      </c>
      <c r="D64" s="7" t="n">
        <v>346.8</v>
      </c>
      <c r="E64" s="7" t="n">
        <v>353.7</v>
      </c>
    </row>
    <row r="65" spans="1:5">
      <c r="A65" s="4" t="s">
        <v>677</v>
      </c>
    </row>
    <row r="66" spans="1:5">
      <c r="A66" s="3" t="s">
        <v>658</v>
      </c>
    </row>
    <row r="67" spans="1:5">
      <c r="A67" s="4" t="s">
        <v>61</v>
      </c>
      <c r="B67" s="7" t="n">
        <v>25.9</v>
      </c>
      <c r="C67" s="7" t="n">
        <v>27.6</v>
      </c>
      <c r="D67" s="7" t="n">
        <v>83.59999999999999</v>
      </c>
      <c r="E67" s="7" t="n">
        <v>80.09999999999999</v>
      </c>
    </row>
    <row r="68" spans="1:5">
      <c r="A68" s="4" t="s">
        <v>678</v>
      </c>
    </row>
    <row r="69" spans="1:5">
      <c r="A69" s="3" t="s">
        <v>658</v>
      </c>
    </row>
    <row r="70" spans="1:5">
      <c r="A70" s="4" t="s">
        <v>61</v>
      </c>
      <c r="B70" s="7" t="n">
        <v>53.7</v>
      </c>
      <c r="C70" s="7" t="n">
        <v>59.1</v>
      </c>
      <c r="D70" s="5" t="n">
        <v>171</v>
      </c>
      <c r="E70" s="7" t="n">
        <v>175.9</v>
      </c>
    </row>
    <row r="71" spans="1:5">
      <c r="A71" s="4" t="s">
        <v>679</v>
      </c>
    </row>
    <row r="72" spans="1:5">
      <c r="A72" s="3" t="s">
        <v>658</v>
      </c>
    </row>
    <row r="73" spans="1:5">
      <c r="A73" s="4" t="s">
        <v>61</v>
      </c>
      <c r="B73" s="7" t="n">
        <v>20.8</v>
      </c>
      <c r="C73" s="7" t="n">
        <v>21.7</v>
      </c>
      <c r="D73" s="7" t="n">
        <v>65.90000000000001</v>
      </c>
      <c r="E73" s="7" t="n">
        <v>70.59999999999999</v>
      </c>
    </row>
    <row r="74" spans="1:5">
      <c r="A74" s="4" t="s">
        <v>680</v>
      </c>
    </row>
    <row r="75" spans="1:5">
      <c r="A75" s="3" t="s">
        <v>658</v>
      </c>
    </row>
    <row r="76" spans="1:5">
      <c r="A76" s="4" t="s">
        <v>61</v>
      </c>
      <c r="B76" s="7" t="n">
        <v>8.699999999999999</v>
      </c>
      <c r="C76" s="7" t="n">
        <v>8.300000000000001</v>
      </c>
      <c r="D76" s="7" t="n">
        <v>26.3</v>
      </c>
      <c r="E76" s="7" t="n">
        <v>27.1</v>
      </c>
    </row>
    <row r="77" spans="1:5">
      <c r="A77" s="4" t="s">
        <v>681</v>
      </c>
    </row>
    <row r="78" spans="1:5">
      <c r="A78" s="3" t="s">
        <v>658</v>
      </c>
    </row>
    <row r="79" spans="1:5">
      <c r="A79" s="4" t="s">
        <v>61</v>
      </c>
      <c r="B79" s="7" t="n">
        <v>33.7</v>
      </c>
      <c r="C79" s="7" t="n">
        <v>37.7</v>
      </c>
      <c r="D79" s="7" t="n">
        <v>107.5</v>
      </c>
      <c r="E79" s="7" t="n">
        <v>120.6</v>
      </c>
    </row>
    <row r="80" spans="1:5">
      <c r="A80" s="4" t="s">
        <v>682</v>
      </c>
    </row>
    <row r="81" spans="1:5">
      <c r="A81" s="3" t="s">
        <v>658</v>
      </c>
    </row>
    <row r="82" spans="1:5">
      <c r="A82" s="4" t="s">
        <v>61</v>
      </c>
      <c r="B82" s="5" t="n">
        <v>6</v>
      </c>
      <c r="C82" s="7" t="n">
        <v>7.5</v>
      </c>
      <c r="D82" s="5" t="n">
        <v>20</v>
      </c>
      <c r="E82" s="7" t="n">
        <v>22.3</v>
      </c>
    </row>
    <row r="83" spans="1:5">
      <c r="A83" s="4" t="s">
        <v>683</v>
      </c>
    </row>
    <row r="84" spans="1:5">
      <c r="A84" s="3" t="s">
        <v>658</v>
      </c>
    </row>
    <row r="85" spans="1:5">
      <c r="A85" s="4" t="s">
        <v>61</v>
      </c>
      <c r="B85" s="7" t="n">
        <v>16.5</v>
      </c>
      <c r="C85" s="5" t="n">
        <v>19</v>
      </c>
      <c r="D85" s="7" t="n">
        <v>53.8</v>
      </c>
      <c r="E85" s="7" t="n">
        <v>59.2</v>
      </c>
    </row>
    <row r="86" spans="1:5">
      <c r="A86" s="4" t="s">
        <v>684</v>
      </c>
    </row>
    <row r="87" spans="1:5">
      <c r="A87" s="3" t="s">
        <v>658</v>
      </c>
    </row>
    <row r="88" spans="1:5">
      <c r="A88" s="4" t="s">
        <v>61</v>
      </c>
      <c r="B88" s="7" t="n">
        <v>8.4</v>
      </c>
      <c r="C88" s="7" t="n">
        <v>9.4</v>
      </c>
      <c r="D88" s="7" t="n">
        <v>26.9</v>
      </c>
      <c r="E88" s="7" t="n">
        <v>32.6</v>
      </c>
    </row>
    <row r="89" spans="1:5">
      <c r="A89" s="4" t="s">
        <v>685</v>
      </c>
    </row>
    <row r="90" spans="1:5">
      <c r="A90" s="3" t="s">
        <v>658</v>
      </c>
    </row>
    <row r="91" spans="1:5">
      <c r="A91" s="4" t="s">
        <v>61</v>
      </c>
      <c r="B91" s="7" t="n">
        <v>2.8</v>
      </c>
      <c r="C91" s="7" t="n">
        <v>1.8</v>
      </c>
      <c r="D91" s="7" t="n">
        <v>6.8</v>
      </c>
      <c r="E91" s="7" t="n">
        <v>6.5</v>
      </c>
    </row>
    <row r="92" spans="1:5">
      <c r="A92" s="4" t="s">
        <v>686</v>
      </c>
    </row>
    <row r="93" spans="1:5">
      <c r="A93" s="3" t="s">
        <v>658</v>
      </c>
    </row>
    <row r="94" spans="1:5">
      <c r="A94" s="4" t="s">
        <v>61</v>
      </c>
      <c r="B94" s="7" t="n">
        <v>31.2</v>
      </c>
      <c r="C94" s="7" t="n">
        <v>34.8</v>
      </c>
      <c r="D94" s="5" t="n">
        <v>106</v>
      </c>
      <c r="E94" s="7" t="n">
        <v>97.7</v>
      </c>
    </row>
    <row r="95" spans="1:5">
      <c r="A95" s="4" t="s">
        <v>687</v>
      </c>
    </row>
    <row r="96" spans="1:5">
      <c r="A96" s="3" t="s">
        <v>658</v>
      </c>
    </row>
    <row r="97" spans="1:5">
      <c r="A97" s="4" t="s">
        <v>61</v>
      </c>
      <c r="B97" s="7" t="n">
        <v>8.800000000000001</v>
      </c>
      <c r="C97" s="7" t="n">
        <v>9.5</v>
      </c>
      <c r="D97" s="7" t="n">
        <v>30.7</v>
      </c>
      <c r="E97" s="7" t="n">
        <v>26.1</v>
      </c>
    </row>
    <row r="98" spans="1:5">
      <c r="A98" s="4" t="s">
        <v>688</v>
      </c>
    </row>
    <row r="99" spans="1:5">
      <c r="A99" s="3" t="s">
        <v>658</v>
      </c>
    </row>
    <row r="100" spans="1:5">
      <c r="A100" s="4" t="s">
        <v>61</v>
      </c>
      <c r="B100" s="7" t="n">
        <v>12.6</v>
      </c>
      <c r="C100" s="7" t="n">
        <v>16.2</v>
      </c>
      <c r="D100" s="7" t="n">
        <v>45.4</v>
      </c>
      <c r="E100" s="7" t="n">
        <v>42.9</v>
      </c>
    </row>
    <row r="101" spans="1:5">
      <c r="A101" s="4" t="s">
        <v>689</v>
      </c>
    </row>
    <row r="102" spans="1:5">
      <c r="A102" s="3" t="s">
        <v>658</v>
      </c>
    </row>
    <row r="103" spans="1:5">
      <c r="A103" s="4" t="s">
        <v>61</v>
      </c>
      <c r="B103" s="5" t="n">
        <v>5</v>
      </c>
      <c r="C103" s="7" t="n">
        <v>4.3</v>
      </c>
      <c r="D103" s="7" t="n">
        <v>15.4</v>
      </c>
      <c r="E103" s="7" t="n">
        <v>14.5</v>
      </c>
    </row>
    <row r="104" spans="1:5">
      <c r="A104" s="4" t="s">
        <v>690</v>
      </c>
    </row>
    <row r="105" spans="1:5">
      <c r="A105" s="3" t="s">
        <v>658</v>
      </c>
    </row>
    <row r="106" spans="1:5">
      <c r="A106" s="4" t="s">
        <v>61</v>
      </c>
      <c r="B106" s="7" t="n">
        <v>4.8</v>
      </c>
      <c r="C106" s="7" t="n">
        <v>4.8</v>
      </c>
      <c r="D106" s="7" t="n">
        <v>14.5</v>
      </c>
      <c r="E106" s="7" t="n">
        <v>14.2</v>
      </c>
    </row>
    <row r="107" spans="1:5">
      <c r="A107" s="4" t="s">
        <v>691</v>
      </c>
    </row>
    <row r="108" spans="1:5">
      <c r="A108" s="3" t="s">
        <v>658</v>
      </c>
    </row>
    <row r="109" spans="1:5">
      <c r="A109" s="4" t="s">
        <v>61</v>
      </c>
      <c r="B109" s="7" t="n">
        <v>39.5</v>
      </c>
      <c r="C109" s="7" t="n">
        <v>38.7</v>
      </c>
      <c r="D109" s="7" t="n">
        <v>116.7</v>
      </c>
      <c r="E109" s="7" t="n">
        <v>117.7</v>
      </c>
    </row>
    <row r="110" spans="1:5">
      <c r="A110" s="4" t="s">
        <v>692</v>
      </c>
    </row>
    <row r="111" spans="1:5">
      <c r="A111" s="3" t="s">
        <v>658</v>
      </c>
    </row>
    <row r="112" spans="1:5">
      <c r="A112" s="4" t="s">
        <v>61</v>
      </c>
      <c r="B112" s="7" t="n">
        <v>10.1</v>
      </c>
      <c r="C112" s="7" t="n">
        <v>9.1</v>
      </c>
      <c r="D112" s="7" t="n">
        <v>28.2</v>
      </c>
      <c r="E112" s="7" t="n">
        <v>26.6</v>
      </c>
    </row>
    <row r="113" spans="1:5">
      <c r="A113" s="4" t="s">
        <v>693</v>
      </c>
    </row>
    <row r="114" spans="1:5">
      <c r="A114" s="3" t="s">
        <v>658</v>
      </c>
    </row>
    <row r="115" spans="1:5">
      <c r="A115" s="4" t="s">
        <v>61</v>
      </c>
      <c r="B115" s="7" t="n">
        <v>21.1</v>
      </c>
      <c r="C115" s="7" t="n">
        <v>19.9</v>
      </c>
      <c r="D115" s="7" t="n">
        <v>60.7</v>
      </c>
      <c r="E115" s="7" t="n">
        <v>61.6</v>
      </c>
    </row>
    <row r="116" spans="1:5">
      <c r="A116" s="4" t="s">
        <v>694</v>
      </c>
    </row>
    <row r="117" spans="1:5">
      <c r="A117" s="3" t="s">
        <v>658</v>
      </c>
    </row>
    <row r="118" spans="1:5">
      <c r="A118" s="4" t="s">
        <v>61</v>
      </c>
      <c r="B118" s="7" t="n">
        <v>7.2</v>
      </c>
      <c r="C118" s="5" t="n">
        <v>8</v>
      </c>
      <c r="D118" s="5" t="n">
        <v>23</v>
      </c>
      <c r="E118" s="7" t="n">
        <v>23.2</v>
      </c>
    </row>
    <row r="119" spans="1:5">
      <c r="A119" s="4" t="s">
        <v>695</v>
      </c>
    </row>
    <row r="120" spans="1:5">
      <c r="A120" s="3" t="s">
        <v>658</v>
      </c>
    </row>
    <row r="121" spans="1:5">
      <c r="A121" s="4" t="s">
        <v>61</v>
      </c>
      <c r="B121" s="7" t="n">
        <v>1.1</v>
      </c>
      <c r="C121" s="7" t="n">
        <v>1.7</v>
      </c>
      <c r="D121" s="7" t="n">
        <v>4.8</v>
      </c>
      <c r="E121" s="7" t="n">
        <v>6.3</v>
      </c>
    </row>
    <row r="122" spans="1:5">
      <c r="A122" s="4" t="s">
        <v>696</v>
      </c>
    </row>
    <row r="123" spans="1:5">
      <c r="A123" s="3" t="s">
        <v>658</v>
      </c>
    </row>
    <row r="124" spans="1:5">
      <c r="A124" s="4" t="s">
        <v>61</v>
      </c>
      <c r="B124" s="7" t="n">
        <v>4.7</v>
      </c>
      <c r="C124" s="7" t="n">
        <v>5.5</v>
      </c>
      <c r="D124" s="7" t="n">
        <v>16.6</v>
      </c>
      <c r="E124" s="7" t="n">
        <v>17.7</v>
      </c>
    </row>
    <row r="125" spans="1:5">
      <c r="A125" s="4" t="s">
        <v>697</v>
      </c>
    </row>
    <row r="126" spans="1:5">
      <c r="A126" s="3" t="s">
        <v>658</v>
      </c>
    </row>
    <row r="127" spans="1:5">
      <c r="A127" s="4" t="s">
        <v>61</v>
      </c>
      <c r="B127" s="5" t="n">
        <v>1</v>
      </c>
      <c r="C127" s="7" t="n">
        <v>1.5</v>
      </c>
      <c r="D127" s="7" t="n">
        <v>4.7</v>
      </c>
      <c r="E127" s="7" t="n">
        <v>5.1</v>
      </c>
    </row>
    <row r="128" spans="1:5">
      <c r="A128" s="4" t="s">
        <v>698</v>
      </c>
    </row>
    <row r="129" spans="1:5">
      <c r="A129" s="3" t="s">
        <v>658</v>
      </c>
    </row>
    <row r="130" spans="1:5">
      <c r="A130" s="4" t="s">
        <v>61</v>
      </c>
      <c r="B130" s="7" t="n">
        <v>3.5</v>
      </c>
      <c r="C130" s="5" t="n">
        <v>4</v>
      </c>
      <c r="D130" s="7" t="n">
        <v>11.1</v>
      </c>
      <c r="E130" s="7" t="n">
        <v>12.2</v>
      </c>
    </row>
    <row r="131" spans="1:5">
      <c r="A131" s="4" t="s">
        <v>699</v>
      </c>
    </row>
    <row r="132" spans="1:5">
      <c r="A132" s="3" t="s">
        <v>658</v>
      </c>
    </row>
    <row r="133" spans="1:5">
      <c r="A133" s="4" t="s">
        <v>61</v>
      </c>
      <c r="B133" s="7" t="n">
        <v>0.2</v>
      </c>
      <c r="C133" s="5" t="n">
        <v>0</v>
      </c>
      <c r="D133" s="7" t="n">
        <v>0.6</v>
      </c>
      <c r="E133" s="7" t="n">
        <v>0.3</v>
      </c>
    </row>
    <row r="134" spans="1:5">
      <c r="A134" s="4" t="s">
        <v>700</v>
      </c>
    </row>
    <row r="135" spans="1:5">
      <c r="A135" s="3" t="s">
        <v>658</v>
      </c>
    </row>
    <row r="136" spans="1:5">
      <c r="A136" s="4" t="s">
        <v>61</v>
      </c>
      <c r="B136" s="9" t="n">
        <v>0</v>
      </c>
      <c r="C136" s="9" t="n">
        <v>0</v>
      </c>
      <c r="D136" s="6" t="n">
        <v>0.2</v>
      </c>
      <c r="E136" s="6" t="n">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1</v>
      </c>
      <c r="B1" s="2" t="s">
        <v>2</v>
      </c>
      <c r="C1" s="2" t="s">
        <v>98</v>
      </c>
    </row>
    <row r="2" spans="1:3">
      <c r="A2" s="3" t="s">
        <v>243</v>
      </c>
    </row>
    <row r="3" spans="1:3">
      <c r="A3" s="4" t="s">
        <v>702</v>
      </c>
      <c r="B3" s="6" t="n">
        <v>36.1</v>
      </c>
      <c r="C3" s="6" t="n">
        <v>40.6</v>
      </c>
    </row>
    <row r="4" spans="1:3">
      <c r="A4" s="4" t="s">
        <v>703</v>
      </c>
      <c r="B4" s="7" t="n">
        <v>28.8</v>
      </c>
      <c r="C4" s="7" t="n">
        <v>29.2</v>
      </c>
    </row>
    <row r="5" spans="1:3">
      <c r="A5" s="4" t="s">
        <v>180</v>
      </c>
      <c r="B5" s="6" t="n">
        <v>64.90000000000001</v>
      </c>
      <c r="C5" s="6" t="n">
        <v>6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704</v>
      </c>
      <c r="B1" s="2" t="s">
        <v>1</v>
      </c>
    </row>
    <row r="2" spans="1:2">
      <c r="B2" s="2" t="s">
        <v>2</v>
      </c>
    </row>
    <row r="3" spans="1:2">
      <c r="A3" s="4" t="s">
        <v>705</v>
      </c>
    </row>
    <row r="4" spans="1:2">
      <c r="A4" s="3" t="s">
        <v>706</v>
      </c>
    </row>
    <row r="5" spans="1:2">
      <c r="A5" s="4" t="s">
        <v>707</v>
      </c>
      <c r="B5" s="4" t="s">
        <v>708</v>
      </c>
    </row>
    <row r="6" spans="1:2">
      <c r="A6" s="4" t="s">
        <v>709</v>
      </c>
      <c r="B6" s="4" t="s">
        <v>710</v>
      </c>
    </row>
    <row r="7" spans="1:2">
      <c r="A7" s="4" t="s">
        <v>711</v>
      </c>
    </row>
    <row r="8" spans="1:2">
      <c r="A8" s="3" t="s">
        <v>706</v>
      </c>
    </row>
    <row r="9" spans="1:2">
      <c r="A9" s="4" t="s">
        <v>707</v>
      </c>
      <c r="B9" s="4" t="s">
        <v>712</v>
      </c>
    </row>
    <row r="10" spans="1:2">
      <c r="A10" s="4" t="s">
        <v>709</v>
      </c>
      <c r="B10" s="4" t="s">
        <v>713</v>
      </c>
    </row>
    <row r="11" spans="1:2">
      <c r="A11" s="4" t="s">
        <v>714</v>
      </c>
    </row>
    <row r="12" spans="1:2">
      <c r="A12" s="3" t="s">
        <v>706</v>
      </c>
    </row>
    <row r="13" spans="1:2">
      <c r="A13" s="4" t="s">
        <v>707</v>
      </c>
      <c r="B13" s="4" t="s">
        <v>715</v>
      </c>
    </row>
    <row r="14" spans="1:2">
      <c r="A14" s="4" t="s">
        <v>709</v>
      </c>
      <c r="B14" s="4" t="s">
        <v>713</v>
      </c>
    </row>
    <row r="15" spans="1:2">
      <c r="A15" s="4" t="s">
        <v>716</v>
      </c>
    </row>
    <row r="16" spans="1:2">
      <c r="A16" s="3" t="s">
        <v>706</v>
      </c>
    </row>
    <row r="17" spans="1:2">
      <c r="A17" s="4" t="s">
        <v>707</v>
      </c>
      <c r="B17" s="4" t="s">
        <v>717</v>
      </c>
    </row>
    <row r="18" spans="1:2">
      <c r="A18" s="4" t="s">
        <v>709</v>
      </c>
      <c r="B18" s="4" t="s">
        <v>713</v>
      </c>
    </row>
    <row r="19" spans="1:2">
      <c r="A19" s="4" t="s">
        <v>718</v>
      </c>
    </row>
    <row r="20" spans="1:2">
      <c r="A20" s="3" t="s">
        <v>706</v>
      </c>
    </row>
    <row r="21" spans="1:2">
      <c r="A21" s="4" t="s">
        <v>707</v>
      </c>
      <c r="B21" s="4" t="s">
        <v>523</v>
      </c>
    </row>
    <row r="22" spans="1:2">
      <c r="A22" s="4" t="s">
        <v>709</v>
      </c>
      <c r="B22" s="4" t="s">
        <v>7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720</v>
      </c>
      <c r="B1" s="2" t="s">
        <v>58</v>
      </c>
      <c r="D1" s="2" t="s">
        <v>1</v>
      </c>
    </row>
    <row r="2" spans="1:5">
      <c r="B2" s="2" t="s">
        <v>590</v>
      </c>
      <c r="C2" s="2" t="s">
        <v>412</v>
      </c>
      <c r="D2" s="2" t="s">
        <v>651</v>
      </c>
      <c r="E2" s="2" t="s">
        <v>412</v>
      </c>
    </row>
    <row r="3" spans="1:5">
      <c r="A3" s="3" t="s">
        <v>721</v>
      </c>
    </row>
    <row r="4" spans="1:5">
      <c r="A4" s="4" t="s">
        <v>340</v>
      </c>
      <c r="D4" s="5" t="n">
        <v>2</v>
      </c>
    </row>
    <row r="5" spans="1:5">
      <c r="A5" s="3" t="s">
        <v>722</v>
      </c>
    </row>
    <row r="6" spans="1:5">
      <c r="A6" s="4" t="s">
        <v>61</v>
      </c>
      <c r="B6" s="6" t="n">
        <v>470.5</v>
      </c>
      <c r="C6" s="6" t="n">
        <v>494.9</v>
      </c>
      <c r="D6" s="6" t="n">
        <v>1453.6</v>
      </c>
      <c r="E6" s="6" t="n">
        <v>1412.1</v>
      </c>
    </row>
    <row r="7" spans="1:5">
      <c r="A7" s="3" t="s">
        <v>723</v>
      </c>
    </row>
    <row r="8" spans="1:5">
      <c r="A8" s="4" t="s">
        <v>180</v>
      </c>
      <c r="B8" s="7" t="n">
        <v>107.8</v>
      </c>
      <c r="C8" s="7" t="n">
        <v>122.6</v>
      </c>
      <c r="D8" s="7" t="n">
        <v>338.9</v>
      </c>
      <c r="E8" s="7" t="n">
        <v>337.9</v>
      </c>
    </row>
    <row r="9" spans="1:5">
      <c r="A9" s="3" t="s">
        <v>724</v>
      </c>
    </row>
    <row r="10" spans="1:5">
      <c r="A10" s="4" t="s">
        <v>66</v>
      </c>
      <c r="B10" s="7" t="n">
        <v>-3.7</v>
      </c>
      <c r="C10" s="7" t="n">
        <v>-74.59999999999999</v>
      </c>
      <c r="D10" s="7" t="n">
        <v>-52.1</v>
      </c>
      <c r="E10" s="7" t="n">
        <v>-78.8</v>
      </c>
    </row>
    <row r="11" spans="1:5">
      <c r="A11" s="4" t="s">
        <v>68</v>
      </c>
      <c r="B11" s="7" t="n">
        <v>-3.4</v>
      </c>
      <c r="C11" s="7" t="n">
        <v>-8.4</v>
      </c>
      <c r="D11" s="7" t="n">
        <v>-12.1</v>
      </c>
      <c r="E11" s="7" t="n">
        <v>-32.8</v>
      </c>
    </row>
    <row r="12" spans="1:5">
      <c r="A12" s="4" t="s">
        <v>725</v>
      </c>
      <c r="B12" s="5" t="n">
        <v>0</v>
      </c>
      <c r="C12" s="5" t="n">
        <v>0</v>
      </c>
      <c r="D12" s="7" t="n">
        <v>-3.6</v>
      </c>
      <c r="E12" s="5" t="n">
        <v>0</v>
      </c>
    </row>
    <row r="13" spans="1:5">
      <c r="A13" s="4" t="s">
        <v>613</v>
      </c>
      <c r="B13" s="7" t="n">
        <v>-1.4</v>
      </c>
      <c r="C13" s="7" t="n">
        <v>-0.5</v>
      </c>
      <c r="D13" s="7" t="n">
        <v>-2.7</v>
      </c>
      <c r="E13" s="7" t="n">
        <v>-7.2</v>
      </c>
    </row>
    <row r="14" spans="1:5">
      <c r="A14" s="4" t="s">
        <v>726</v>
      </c>
      <c r="B14" s="5" t="n">
        <v>0</v>
      </c>
      <c r="C14" s="7" t="n">
        <v>-2.3</v>
      </c>
      <c r="D14" s="5" t="n">
        <v>0</v>
      </c>
      <c r="E14" s="7" t="n">
        <v>-6.9</v>
      </c>
    </row>
    <row r="15" spans="1:5">
      <c r="A15" s="4" t="s">
        <v>106</v>
      </c>
      <c r="B15" s="5" t="n">
        <v>0</v>
      </c>
      <c r="C15" s="5" t="n">
        <v>0</v>
      </c>
      <c r="D15" s="5" t="n">
        <v>0</v>
      </c>
      <c r="E15" s="7" t="n">
        <v>-4.8</v>
      </c>
    </row>
    <row r="16" spans="1:5">
      <c r="A16" s="4" t="s">
        <v>727</v>
      </c>
      <c r="B16" s="7" t="n">
        <v>-18.3</v>
      </c>
      <c r="C16" s="5" t="n">
        <v>-20</v>
      </c>
      <c r="D16" s="7" t="n">
        <v>-56.8</v>
      </c>
      <c r="E16" s="7" t="n">
        <v>-58.4</v>
      </c>
    </row>
    <row r="17" spans="1:5">
      <c r="A17" s="4" t="s">
        <v>728</v>
      </c>
      <c r="B17" s="7" t="n">
        <v>0.1</v>
      </c>
      <c r="C17" s="7" t="n">
        <v>-0.2</v>
      </c>
      <c r="D17" s="7" t="n">
        <v>0.2</v>
      </c>
      <c r="E17" s="7" t="n">
        <v>-0.6</v>
      </c>
    </row>
    <row r="18" spans="1:5">
      <c r="A18" s="4" t="s">
        <v>72</v>
      </c>
      <c r="B18" s="7" t="n">
        <v>81.09999999999999</v>
      </c>
      <c r="C18" s="7" t="n">
        <v>16.6</v>
      </c>
      <c r="D18" s="6" t="n">
        <v>211.8</v>
      </c>
      <c r="E18" s="7" t="n">
        <v>148.4</v>
      </c>
    </row>
    <row r="19" spans="1:5">
      <c r="A19" s="4" t="s">
        <v>599</v>
      </c>
    </row>
    <row r="20" spans="1:5">
      <c r="A20" s="3" t="s">
        <v>721</v>
      </c>
    </row>
    <row r="21" spans="1:5">
      <c r="A21" s="4" t="s">
        <v>340</v>
      </c>
      <c r="D21" s="5" t="n">
        <v>1</v>
      </c>
    </row>
    <row r="22" spans="1:5">
      <c r="A22" s="4" t="s">
        <v>729</v>
      </c>
      <c r="D22" s="5" t="n">
        <v>2</v>
      </c>
    </row>
    <row r="23" spans="1:5">
      <c r="A23" s="3" t="s">
        <v>722</v>
      </c>
    </row>
    <row r="24" spans="1:5">
      <c r="A24" s="4" t="s">
        <v>61</v>
      </c>
      <c r="B24" s="7" t="n">
        <v>361.4</v>
      </c>
      <c r="C24" s="7" t="n">
        <v>378.2</v>
      </c>
      <c r="D24" s="6" t="n">
        <v>1106.8</v>
      </c>
      <c r="E24" s="7" t="n">
        <v>1058.4</v>
      </c>
    </row>
    <row r="25" spans="1:5">
      <c r="A25" s="4" t="s">
        <v>600</v>
      </c>
    </row>
    <row r="26" spans="1:5">
      <c r="A26" s="3" t="s">
        <v>722</v>
      </c>
    </row>
    <row r="27" spans="1:5">
      <c r="A27" s="4" t="s">
        <v>61</v>
      </c>
      <c r="B27" s="7" t="n">
        <v>109.1</v>
      </c>
      <c r="C27" s="7" t="n">
        <v>116.7</v>
      </c>
      <c r="D27" s="7" t="n">
        <v>346.8</v>
      </c>
      <c r="E27" s="7" t="n">
        <v>353.7</v>
      </c>
    </row>
    <row r="28" spans="1:5">
      <c r="A28" s="4" t="s">
        <v>601</v>
      </c>
    </row>
    <row r="29" spans="1:5">
      <c r="A29" s="3" t="s">
        <v>723</v>
      </c>
    </row>
    <row r="30" spans="1:5">
      <c r="A30" s="4" t="s">
        <v>730</v>
      </c>
      <c r="B30" s="7" t="n">
        <v>-18.5</v>
      </c>
      <c r="C30" s="7" t="n">
        <v>-19.7</v>
      </c>
      <c r="D30" s="7" t="n">
        <v>-52.7</v>
      </c>
      <c r="E30" s="7" t="n">
        <v>-56.1</v>
      </c>
    </row>
    <row r="31" spans="1:5">
      <c r="A31" s="4" t="s">
        <v>731</v>
      </c>
      <c r="B31" s="7" t="n">
        <v>-4.5</v>
      </c>
      <c r="C31" s="7" t="n">
        <v>-3.8</v>
      </c>
      <c r="D31" s="7" t="n">
        <v>-13.9</v>
      </c>
      <c r="E31" s="7" t="n">
        <v>-11.6</v>
      </c>
    </row>
    <row r="32" spans="1:5">
      <c r="A32" s="4" t="s">
        <v>732</v>
      </c>
    </row>
    <row r="33" spans="1:5">
      <c r="A33" s="3" t="s">
        <v>722</v>
      </c>
    </row>
    <row r="34" spans="1:5">
      <c r="A34" s="4" t="s">
        <v>61</v>
      </c>
      <c r="B34" s="7" t="n">
        <v>361.4</v>
      </c>
      <c r="C34" s="7" t="n">
        <v>378.2</v>
      </c>
      <c r="D34" s="7" t="n">
        <v>1106.8</v>
      </c>
      <c r="E34" s="7" t="n">
        <v>1058.4</v>
      </c>
    </row>
    <row r="35" spans="1:5">
      <c r="A35" s="3" t="s">
        <v>723</v>
      </c>
    </row>
    <row r="36" spans="1:5">
      <c r="A36" s="4" t="s">
        <v>730</v>
      </c>
      <c r="B36" s="7" t="n">
        <v>104.7</v>
      </c>
      <c r="C36" s="7" t="n">
        <v>119.5</v>
      </c>
      <c r="D36" s="7" t="n">
        <v>331.3</v>
      </c>
      <c r="E36" s="7" t="n">
        <v>325.3</v>
      </c>
    </row>
    <row r="37" spans="1:5">
      <c r="A37" s="4" t="s">
        <v>733</v>
      </c>
    </row>
    <row r="38" spans="1:5">
      <c r="A38" s="3" t="s">
        <v>722</v>
      </c>
    </row>
    <row r="39" spans="1:5">
      <c r="A39" s="4" t="s">
        <v>61</v>
      </c>
      <c r="B39" s="7" t="n">
        <v>109.1</v>
      </c>
      <c r="C39" s="7" t="n">
        <v>116.7</v>
      </c>
      <c r="D39" s="7" t="n">
        <v>346.8</v>
      </c>
      <c r="E39" s="7" t="n">
        <v>353.7</v>
      </c>
    </row>
    <row r="40" spans="1:5">
      <c r="A40" s="3" t="s">
        <v>723</v>
      </c>
    </row>
    <row r="41" spans="1:5">
      <c r="A41" s="4" t="s">
        <v>730</v>
      </c>
      <c r="B41" s="6" t="n">
        <v>26.1</v>
      </c>
      <c r="C41" s="6" t="n">
        <v>26.6</v>
      </c>
      <c r="D41" s="6" t="n">
        <v>74.2</v>
      </c>
      <c r="E41" s="6" t="n">
        <v>8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4</v>
      </c>
      <c r="B1" s="2" t="s">
        <v>58</v>
      </c>
      <c r="D1" s="2" t="s">
        <v>1</v>
      </c>
    </row>
    <row r="2" spans="1:5">
      <c r="B2" s="2" t="s">
        <v>2</v>
      </c>
      <c r="C2" s="2" t="s">
        <v>59</v>
      </c>
      <c r="D2" s="2" t="s">
        <v>2</v>
      </c>
      <c r="E2" s="2" t="s">
        <v>59</v>
      </c>
    </row>
    <row r="3" spans="1:5">
      <c r="A3" s="3" t="s">
        <v>735</v>
      </c>
    </row>
    <row r="4" spans="1:5">
      <c r="A4" s="4" t="s">
        <v>61</v>
      </c>
      <c r="B4" s="6" t="n">
        <v>470.5</v>
      </c>
      <c r="C4" s="6" t="n">
        <v>494.9</v>
      </c>
      <c r="D4" s="6" t="n">
        <v>1453.6</v>
      </c>
      <c r="E4" s="6" t="n">
        <v>1412.1</v>
      </c>
    </row>
    <row r="5" spans="1:5">
      <c r="A5" s="4" t="s">
        <v>513</v>
      </c>
    </row>
    <row r="6" spans="1:5">
      <c r="A6" s="3" t="s">
        <v>735</v>
      </c>
    </row>
    <row r="7" spans="1:5">
      <c r="A7" s="4" t="s">
        <v>61</v>
      </c>
      <c r="B7" s="7" t="n">
        <v>124.1</v>
      </c>
      <c r="C7" s="7" t="n">
        <v>140.1</v>
      </c>
      <c r="D7" s="7" t="n">
        <v>395.9</v>
      </c>
      <c r="E7" s="7" t="n">
        <v>390.6</v>
      </c>
    </row>
    <row r="8" spans="1:5">
      <c r="A8" s="4" t="s">
        <v>736</v>
      </c>
    </row>
    <row r="9" spans="1:5">
      <c r="A9" s="3" t="s">
        <v>735</v>
      </c>
    </row>
    <row r="10" spans="1:5">
      <c r="A10" s="4" t="s">
        <v>61</v>
      </c>
      <c r="B10" s="7" t="n">
        <v>13.4</v>
      </c>
      <c r="C10" s="7" t="n">
        <v>12.8</v>
      </c>
      <c r="D10" s="5" t="n">
        <v>42</v>
      </c>
      <c r="E10" s="7" t="n">
        <v>35.7</v>
      </c>
    </row>
    <row r="11" spans="1:5">
      <c r="A11" s="4" t="s">
        <v>737</v>
      </c>
    </row>
    <row r="12" spans="1:5">
      <c r="A12" s="3" t="s">
        <v>735</v>
      </c>
    </row>
    <row r="13" spans="1:5">
      <c r="A13" s="4" t="s">
        <v>61</v>
      </c>
      <c r="B13" s="7" t="n">
        <v>137.5</v>
      </c>
      <c r="C13" s="7" t="n">
        <v>152.9</v>
      </c>
      <c r="D13" s="7" t="n">
        <v>437.9</v>
      </c>
      <c r="E13" s="7" t="n">
        <v>426.3</v>
      </c>
    </row>
    <row r="14" spans="1:5">
      <c r="A14" s="4" t="s">
        <v>738</v>
      </c>
    </row>
    <row r="15" spans="1:5">
      <c r="A15" s="3" t="s">
        <v>735</v>
      </c>
    </row>
    <row r="16" spans="1:5">
      <c r="A16" s="4" t="s">
        <v>61</v>
      </c>
      <c r="B16" s="7" t="n">
        <v>195.6</v>
      </c>
      <c r="C16" s="7" t="n">
        <v>187.9</v>
      </c>
      <c r="D16" s="7" t="n">
        <v>604.3</v>
      </c>
      <c r="E16" s="5" t="n">
        <v>552</v>
      </c>
    </row>
    <row r="17" spans="1:5">
      <c r="A17" s="4" t="s">
        <v>661</v>
      </c>
    </row>
    <row r="18" spans="1:5">
      <c r="A18" s="3" t="s">
        <v>735</v>
      </c>
    </row>
    <row r="19" spans="1:5">
      <c r="A19" s="4" t="s">
        <v>61</v>
      </c>
      <c r="B19" s="7" t="n">
        <v>117.5</v>
      </c>
      <c r="C19" s="7" t="n">
        <v>123.5</v>
      </c>
      <c r="D19" s="7" t="n">
        <v>345.4</v>
      </c>
      <c r="E19" s="7" t="n">
        <v>347.8</v>
      </c>
    </row>
    <row r="20" spans="1:5">
      <c r="A20" s="4" t="s">
        <v>662</v>
      </c>
    </row>
    <row r="21" spans="1:5">
      <c r="A21" s="3" t="s">
        <v>735</v>
      </c>
    </row>
    <row r="22" spans="1:5">
      <c r="A22" s="4" t="s">
        <v>61</v>
      </c>
      <c r="B22" s="6" t="n">
        <v>19.9</v>
      </c>
      <c r="C22" s="6" t="n">
        <v>30.6</v>
      </c>
      <c r="D22" s="9" t="n">
        <v>66</v>
      </c>
      <c r="E22" s="9" t="n">
        <v>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9</v>
      </c>
      <c r="B1" s="2" t="s">
        <v>58</v>
      </c>
      <c r="D1" s="2" t="s">
        <v>1</v>
      </c>
    </row>
    <row r="2" spans="1:6">
      <c r="B2" s="2" t="s">
        <v>2</v>
      </c>
      <c r="C2" s="2" t="s">
        <v>59</v>
      </c>
      <c r="D2" s="2" t="s">
        <v>2</v>
      </c>
      <c r="E2" s="2" t="s">
        <v>59</v>
      </c>
      <c r="F2" s="2" t="s">
        <v>98</v>
      </c>
    </row>
    <row r="3" spans="1:6">
      <c r="A3" s="3" t="s">
        <v>249</v>
      </c>
    </row>
    <row r="4" spans="1:6">
      <c r="A4" s="4" t="s">
        <v>740</v>
      </c>
      <c r="B4" s="4" t="s">
        <v>741</v>
      </c>
      <c r="D4" s="4" t="s">
        <v>741</v>
      </c>
    </row>
    <row r="5" spans="1:6">
      <c r="A5" s="4" t="s">
        <v>147</v>
      </c>
      <c r="B5" s="9" t="n">
        <v>168500000</v>
      </c>
      <c r="D5" s="9" t="n">
        <v>168500000</v>
      </c>
      <c r="F5" s="9" t="n">
        <v>156100000</v>
      </c>
    </row>
    <row r="6" spans="1:6">
      <c r="A6" s="4" t="s">
        <v>67</v>
      </c>
      <c r="B6" s="5" t="n">
        <v>-3800000</v>
      </c>
      <c r="C6" s="9" t="n">
        <v>-5900000</v>
      </c>
      <c r="D6" s="5" t="n">
        <v>-13900000</v>
      </c>
      <c r="E6" s="9" t="n">
        <v>-19500000</v>
      </c>
    </row>
    <row r="7" spans="1:6">
      <c r="A7" s="3" t="s">
        <v>742</v>
      </c>
    </row>
    <row r="8" spans="1:6">
      <c r="A8" s="4" t="s">
        <v>743</v>
      </c>
      <c r="B8" s="5" t="n">
        <v>273900000</v>
      </c>
      <c r="D8" s="5" t="n">
        <v>273900000</v>
      </c>
      <c r="F8" s="5" t="n">
        <v>307400000</v>
      </c>
    </row>
    <row r="9" spans="1:6">
      <c r="A9" s="4" t="s">
        <v>744</v>
      </c>
      <c r="B9" s="5" t="n">
        <v>220700000</v>
      </c>
      <c r="D9" s="5" t="n">
        <v>220700000</v>
      </c>
      <c r="F9" s="5" t="n">
        <v>160200000</v>
      </c>
    </row>
    <row r="10" spans="1:6">
      <c r="A10" s="4" t="s">
        <v>745</v>
      </c>
      <c r="B10" s="5" t="n">
        <v>494600000</v>
      </c>
      <c r="D10" s="5" t="n">
        <v>494600000</v>
      </c>
      <c r="F10" s="5" t="n">
        <v>467600000</v>
      </c>
    </row>
    <row r="11" spans="1:6">
      <c r="A11" s="4" t="s">
        <v>746</v>
      </c>
      <c r="B11" s="5" t="n">
        <v>160300000</v>
      </c>
      <c r="D11" s="5" t="n">
        <v>160300000</v>
      </c>
      <c r="F11" s="5" t="n">
        <v>158300000</v>
      </c>
    </row>
    <row r="12" spans="1:6">
      <c r="A12" s="4" t="s">
        <v>747</v>
      </c>
      <c r="B12" s="5" t="n">
        <v>300000</v>
      </c>
      <c r="D12" s="5" t="n">
        <v>300000</v>
      </c>
      <c r="F12" s="5" t="n">
        <v>300000</v>
      </c>
    </row>
    <row r="13" spans="1:6">
      <c r="A13" s="4" t="s">
        <v>748</v>
      </c>
      <c r="B13" s="5" t="n">
        <v>160600000</v>
      </c>
      <c r="D13" s="5" t="n">
        <v>160600000</v>
      </c>
      <c r="F13" s="5" t="n">
        <v>158600000</v>
      </c>
    </row>
    <row r="14" spans="1:6">
      <c r="A14" s="4" t="s">
        <v>749</v>
      </c>
      <c r="B14" s="5" t="n">
        <v>125700000</v>
      </c>
      <c r="C14" s="5" t="n">
        <v>120200000</v>
      </c>
      <c r="D14" s="5" t="n">
        <v>357200000</v>
      </c>
      <c r="E14" s="5" t="n">
        <v>308400000</v>
      </c>
    </row>
    <row r="15" spans="1:6">
      <c r="A15" s="4" t="s">
        <v>750</v>
      </c>
      <c r="B15" s="5" t="n">
        <v>113300000</v>
      </c>
      <c r="C15" s="5" t="n">
        <v>105000000</v>
      </c>
      <c r="D15" s="5" t="n">
        <v>312800000</v>
      </c>
      <c r="E15" s="5" t="n">
        <v>259700000</v>
      </c>
    </row>
    <row r="16" spans="1:6">
      <c r="A16" s="4" t="s">
        <v>751</v>
      </c>
      <c r="B16" s="5" t="n">
        <v>8100000</v>
      </c>
      <c r="C16" s="5" t="n">
        <v>12500000</v>
      </c>
      <c r="D16" s="5" t="n">
        <v>30600000</v>
      </c>
      <c r="E16" s="5" t="n">
        <v>40700000</v>
      </c>
    </row>
    <row r="17" spans="1:6">
      <c r="A17" s="4" t="s">
        <v>188</v>
      </c>
      <c r="B17" s="5" t="n">
        <v>7600000</v>
      </c>
      <c r="C17" s="5" t="n">
        <v>11800000</v>
      </c>
      <c r="D17" s="5" t="n">
        <v>28800000</v>
      </c>
      <c r="E17" s="5" t="n">
        <v>39500000</v>
      </c>
    </row>
    <row r="18" spans="1:6">
      <c r="A18" s="3" t="s">
        <v>752</v>
      </c>
    </row>
    <row r="19" spans="1:6">
      <c r="A19" s="4" t="s">
        <v>753</v>
      </c>
      <c r="B19" s="5" t="n">
        <v>64100000</v>
      </c>
      <c r="C19" s="5" t="n">
        <v>58700000</v>
      </c>
      <c r="D19" s="5" t="n">
        <v>190200000</v>
      </c>
      <c r="E19" s="5" t="n">
        <v>169100000</v>
      </c>
    </row>
    <row r="20" spans="1:6">
      <c r="A20" s="4" t="s">
        <v>754</v>
      </c>
      <c r="B20" s="5" t="n">
        <v>1200000</v>
      </c>
      <c r="C20" s="5" t="n">
        <v>1100000</v>
      </c>
      <c r="D20" s="5" t="n">
        <v>3700000</v>
      </c>
      <c r="E20" s="5" t="n">
        <v>3300000</v>
      </c>
    </row>
    <row r="21" spans="1:6">
      <c r="A21" s="4" t="s">
        <v>755</v>
      </c>
      <c r="B21" s="5" t="n">
        <v>12400000</v>
      </c>
      <c r="C21" s="5" t="n">
        <v>10500000</v>
      </c>
      <c r="D21" s="9" t="n">
        <v>38000000</v>
      </c>
      <c r="E21" s="5" t="n">
        <v>31600000</v>
      </c>
    </row>
    <row r="22" spans="1:6">
      <c r="A22" s="3" t="s">
        <v>756</v>
      </c>
    </row>
    <row r="23" spans="1:6">
      <c r="A23" s="4" t="s">
        <v>757</v>
      </c>
      <c r="D23" s="4" t="s">
        <v>758</v>
      </c>
    </row>
    <row r="24" spans="1:6">
      <c r="A24" s="4" t="s">
        <v>759</v>
      </c>
      <c r="D24" s="4" t="s">
        <v>760</v>
      </c>
    </row>
    <row r="25" spans="1:6">
      <c r="A25" s="4" t="s">
        <v>529</v>
      </c>
      <c r="B25" s="5" t="n">
        <v>158100000</v>
      </c>
      <c r="D25" s="9" t="n">
        <v>158100000</v>
      </c>
      <c r="F25" s="5" t="n">
        <v>0</v>
      </c>
    </row>
    <row r="26" spans="1:6">
      <c r="A26" s="4" t="s">
        <v>535</v>
      </c>
      <c r="B26" s="5" t="n">
        <v>158100000</v>
      </c>
      <c r="D26" s="5" t="n">
        <v>158100000</v>
      </c>
      <c r="F26" s="5" t="n">
        <v>0</v>
      </c>
    </row>
    <row r="27" spans="1:6">
      <c r="A27" s="4" t="s">
        <v>552</v>
      </c>
      <c r="B27" s="5" t="n">
        <v>0</v>
      </c>
      <c r="D27" s="9" t="n">
        <v>0</v>
      </c>
      <c r="F27" s="5" t="n">
        <v>98800000</v>
      </c>
    </row>
    <row r="28" spans="1:6">
      <c r="A28" s="4" t="s">
        <v>761</v>
      </c>
    </row>
    <row r="29" spans="1:6">
      <c r="A29" s="3" t="s">
        <v>756</v>
      </c>
    </row>
    <row r="30" spans="1:6">
      <c r="A30" s="4" t="s">
        <v>762</v>
      </c>
      <c r="D30" s="4" t="s">
        <v>763</v>
      </c>
    </row>
    <row r="31" spans="1:6">
      <c r="A31" s="4" t="s">
        <v>764</v>
      </c>
      <c r="B31" s="5" t="n">
        <v>8800000</v>
      </c>
      <c r="D31" s="9" t="n">
        <v>8800000</v>
      </c>
      <c r="F31" s="5" t="n">
        <v>16200000</v>
      </c>
    </row>
    <row r="32" spans="1:6">
      <c r="A32" s="4" t="s">
        <v>529</v>
      </c>
      <c r="B32" s="5" t="n">
        <v>158100000</v>
      </c>
      <c r="D32" s="5" t="n">
        <v>158100000</v>
      </c>
      <c r="F32" s="5" t="n">
        <v>0</v>
      </c>
    </row>
    <row r="33" spans="1:6">
      <c r="A33" s="4" t="s">
        <v>765</v>
      </c>
      <c r="B33" s="5" t="n">
        <v>0</v>
      </c>
      <c r="D33" s="5" t="n">
        <v>0</v>
      </c>
      <c r="F33" s="5" t="n">
        <v>98800000</v>
      </c>
    </row>
    <row r="34" spans="1:6">
      <c r="A34" s="4" t="s">
        <v>113</v>
      </c>
      <c r="B34" s="5" t="n">
        <v>29600000</v>
      </c>
      <c r="D34" s="5" t="n">
        <v>29600000</v>
      </c>
      <c r="F34" s="5" t="n">
        <v>32000000</v>
      </c>
    </row>
    <row r="35" spans="1:6">
      <c r="A35" s="4" t="s">
        <v>151</v>
      </c>
      <c r="B35" s="5" t="n">
        <v>9200000</v>
      </c>
      <c r="D35" s="5" t="n">
        <v>9200000</v>
      </c>
      <c r="F35" s="5" t="n">
        <v>9800000</v>
      </c>
    </row>
    <row r="36" spans="1:6">
      <c r="A36" s="4" t="s">
        <v>154</v>
      </c>
      <c r="B36" s="5" t="n">
        <v>39000000</v>
      </c>
      <c r="D36" s="5" t="n">
        <v>39000000</v>
      </c>
      <c r="F36" s="5" t="n">
        <v>38300000</v>
      </c>
    </row>
    <row r="37" spans="1:6">
      <c r="A37" s="4" t="s">
        <v>535</v>
      </c>
      <c r="B37" s="5" t="n">
        <v>158100000</v>
      </c>
      <c r="D37" s="5" t="n">
        <v>158100000</v>
      </c>
      <c r="F37" s="5" t="n">
        <v>0</v>
      </c>
    </row>
    <row r="38" spans="1:6">
      <c r="A38" s="4" t="s">
        <v>552</v>
      </c>
      <c r="B38" s="5" t="n">
        <v>0</v>
      </c>
      <c r="D38" s="5" t="n">
        <v>0</v>
      </c>
      <c r="F38" s="5" t="n">
        <v>98800000</v>
      </c>
    </row>
    <row r="39" spans="1:6">
      <c r="A39" s="4" t="s">
        <v>766</v>
      </c>
    </row>
    <row r="40" spans="1:6">
      <c r="A40" s="3" t="s">
        <v>756</v>
      </c>
    </row>
    <row r="41" spans="1:6">
      <c r="A41" s="4" t="s">
        <v>767</v>
      </c>
      <c r="B41" s="5" t="n">
        <v>15000000</v>
      </c>
      <c r="D41" s="9" t="n">
        <v>15000000</v>
      </c>
    </row>
    <row r="42" spans="1:6">
      <c r="A42" s="4" t="s">
        <v>768</v>
      </c>
      <c r="D42" s="4" t="s">
        <v>769</v>
      </c>
    </row>
    <row r="43" spans="1:6">
      <c r="A43" s="4" t="s">
        <v>770</v>
      </c>
    </row>
    <row r="44" spans="1:6">
      <c r="A44" s="3" t="s">
        <v>756</v>
      </c>
    </row>
    <row r="45" spans="1:6">
      <c r="A45" s="4" t="s">
        <v>764</v>
      </c>
      <c r="B45" s="9" t="n">
        <v>1500000</v>
      </c>
      <c r="D45" s="9" t="n">
        <v>1500000</v>
      </c>
      <c r="F45" s="5" t="n">
        <v>3700000</v>
      </c>
    </row>
    <row r="46" spans="1:6">
      <c r="A46" s="4" t="s">
        <v>771</v>
      </c>
      <c r="B46" s="4" t="s">
        <v>772</v>
      </c>
      <c r="D46" s="4" t="s">
        <v>772</v>
      </c>
    </row>
    <row r="47" spans="1:6">
      <c r="A47" s="4" t="s">
        <v>773</v>
      </c>
      <c r="B47" s="9" t="n">
        <v>1800000</v>
      </c>
      <c r="C47" s="9" t="n">
        <v>3500000</v>
      </c>
      <c r="D47" s="9" t="n">
        <v>5800000</v>
      </c>
      <c r="E47" s="9" t="n">
        <v>7400000</v>
      </c>
    </row>
    <row r="48" spans="1:6">
      <c r="A48" s="4" t="s">
        <v>774</v>
      </c>
    </row>
    <row r="49" spans="1:6">
      <c r="A49" s="3" t="s">
        <v>756</v>
      </c>
    </row>
    <row r="50" spans="1:6">
      <c r="A50" s="4" t="s">
        <v>767</v>
      </c>
      <c r="B50" s="5" t="n">
        <v>15000000</v>
      </c>
      <c r="D50" s="9" t="n">
        <v>15000000</v>
      </c>
    </row>
    <row r="51" spans="1:6">
      <c r="A51" s="4" t="s">
        <v>768</v>
      </c>
      <c r="D51" s="4" t="s">
        <v>769</v>
      </c>
    </row>
    <row r="52" spans="1:6">
      <c r="A52" s="4" t="s">
        <v>775</v>
      </c>
      <c r="B52" s="9" t="n">
        <v>0</v>
      </c>
      <c r="D52" s="9" t="n">
        <v>0</v>
      </c>
      <c r="F52" s="9"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18"/>
    <col customWidth="1" max="5" min="5" width="15"/>
    <col customWidth="1" max="6" min="6" width="46"/>
    <col customWidth="1" max="7" min="7" width="25"/>
  </cols>
  <sheetData>
    <row r="1" spans="1:7">
      <c r="A1" s="1" t="s">
        <v>179</v>
      </c>
      <c r="B1" s="2" t="s">
        <v>180</v>
      </c>
      <c r="C1" s="2" t="s">
        <v>181</v>
      </c>
      <c r="D1" s="2" t="s">
        <v>182</v>
      </c>
      <c r="E1" s="2" t="s">
        <v>183</v>
      </c>
      <c r="F1" s="2" t="s">
        <v>184</v>
      </c>
      <c r="G1" s="2" t="s">
        <v>185</v>
      </c>
    </row>
    <row r="2" spans="1:7">
      <c r="A2" s="4" t="s">
        <v>186</v>
      </c>
      <c r="B2" s="6" t="n">
        <v>263.3</v>
      </c>
      <c r="C2" s="6" t="n">
        <v>475.5</v>
      </c>
      <c r="D2" s="6" t="n">
        <v>573.1</v>
      </c>
      <c r="E2" s="6" t="n">
        <v>-832.1</v>
      </c>
      <c r="F2" s="6" t="n">
        <v>39.9</v>
      </c>
      <c r="G2" s="6" t="n">
        <v>6.9</v>
      </c>
    </row>
    <row r="3" spans="1:7">
      <c r="A3" s="3" t="s">
        <v>187</v>
      </c>
    </row>
    <row r="4" spans="1:7">
      <c r="A4" s="4" t="s">
        <v>188</v>
      </c>
      <c r="B4" s="7" t="n">
        <v>43.4</v>
      </c>
      <c r="C4" s="5" t="n">
        <v>0</v>
      </c>
      <c r="D4" s="7" t="n">
        <v>43.6</v>
      </c>
      <c r="E4" s="5" t="n">
        <v>0</v>
      </c>
      <c r="F4" s="5" t="n">
        <v>0</v>
      </c>
      <c r="G4" s="7" t="n">
        <v>-0.2</v>
      </c>
    </row>
    <row r="5" spans="1:7">
      <c r="A5" s="4" t="s">
        <v>189</v>
      </c>
      <c r="B5" s="5" t="n">
        <v>-35</v>
      </c>
      <c r="C5" s="5" t="n">
        <v>0</v>
      </c>
      <c r="D5" s="5" t="n">
        <v>0</v>
      </c>
      <c r="E5" s="5" t="n">
        <v>-35</v>
      </c>
      <c r="F5" s="5" t="n">
        <v>0</v>
      </c>
      <c r="G5" s="5" t="n">
        <v>0</v>
      </c>
    </row>
    <row r="6" spans="1:7">
      <c r="A6" s="4" t="s">
        <v>190</v>
      </c>
      <c r="B6" s="7" t="n">
        <v>-0.7</v>
      </c>
      <c r="C6" s="7" t="n">
        <v>-0.7</v>
      </c>
      <c r="D6" s="5" t="n">
        <v>0</v>
      </c>
      <c r="E6" s="5" t="n">
        <v>0</v>
      </c>
      <c r="F6" s="5" t="n">
        <v>0</v>
      </c>
      <c r="G6" s="5" t="n">
        <v>0</v>
      </c>
    </row>
    <row r="7" spans="1:7">
      <c r="A7" s="4" t="s">
        <v>191</v>
      </c>
      <c r="B7" s="7" t="n">
        <v>3.7</v>
      </c>
      <c r="C7" s="7" t="n">
        <v>3.7</v>
      </c>
      <c r="D7" s="5" t="n">
        <v>0</v>
      </c>
      <c r="E7" s="5" t="n">
        <v>0</v>
      </c>
      <c r="F7" s="5" t="n">
        <v>0</v>
      </c>
      <c r="G7" s="5" t="n">
        <v>0</v>
      </c>
    </row>
    <row r="8" spans="1:7">
      <c r="A8" s="4" t="s">
        <v>192</v>
      </c>
      <c r="B8" s="7" t="n">
        <v>0.8</v>
      </c>
      <c r="C8" s="7" t="n">
        <v>-0.4</v>
      </c>
      <c r="D8" s="5" t="n">
        <v>0</v>
      </c>
      <c r="E8" s="7" t="n">
        <v>1.2</v>
      </c>
      <c r="F8" s="5" t="n">
        <v>0</v>
      </c>
      <c r="G8" s="5" t="n">
        <v>0</v>
      </c>
    </row>
    <row r="9" spans="1:7">
      <c r="A9" s="4" t="s">
        <v>193</v>
      </c>
      <c r="B9" s="5" t="n">
        <v>0</v>
      </c>
      <c r="C9" s="7" t="n">
        <v>-1.3</v>
      </c>
      <c r="D9" s="5" t="n">
        <v>0</v>
      </c>
      <c r="E9" s="7" t="n">
        <v>1.3</v>
      </c>
      <c r="F9" s="5" t="n">
        <v>0</v>
      </c>
      <c r="G9" s="5" t="n">
        <v>0</v>
      </c>
    </row>
    <row r="10" spans="1:7">
      <c r="A10" s="4" t="s">
        <v>194</v>
      </c>
      <c r="B10" s="7" t="n">
        <v>-16.2</v>
      </c>
      <c r="C10" s="5" t="n">
        <v>0</v>
      </c>
      <c r="D10" s="7" t="n">
        <v>-16.2</v>
      </c>
      <c r="E10" s="5" t="n">
        <v>0</v>
      </c>
      <c r="F10" s="5" t="n">
        <v>0</v>
      </c>
      <c r="G10" s="5" t="n">
        <v>0</v>
      </c>
    </row>
    <row r="11" spans="1:7">
      <c r="A11" s="4" t="s">
        <v>195</v>
      </c>
      <c r="B11" s="7" t="n">
        <v>-16.6</v>
      </c>
      <c r="C11" s="5" t="n">
        <v>0</v>
      </c>
      <c r="D11" s="5" t="n">
        <v>0</v>
      </c>
      <c r="E11" s="5" t="n">
        <v>0</v>
      </c>
      <c r="F11" s="7" t="n">
        <v>-16.6</v>
      </c>
      <c r="G11" s="5" t="n">
        <v>0</v>
      </c>
    </row>
    <row r="12" spans="1:7">
      <c r="A12" s="4" t="s">
        <v>196</v>
      </c>
      <c r="B12" s="7" t="n">
        <v>245.9</v>
      </c>
      <c r="C12" s="7" t="n">
        <v>476.8</v>
      </c>
      <c r="D12" s="7" t="n">
        <v>603.7</v>
      </c>
      <c r="E12" s="7" t="n">
        <v>-864.6</v>
      </c>
      <c r="F12" s="7" t="n">
        <v>23.3</v>
      </c>
      <c r="G12" s="7" t="n">
        <v>6.7</v>
      </c>
    </row>
    <row r="13" spans="1:7">
      <c r="A13" s="4" t="s">
        <v>186</v>
      </c>
      <c r="B13" s="7" t="n">
        <v>263.3</v>
      </c>
      <c r="C13" s="7" t="n">
        <v>475.5</v>
      </c>
      <c r="D13" s="7" t="n">
        <v>573.1</v>
      </c>
      <c r="E13" s="7" t="n">
        <v>-832.1</v>
      </c>
      <c r="F13" s="7" t="n">
        <v>39.9</v>
      </c>
      <c r="G13" s="7" t="n">
        <v>6.9</v>
      </c>
    </row>
    <row r="14" spans="1:7">
      <c r="A14" s="3" t="s">
        <v>187</v>
      </c>
    </row>
    <row r="15" spans="1:7">
      <c r="A15" s="4" t="s">
        <v>188</v>
      </c>
      <c r="B15" s="7" t="n">
        <v>97.90000000000001</v>
      </c>
    </row>
    <row r="16" spans="1:7">
      <c r="A16" s="4" t="s">
        <v>125</v>
      </c>
      <c r="B16" s="7" t="n">
        <v>60.1</v>
      </c>
    </row>
    <row r="17" spans="1:7">
      <c r="A17" s="4" t="s">
        <v>195</v>
      </c>
      <c r="B17" s="7" t="n">
        <v>6.6</v>
      </c>
    </row>
    <row r="18" spans="1:7">
      <c r="A18" s="4" t="s">
        <v>197</v>
      </c>
      <c r="B18" s="7" t="n">
        <v>280.2</v>
      </c>
      <c r="C18" s="7" t="n">
        <v>477.7</v>
      </c>
      <c r="D18" s="7" t="n">
        <v>625.4</v>
      </c>
      <c r="E18" s="7" t="n">
        <v>-875.7</v>
      </c>
      <c r="F18" s="7" t="n">
        <v>46.5</v>
      </c>
      <c r="G18" s="7" t="n">
        <v>6.3</v>
      </c>
    </row>
    <row r="19" spans="1:7">
      <c r="A19" s="3" t="s">
        <v>187</v>
      </c>
    </row>
    <row r="20" spans="1:7">
      <c r="A20" s="4" t="s">
        <v>198</v>
      </c>
      <c r="B20" s="7" t="n">
        <v>3.2</v>
      </c>
      <c r="C20" s="5" t="n">
        <v>0</v>
      </c>
      <c r="D20" s="7" t="n">
        <v>3.2</v>
      </c>
      <c r="E20" s="5" t="n">
        <v>0</v>
      </c>
      <c r="F20" s="5" t="n">
        <v>0</v>
      </c>
      <c r="G20" s="5" t="n">
        <v>0</v>
      </c>
    </row>
    <row r="21" spans="1:7">
      <c r="A21" s="4" t="s">
        <v>199</v>
      </c>
      <c r="B21" s="7" t="n">
        <v>245.9</v>
      </c>
      <c r="C21" s="7" t="n">
        <v>476.8</v>
      </c>
      <c r="D21" s="7" t="n">
        <v>603.7</v>
      </c>
      <c r="E21" s="7" t="n">
        <v>-864.6</v>
      </c>
      <c r="F21" s="7" t="n">
        <v>23.3</v>
      </c>
      <c r="G21" s="7" t="n">
        <v>6.7</v>
      </c>
    </row>
    <row r="22" spans="1:7">
      <c r="A22" s="3" t="s">
        <v>187</v>
      </c>
    </row>
    <row r="23" spans="1:7">
      <c r="A23" s="4" t="s">
        <v>188</v>
      </c>
      <c r="B23" s="7" t="n">
        <v>38.6</v>
      </c>
      <c r="C23" s="5" t="n">
        <v>0</v>
      </c>
      <c r="D23" s="7" t="n">
        <v>38.8</v>
      </c>
      <c r="E23" s="5" t="n">
        <v>0</v>
      </c>
      <c r="F23" s="5" t="n">
        <v>0</v>
      </c>
      <c r="G23" s="7" t="n">
        <v>-0.2</v>
      </c>
    </row>
    <row r="24" spans="1:7">
      <c r="A24" s="4" t="s">
        <v>189</v>
      </c>
      <c r="B24" s="7" t="n">
        <v>-14.8</v>
      </c>
      <c r="C24" s="5" t="n">
        <v>0</v>
      </c>
      <c r="D24" s="5" t="n">
        <v>0</v>
      </c>
      <c r="E24" s="7" t="n">
        <v>-14.8</v>
      </c>
      <c r="F24" s="5" t="n">
        <v>0</v>
      </c>
      <c r="G24" s="5" t="n">
        <v>0</v>
      </c>
    </row>
    <row r="25" spans="1:7">
      <c r="A25" s="4" t="s">
        <v>190</v>
      </c>
      <c r="B25" s="7" t="n">
        <v>-2.3</v>
      </c>
      <c r="C25" s="7" t="n">
        <v>-2.3</v>
      </c>
      <c r="D25" s="5" t="n">
        <v>0</v>
      </c>
      <c r="E25" s="5" t="n">
        <v>0</v>
      </c>
      <c r="F25" s="5" t="n">
        <v>0</v>
      </c>
      <c r="G25" s="5" t="n">
        <v>0</v>
      </c>
    </row>
    <row r="26" spans="1:7">
      <c r="A26" s="4" t="s">
        <v>191</v>
      </c>
      <c r="B26" s="7" t="n">
        <v>5.9</v>
      </c>
      <c r="C26" s="7" t="n">
        <v>5.9</v>
      </c>
      <c r="D26" s="5" t="n">
        <v>0</v>
      </c>
      <c r="E26" s="5" t="n">
        <v>0</v>
      </c>
      <c r="F26" s="5" t="n">
        <v>0</v>
      </c>
      <c r="G26" s="5" t="n">
        <v>0</v>
      </c>
    </row>
    <row r="27" spans="1:7">
      <c r="A27" s="4" t="s">
        <v>192</v>
      </c>
      <c r="B27" s="7" t="n">
        <v>5.3</v>
      </c>
      <c r="C27" s="7" t="n">
        <v>-3.7</v>
      </c>
      <c r="D27" s="5" t="n">
        <v>0</v>
      </c>
      <c r="E27" s="5" t="n">
        <v>9</v>
      </c>
      <c r="F27" s="5" t="n">
        <v>0</v>
      </c>
      <c r="G27" s="5" t="n">
        <v>0</v>
      </c>
    </row>
    <row r="28" spans="1:7">
      <c r="A28" s="4" t="s">
        <v>193</v>
      </c>
      <c r="B28" s="7" t="n">
        <v>0.8</v>
      </c>
      <c r="C28" s="7" t="n">
        <v>-3.9</v>
      </c>
      <c r="D28" s="5" t="n">
        <v>0</v>
      </c>
      <c r="E28" s="7" t="n">
        <v>4.7</v>
      </c>
      <c r="F28" s="5" t="n">
        <v>0</v>
      </c>
      <c r="G28" s="5" t="n">
        <v>0</v>
      </c>
    </row>
    <row r="29" spans="1:7">
      <c r="A29" s="4" t="s">
        <v>194</v>
      </c>
      <c r="B29" s="7" t="n">
        <v>-16.3</v>
      </c>
      <c r="C29" s="5" t="n">
        <v>0</v>
      </c>
      <c r="D29" s="7" t="n">
        <v>-16.3</v>
      </c>
      <c r="E29" s="5" t="n">
        <v>0</v>
      </c>
      <c r="F29" s="5" t="n">
        <v>0</v>
      </c>
      <c r="G29" s="5" t="n">
        <v>0</v>
      </c>
    </row>
    <row r="30" spans="1:7">
      <c r="A30" s="4" t="s">
        <v>195</v>
      </c>
      <c r="B30" s="7" t="n">
        <v>32.5</v>
      </c>
      <c r="C30" s="5" t="n">
        <v>0</v>
      </c>
      <c r="D30" s="5" t="n">
        <v>0</v>
      </c>
      <c r="E30" s="5" t="n">
        <v>0</v>
      </c>
      <c r="F30" s="7" t="n">
        <v>32.5</v>
      </c>
      <c r="G30" s="5" t="n">
        <v>0</v>
      </c>
    </row>
    <row r="31" spans="1:7">
      <c r="A31" s="4" t="s">
        <v>200</v>
      </c>
      <c r="B31" s="7" t="n">
        <v>294.9</v>
      </c>
      <c r="C31" s="7" t="n">
        <v>472.8</v>
      </c>
      <c r="D31" s="7" t="n">
        <v>625.5</v>
      </c>
      <c r="E31" s="7" t="n">
        <v>-865.7</v>
      </c>
      <c r="F31" s="7" t="n">
        <v>55.8</v>
      </c>
      <c r="G31" s="7" t="n">
        <v>6.5</v>
      </c>
    </row>
    <row r="32" spans="1:7">
      <c r="A32" s="3" t="s">
        <v>187</v>
      </c>
    </row>
    <row r="33" spans="1:7">
      <c r="A33" s="4" t="s">
        <v>198</v>
      </c>
      <c r="B33" s="7" t="n">
        <v>-0.7</v>
      </c>
      <c r="C33" s="5" t="n">
        <v>0</v>
      </c>
      <c r="D33" s="7" t="n">
        <v>-0.7</v>
      </c>
      <c r="E33" s="5" t="n">
        <v>0</v>
      </c>
      <c r="F33" s="5" t="n">
        <v>0</v>
      </c>
      <c r="G33" s="5" t="n">
        <v>0</v>
      </c>
    </row>
    <row r="34" spans="1:7">
      <c r="A34" s="4" t="s">
        <v>188</v>
      </c>
      <c r="B34" s="7" t="n">
        <v>15.9</v>
      </c>
      <c r="C34" s="5" t="n">
        <v>0</v>
      </c>
      <c r="D34" s="7" t="n">
        <v>16.1</v>
      </c>
      <c r="E34" s="5" t="n">
        <v>0</v>
      </c>
      <c r="F34" s="5" t="n">
        <v>0</v>
      </c>
      <c r="G34" s="7" t="n">
        <v>-0.2</v>
      </c>
    </row>
    <row r="35" spans="1:7">
      <c r="A35" s="4" t="s">
        <v>189</v>
      </c>
      <c r="B35" s="7" t="n">
        <v>-10.3</v>
      </c>
      <c r="C35" s="5" t="n">
        <v>0</v>
      </c>
      <c r="D35" s="5" t="n">
        <v>0</v>
      </c>
      <c r="E35" s="7" t="n">
        <v>-10.3</v>
      </c>
      <c r="F35" s="5" t="n">
        <v>0</v>
      </c>
      <c r="G35" s="5" t="n">
        <v>0</v>
      </c>
    </row>
    <row r="36" spans="1:7">
      <c r="A36" s="4" t="s">
        <v>190</v>
      </c>
      <c r="B36" s="7" t="n">
        <v>0.1</v>
      </c>
      <c r="C36" s="7" t="n">
        <v>0.1</v>
      </c>
      <c r="D36" s="5" t="n">
        <v>0</v>
      </c>
      <c r="E36" s="5" t="n">
        <v>0</v>
      </c>
      <c r="F36" s="5" t="n">
        <v>0</v>
      </c>
      <c r="G36" s="5" t="n">
        <v>0</v>
      </c>
    </row>
    <row r="37" spans="1:7">
      <c r="A37" s="4" t="s">
        <v>191</v>
      </c>
      <c r="B37" s="7" t="n">
        <v>4.9</v>
      </c>
      <c r="C37" s="7" t="n">
        <v>4.9</v>
      </c>
      <c r="D37" s="5" t="n">
        <v>0</v>
      </c>
      <c r="E37" s="5" t="n">
        <v>0</v>
      </c>
      <c r="F37" s="5" t="n">
        <v>0</v>
      </c>
      <c r="G37" s="5" t="n">
        <v>0</v>
      </c>
    </row>
    <row r="38" spans="1:7">
      <c r="A38" s="4" t="s">
        <v>192</v>
      </c>
      <c r="B38" s="7" t="n">
        <v>0.3</v>
      </c>
      <c r="C38" s="7" t="n">
        <v>-0.1</v>
      </c>
      <c r="D38" s="5" t="n">
        <v>0</v>
      </c>
      <c r="E38" s="7" t="n">
        <v>0.4</v>
      </c>
      <c r="F38" s="5" t="n">
        <v>0</v>
      </c>
      <c r="G38" s="5" t="n">
        <v>0</v>
      </c>
    </row>
    <row r="39" spans="1:7">
      <c r="A39" s="4" t="s">
        <v>193</v>
      </c>
      <c r="B39" s="7" t="n">
        <v>-0.1</v>
      </c>
      <c r="C39" s="5" t="n">
        <v>0</v>
      </c>
      <c r="D39" s="5" t="n">
        <v>0</v>
      </c>
      <c r="E39" s="7" t="n">
        <v>-0.1</v>
      </c>
      <c r="F39" s="5" t="n">
        <v>0</v>
      </c>
      <c r="G39" s="5" t="n">
        <v>0</v>
      </c>
    </row>
    <row r="40" spans="1:7">
      <c r="A40" s="4" t="s">
        <v>194</v>
      </c>
      <c r="B40" s="7" t="n">
        <v>-16.2</v>
      </c>
      <c r="C40" s="5" t="n">
        <v>0</v>
      </c>
      <c r="D40" s="7" t="n">
        <v>-16.2</v>
      </c>
      <c r="E40" s="5" t="n">
        <v>0</v>
      </c>
      <c r="F40" s="5" t="n">
        <v>0</v>
      </c>
      <c r="G40" s="5" t="n">
        <v>0</v>
      </c>
    </row>
    <row r="41" spans="1:7">
      <c r="A41" s="4" t="s">
        <v>195</v>
      </c>
      <c r="B41" s="7" t="n">
        <v>-9.300000000000001</v>
      </c>
      <c r="C41" s="5" t="n">
        <v>0</v>
      </c>
      <c r="D41" s="5" t="n">
        <v>0</v>
      </c>
      <c r="E41" s="5" t="n">
        <v>0</v>
      </c>
      <c r="F41" s="7" t="n">
        <v>-9.300000000000001</v>
      </c>
      <c r="G41" s="5" t="n">
        <v>0</v>
      </c>
    </row>
    <row r="42" spans="1:7">
      <c r="A42" s="4" t="s">
        <v>197</v>
      </c>
      <c r="B42" s="7" t="n">
        <v>280.2</v>
      </c>
      <c r="C42" s="7" t="n">
        <v>477.7</v>
      </c>
      <c r="D42" s="7" t="n">
        <v>625.4</v>
      </c>
      <c r="E42" s="7" t="n">
        <v>-875.7</v>
      </c>
      <c r="F42" s="7" t="n">
        <v>46.5</v>
      </c>
      <c r="G42" s="7" t="n">
        <v>6.3</v>
      </c>
    </row>
    <row r="43" spans="1:7">
      <c r="A43" s="4" t="s">
        <v>201</v>
      </c>
      <c r="B43" s="5" t="n">
        <v>337</v>
      </c>
      <c r="C43" s="7" t="n">
        <v>481.8</v>
      </c>
      <c r="D43" s="7" t="n">
        <v>676.7</v>
      </c>
      <c r="E43" s="7" t="n">
        <v>-895.5</v>
      </c>
      <c r="F43" s="7" t="n">
        <v>67.90000000000001</v>
      </c>
      <c r="G43" s="7" t="n">
        <v>6.1</v>
      </c>
    </row>
    <row r="44" spans="1:7">
      <c r="A44" s="3" t="s">
        <v>187</v>
      </c>
    </row>
    <row r="45" spans="1:7">
      <c r="A45" s="4" t="s">
        <v>188</v>
      </c>
      <c r="B45" s="7" t="n">
        <v>24.6</v>
      </c>
      <c r="C45" s="5" t="n">
        <v>0</v>
      </c>
      <c r="D45" s="7" t="n">
        <v>24.7</v>
      </c>
      <c r="E45" s="5" t="n">
        <v>0</v>
      </c>
      <c r="F45" s="5" t="n">
        <v>0</v>
      </c>
      <c r="G45" s="7" t="n">
        <v>-0.1</v>
      </c>
    </row>
    <row r="46" spans="1:7">
      <c r="A46" s="4" t="s">
        <v>189</v>
      </c>
      <c r="B46" s="7" t="n">
        <v>-4.8</v>
      </c>
      <c r="C46" s="5" t="n">
        <v>0</v>
      </c>
      <c r="D46" s="5" t="n">
        <v>0</v>
      </c>
      <c r="E46" s="7" t="n">
        <v>-4.8</v>
      </c>
      <c r="F46" s="5" t="n">
        <v>0</v>
      </c>
      <c r="G46" s="5" t="n">
        <v>0</v>
      </c>
    </row>
    <row r="47" spans="1:7">
      <c r="A47" s="4" t="s">
        <v>190</v>
      </c>
      <c r="B47" s="7" t="n">
        <v>-4.3</v>
      </c>
      <c r="C47" s="7" t="n">
        <v>-4.3</v>
      </c>
      <c r="D47" s="5" t="n">
        <v>0</v>
      </c>
      <c r="E47" s="5" t="n">
        <v>0</v>
      </c>
      <c r="F47" s="5" t="n">
        <v>0</v>
      </c>
      <c r="G47" s="5" t="n">
        <v>0</v>
      </c>
    </row>
    <row r="48" spans="1:7">
      <c r="A48" s="4" t="s">
        <v>191</v>
      </c>
      <c r="B48" s="7" t="n">
        <v>1.9</v>
      </c>
      <c r="C48" s="7" t="n">
        <v>1.9</v>
      </c>
      <c r="D48" s="5" t="n">
        <v>0</v>
      </c>
      <c r="E48" s="5" t="n">
        <v>0</v>
      </c>
      <c r="F48" s="5" t="n">
        <v>0</v>
      </c>
      <c r="G48" s="5" t="n">
        <v>0</v>
      </c>
    </row>
    <row r="49" spans="1:7">
      <c r="A49" s="4" t="s">
        <v>192</v>
      </c>
      <c r="B49" s="7" t="n">
        <v>9.199999999999999</v>
      </c>
      <c r="C49" s="7" t="n">
        <v>-2.2</v>
      </c>
      <c r="D49" s="5" t="n">
        <v>0</v>
      </c>
      <c r="E49" s="7" t="n">
        <v>11.4</v>
      </c>
      <c r="F49" s="5" t="n">
        <v>0</v>
      </c>
      <c r="G49" s="5" t="n">
        <v>0</v>
      </c>
    </row>
    <row r="50" spans="1:7">
      <c r="A50" s="4" t="s">
        <v>193</v>
      </c>
      <c r="B50" s="7" t="n">
        <v>-0.3</v>
      </c>
      <c r="C50" s="7" t="n">
        <v>-7.4</v>
      </c>
      <c r="D50" s="5" t="n">
        <v>0</v>
      </c>
      <c r="E50" s="7" t="n">
        <v>7.1</v>
      </c>
      <c r="F50" s="5" t="n">
        <v>0</v>
      </c>
      <c r="G50" s="5" t="n">
        <v>0</v>
      </c>
    </row>
    <row r="51" spans="1:7">
      <c r="A51" s="4" t="s">
        <v>194</v>
      </c>
      <c r="B51" s="7" t="n">
        <v>-18.1</v>
      </c>
      <c r="C51" s="5" t="n">
        <v>0</v>
      </c>
      <c r="D51" s="7" t="n">
        <v>-18.1</v>
      </c>
      <c r="E51" s="5" t="n">
        <v>0</v>
      </c>
      <c r="F51" s="5" t="n">
        <v>0</v>
      </c>
      <c r="G51" s="5" t="n">
        <v>0</v>
      </c>
    </row>
    <row r="52" spans="1:7">
      <c r="A52" s="4" t="s">
        <v>195</v>
      </c>
      <c r="B52" s="7" t="n">
        <v>8.6</v>
      </c>
      <c r="C52" s="5" t="n">
        <v>0</v>
      </c>
      <c r="D52" s="5" t="n">
        <v>0</v>
      </c>
      <c r="E52" s="5" t="n">
        <v>0</v>
      </c>
      <c r="F52" s="7" t="n">
        <v>8.6</v>
      </c>
      <c r="G52" s="5" t="n">
        <v>0</v>
      </c>
    </row>
    <row r="53" spans="1:7">
      <c r="A53" s="4" t="s">
        <v>202</v>
      </c>
      <c r="B53" s="7" t="n">
        <v>353.8</v>
      </c>
      <c r="C53" s="7" t="n">
        <v>469.8</v>
      </c>
      <c r="D53" s="7" t="n">
        <v>683.3</v>
      </c>
      <c r="E53" s="7" t="n">
        <v>-881.8</v>
      </c>
      <c r="F53" s="7" t="n">
        <v>76.5</v>
      </c>
      <c r="G53" s="5" t="n">
        <v>6</v>
      </c>
    </row>
    <row r="54" spans="1:7">
      <c r="A54" s="4" t="s">
        <v>201</v>
      </c>
      <c r="B54" s="5" t="n">
        <v>337</v>
      </c>
      <c r="C54" s="7" t="n">
        <v>481.8</v>
      </c>
      <c r="D54" s="7" t="n">
        <v>676.7</v>
      </c>
      <c r="E54" s="7" t="n">
        <v>-895.5</v>
      </c>
      <c r="F54" s="7" t="n">
        <v>67.90000000000001</v>
      </c>
      <c r="G54" s="7" t="n">
        <v>6.1</v>
      </c>
    </row>
    <row r="55" spans="1:7">
      <c r="A55" s="3" t="s">
        <v>187</v>
      </c>
    </row>
    <row r="56" spans="1:7">
      <c r="A56" s="4" t="s">
        <v>188</v>
      </c>
      <c r="B56" s="7" t="n">
        <v>154.8</v>
      </c>
    </row>
    <row r="57" spans="1:7">
      <c r="A57" s="4" t="s">
        <v>125</v>
      </c>
      <c r="B57" s="7" t="n">
        <v>29.8</v>
      </c>
    </row>
    <row r="58" spans="1:7">
      <c r="A58" s="4" t="s">
        <v>195</v>
      </c>
      <c r="B58" s="7" t="n">
        <v>17.4</v>
      </c>
    </row>
    <row r="59" spans="1:7">
      <c r="A59" s="4" t="s">
        <v>203</v>
      </c>
      <c r="B59" s="7" t="n">
        <v>451.7</v>
      </c>
      <c r="C59" s="7" t="n">
        <v>475.4</v>
      </c>
      <c r="D59" s="7" t="n">
        <v>776.9</v>
      </c>
      <c r="E59" s="7" t="n">
        <v>-892.2</v>
      </c>
      <c r="F59" s="7" t="n">
        <v>85.3</v>
      </c>
      <c r="G59" s="7" t="n">
        <v>6.3</v>
      </c>
    </row>
    <row r="60" spans="1:7">
      <c r="A60" s="4" t="s">
        <v>204</v>
      </c>
      <c r="B60" s="7" t="n">
        <v>353.8</v>
      </c>
      <c r="C60" s="7" t="n">
        <v>469.8</v>
      </c>
      <c r="D60" s="7" t="n">
        <v>683.3</v>
      </c>
      <c r="E60" s="7" t="n">
        <v>-881.8</v>
      </c>
      <c r="F60" s="7" t="n">
        <v>76.5</v>
      </c>
      <c r="G60" s="5" t="n">
        <v>6</v>
      </c>
    </row>
    <row r="61" spans="1:7">
      <c r="A61" s="3" t="s">
        <v>187</v>
      </c>
    </row>
    <row r="62" spans="1:7">
      <c r="A62" s="4" t="s">
        <v>188</v>
      </c>
      <c r="B62" s="7" t="n">
        <v>76.40000000000001</v>
      </c>
      <c r="C62" s="5" t="n">
        <v>0</v>
      </c>
      <c r="D62" s="7" t="n">
        <v>76.2</v>
      </c>
      <c r="E62" s="5" t="n">
        <v>0</v>
      </c>
      <c r="F62" s="5" t="n">
        <v>0</v>
      </c>
      <c r="G62" s="7" t="n">
        <v>0.2</v>
      </c>
    </row>
    <row r="63" spans="1:7">
      <c r="A63" s="4" t="s">
        <v>189</v>
      </c>
      <c r="B63" s="5" t="n">
        <v>-25</v>
      </c>
      <c r="C63" s="5" t="n">
        <v>0</v>
      </c>
      <c r="D63" s="5" t="n">
        <v>0</v>
      </c>
      <c r="E63" s="5" t="n">
        <v>-25</v>
      </c>
      <c r="F63" s="5" t="n">
        <v>0</v>
      </c>
      <c r="G63" s="5" t="n">
        <v>0</v>
      </c>
    </row>
    <row r="64" spans="1:7">
      <c r="A64" s="4" t="s">
        <v>190</v>
      </c>
      <c r="B64" s="7" t="n">
        <v>-0.6</v>
      </c>
      <c r="C64" s="7" t="n">
        <v>-0.6</v>
      </c>
      <c r="D64" s="5" t="n">
        <v>0</v>
      </c>
      <c r="E64" s="5" t="n">
        <v>0</v>
      </c>
      <c r="F64" s="5" t="n">
        <v>0</v>
      </c>
      <c r="G64" s="5" t="n">
        <v>0</v>
      </c>
    </row>
    <row r="65" spans="1:7">
      <c r="A65" s="4" t="s">
        <v>191</v>
      </c>
      <c r="B65" s="7" t="n">
        <v>3.7</v>
      </c>
      <c r="C65" s="7" t="n">
        <v>3.7</v>
      </c>
      <c r="D65" s="5" t="n">
        <v>0</v>
      </c>
      <c r="E65" s="5" t="n">
        <v>0</v>
      </c>
      <c r="F65" s="5" t="n">
        <v>0</v>
      </c>
      <c r="G65" s="5" t="n">
        <v>0</v>
      </c>
    </row>
    <row r="66" spans="1:7">
      <c r="A66" s="4" t="s">
        <v>192</v>
      </c>
      <c r="B66" s="7" t="n">
        <v>8.800000000000001</v>
      </c>
      <c r="C66" s="7" t="n">
        <v>-2.4</v>
      </c>
      <c r="D66" s="5" t="n">
        <v>0</v>
      </c>
      <c r="E66" s="7" t="n">
        <v>11.2</v>
      </c>
      <c r="F66" s="5" t="n">
        <v>0</v>
      </c>
      <c r="G66" s="5" t="n">
        <v>0</v>
      </c>
    </row>
    <row r="67" spans="1:7">
      <c r="A67" s="4" t="s">
        <v>193</v>
      </c>
      <c r="B67" s="7" t="n">
        <v>1.4</v>
      </c>
      <c r="C67" s="7" t="n">
        <v>-0.5</v>
      </c>
      <c r="D67" s="5" t="n">
        <v>0</v>
      </c>
      <c r="E67" s="7" t="n">
        <v>1.9</v>
      </c>
      <c r="F67" s="5" t="n">
        <v>0</v>
      </c>
      <c r="G67" s="5" t="n">
        <v>0</v>
      </c>
    </row>
    <row r="68" spans="1:7">
      <c r="A68" s="4" t="s">
        <v>194</v>
      </c>
      <c r="B68" s="7" t="n">
        <v>-18.2</v>
      </c>
      <c r="C68" s="5" t="n">
        <v>0</v>
      </c>
      <c r="D68" s="7" t="n">
        <v>-18.2</v>
      </c>
      <c r="E68" s="5" t="n">
        <v>0</v>
      </c>
      <c r="F68" s="5" t="n">
        <v>0</v>
      </c>
      <c r="G68" s="5" t="n">
        <v>0</v>
      </c>
    </row>
    <row r="69" spans="1:7">
      <c r="A69" s="4" t="s">
        <v>195</v>
      </c>
      <c r="B69" s="5" t="n">
        <v>-13</v>
      </c>
      <c r="C69" s="5" t="n">
        <v>0</v>
      </c>
      <c r="D69" s="5" t="n">
        <v>0</v>
      </c>
      <c r="E69" s="5" t="n">
        <v>0</v>
      </c>
      <c r="F69" s="5" t="n">
        <v>-13</v>
      </c>
      <c r="G69" s="5" t="n">
        <v>0</v>
      </c>
    </row>
    <row r="70" spans="1:7">
      <c r="A70" s="4" t="s">
        <v>205</v>
      </c>
      <c r="B70" s="7" t="n">
        <v>387.3</v>
      </c>
      <c r="C70" s="5" t="n">
        <v>470</v>
      </c>
      <c r="D70" s="7" t="n">
        <v>741.3</v>
      </c>
      <c r="E70" s="7" t="n">
        <v>-893.7</v>
      </c>
      <c r="F70" s="7" t="n">
        <v>63.5</v>
      </c>
      <c r="G70" s="7" t="n">
        <v>6.2</v>
      </c>
    </row>
    <row r="71" spans="1:7">
      <c r="A71" s="3" t="s">
        <v>187</v>
      </c>
    </row>
    <row r="72" spans="1:7">
      <c r="A72" s="4" t="s">
        <v>188</v>
      </c>
      <c r="B72" s="7" t="n">
        <v>53.8</v>
      </c>
      <c r="C72" s="5" t="n">
        <v>0</v>
      </c>
      <c r="D72" s="7" t="n">
        <v>53.7</v>
      </c>
      <c r="E72" s="5" t="n">
        <v>0</v>
      </c>
      <c r="F72" s="5" t="n">
        <v>0</v>
      </c>
      <c r="G72" s="7" t="n">
        <v>0.1</v>
      </c>
    </row>
    <row r="73" spans="1:7">
      <c r="A73" s="4" t="s">
        <v>191</v>
      </c>
      <c r="B73" s="7" t="n">
        <v>5.8</v>
      </c>
      <c r="C73" s="7" t="n">
        <v>5.8</v>
      </c>
      <c r="D73" s="5" t="n">
        <v>0</v>
      </c>
      <c r="E73" s="5" t="n">
        <v>0</v>
      </c>
      <c r="F73" s="5" t="n">
        <v>0</v>
      </c>
      <c r="G73" s="5" t="n">
        <v>0</v>
      </c>
    </row>
    <row r="74" spans="1:7">
      <c r="A74" s="4" t="s">
        <v>192</v>
      </c>
      <c r="B74" s="7" t="n">
        <v>1.1</v>
      </c>
      <c r="C74" s="7" t="n">
        <v>-0.4</v>
      </c>
      <c r="D74" s="5" t="n">
        <v>0</v>
      </c>
      <c r="E74" s="7" t="n">
        <v>1.5</v>
      </c>
      <c r="F74" s="5" t="n">
        <v>0</v>
      </c>
      <c r="G74" s="5" t="n">
        <v>0</v>
      </c>
    </row>
    <row r="75" spans="1:7">
      <c r="A75" s="4" t="s">
        <v>194</v>
      </c>
      <c r="B75" s="7" t="n">
        <v>-18.1</v>
      </c>
      <c r="C75" s="5" t="n">
        <v>0</v>
      </c>
      <c r="D75" s="7" t="n">
        <v>-18.1</v>
      </c>
      <c r="E75" s="5" t="n">
        <v>0</v>
      </c>
      <c r="F75" s="5" t="n">
        <v>0</v>
      </c>
      <c r="G75" s="5" t="n">
        <v>0</v>
      </c>
    </row>
    <row r="76" spans="1:7">
      <c r="A76" s="4" t="s">
        <v>195</v>
      </c>
      <c r="B76" s="7" t="n">
        <v>21.8</v>
      </c>
      <c r="C76" s="5" t="n">
        <v>0</v>
      </c>
      <c r="D76" s="5" t="n">
        <v>0</v>
      </c>
      <c r="E76" s="5" t="n">
        <v>0</v>
      </c>
      <c r="F76" s="7" t="n">
        <v>21.8</v>
      </c>
      <c r="G76" s="5" t="n">
        <v>0</v>
      </c>
    </row>
    <row r="77" spans="1:7">
      <c r="A77" s="4" t="s">
        <v>203</v>
      </c>
      <c r="B77" s="6" t="n">
        <v>451.7</v>
      </c>
      <c r="C77" s="6" t="n">
        <v>475.4</v>
      </c>
      <c r="D77" s="6" t="n">
        <v>776.9</v>
      </c>
      <c r="E77" s="6" t="n">
        <v>-892.2</v>
      </c>
      <c r="F77" s="6" t="n">
        <v>85.3</v>
      </c>
      <c r="G77" s="6" t="n">
        <v>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776</v>
      </c>
      <c r="B1" s="2" t="s">
        <v>1</v>
      </c>
      <c r="D1" s="2" t="s">
        <v>95</v>
      </c>
    </row>
    <row r="2" spans="1:4">
      <c r="B2" s="2" t="s">
        <v>2</v>
      </c>
      <c r="C2" s="2" t="s">
        <v>59</v>
      </c>
      <c r="D2" s="2" t="s">
        <v>98</v>
      </c>
    </row>
    <row r="3" spans="1:4">
      <c r="A3" s="3" t="s">
        <v>777</v>
      </c>
    </row>
    <row r="4" spans="1:4">
      <c r="A4" s="4" t="s">
        <v>778</v>
      </c>
      <c r="B4" s="6" t="n">
        <v>22.8</v>
      </c>
      <c r="C4" s="9" t="n">
        <v>418</v>
      </c>
    </row>
    <row r="5" spans="1:4">
      <c r="A5" s="4" t="s">
        <v>779</v>
      </c>
    </row>
    <row r="6" spans="1:4">
      <c r="A6" s="3" t="s">
        <v>777</v>
      </c>
    </row>
    <row r="7" spans="1:4">
      <c r="A7" s="4" t="s">
        <v>778</v>
      </c>
      <c r="B7" s="7" t="n">
        <v>22.8</v>
      </c>
    </row>
    <row r="8" spans="1:4">
      <c r="A8" s="4" t="s">
        <v>780</v>
      </c>
    </row>
    <row r="9" spans="1:4">
      <c r="A9" s="3" t="s">
        <v>777</v>
      </c>
    </row>
    <row r="10" spans="1:4">
      <c r="A10" s="4" t="s">
        <v>778</v>
      </c>
      <c r="D10" s="9" t="n">
        <v>418</v>
      </c>
    </row>
    <row r="11" spans="1:4">
      <c r="A11" s="4" t="s">
        <v>781</v>
      </c>
      <c r="B11" s="6" t="n">
        <v>14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98</v>
      </c>
    </row>
    <row r="2" spans="1:3">
      <c r="A2" s="3" t="s">
        <v>777</v>
      </c>
    </row>
    <row r="3" spans="1:3">
      <c r="A3" s="4" t="s">
        <v>144</v>
      </c>
      <c r="B3" s="6" t="n">
        <v>555.7</v>
      </c>
      <c r="C3" s="6" t="n">
        <v>54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83</v>
      </c>
      <c r="B1" s="2" t="s">
        <v>590</v>
      </c>
    </row>
    <row r="2" spans="1:2">
      <c r="A2" s="3" t="s">
        <v>784</v>
      </c>
    </row>
    <row r="3" spans="1:2">
      <c r="A3" s="4" t="s">
        <v>785</v>
      </c>
      <c r="B3" s="6" t="n">
        <v>540.4</v>
      </c>
    </row>
    <row r="4" spans="1:2">
      <c r="A4" s="4" t="s">
        <v>786</v>
      </c>
      <c r="B4" s="6" t="n">
        <v>55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row r="5" spans="1:2">
      <c r="A5" s="4" t="s">
        <v>209</v>
      </c>
      <c r="B5"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211</v>
      </c>
    </row>
    <row r="4" spans="1:2">
      <c r="A4" s="4" t="s">
        <v>112</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4:30:25Z</dcterms:created>
  <dcterms:modified xmlns:dcterms="http://purl.org/dc/terms/" xmlns:xsi="http://www.w3.org/2001/XMLSchema-instance" xsi:type="dcterms:W3CDTF">2019-11-07T14:30:25Z</dcterms:modified>
</cp:coreProperties>
</file>